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sheetId="4" r:id="rId4"/>
    <s:sheet name="CONSOLIDATED BALANCE SHEETS (Pa" sheetId="5" r:id="rId5"/>
    <s:sheet name="CONSOLIDATED STATEMENTS OF CASH" sheetId="6" r:id="rId6"/>
    <s:sheet name="CONSOLIDATED STATEMENTS OF SHAR" sheetId="7" r:id="rId7"/>
    <s:sheet name="Description of Business and Bas" sheetId="8" r:id="rId8"/>
    <s:sheet name="Summary of Significant Accounti" sheetId="9" r:id="rId9"/>
    <s:sheet name="Spin Costs" sheetId="10" r:id="rId10"/>
    <s:sheet name="Restructuring" sheetId="11" r:id="rId11"/>
    <s:sheet name="Acquisitions" sheetId="12" r:id="rId12"/>
    <s:sheet name="Venezuela" sheetId="13" r:id="rId13"/>
    <s:sheet name="Goodwill and intangible assets" sheetId="14" r:id="rId14"/>
    <s:sheet name="Income Taxes" sheetId="15" r:id="rId15"/>
    <s:sheet name="Earnings per share" sheetId="16" r:id="rId16"/>
    <s:sheet name="Shareholders' Equity" sheetId="17" r:id="rId17"/>
    <s:sheet name="Share-Based Payments" sheetId="18" r:id="rId18"/>
    <s:sheet name="Transactions with Edgewell" sheetId="19" r:id="rId19"/>
    <s:sheet name="Pension Plans" sheetId="20" r:id="rId20"/>
    <s:sheet name="Defined Contribution Plan" sheetId="21" r:id="rId21"/>
    <s:sheet name="Debt" sheetId="22" r:id="rId22"/>
    <s:sheet name="Financial Instruments and Risk " sheetId="23" r:id="rId23"/>
    <s:sheet name="Environmental and Regulatory" sheetId="24" r:id="rId24"/>
    <s:sheet name="Other Commitments and Contingen" sheetId="25" r:id="rId25"/>
    <s:sheet name="Accumulated Other Comprehensive" sheetId="26" r:id="rId26"/>
    <s:sheet name="Supplemental Financial Statemen" sheetId="27" r:id="rId27"/>
    <s:sheet name="Segments" sheetId="28" r:id="rId28"/>
    <s:sheet name="Quarterly Financial Information" sheetId="29" r:id="rId29"/>
    <s:sheet name="Summary of Significant Accoun30" sheetId="30" r:id="rId30"/>
    <s:sheet name="Summary of Significant Accoun31" sheetId="31" r:id="rId31"/>
    <s:sheet name="Spin Costs (Tables)" sheetId="32" r:id="rId32"/>
    <s:sheet name="Restructuring (Tables)" sheetId="33" r:id="rId33"/>
    <s:sheet name="Acquisitions Acquisitions (Tabl" sheetId="34" r:id="rId34"/>
    <s:sheet name="Goodwill and intangible assets " sheetId="35" r:id="rId35"/>
    <s:sheet name="Income Taxes (Tables)" sheetId="36" r:id="rId36"/>
    <s:sheet name="Earnings per share (Tables)" sheetId="37" r:id="rId37"/>
    <s:sheet name="Share-Based Payments (Tables)" sheetId="38" r:id="rId38"/>
    <s:sheet name="Pension Plans (Tables)" sheetId="39" r:id="rId39"/>
    <s:sheet name="Debt (Tables)" sheetId="40" r:id="rId40"/>
    <s:sheet name="Financial Instruments and Ris41" sheetId="41" r:id="rId41"/>
    <s:sheet name="Accumulated Other Comprehensi42" sheetId="42" r:id="rId42"/>
    <s:sheet name="Supplemental Financial Statem43" sheetId="43" r:id="rId43"/>
    <s:sheet name="Segments (Tables)" sheetId="44" r:id="rId44"/>
    <s:sheet name="Quarterly Financial Informati45" sheetId="45" r:id="rId45"/>
    <s:sheet name="Description of Business and B46" sheetId="46" r:id="rId46"/>
    <s:sheet name="Summary of Significant Accoun47" sheetId="47" r:id="rId47"/>
    <s:sheet name="Summary of Significant Accoun48" sheetId="48" r:id="rId48"/>
    <s:sheet name="Spin Costs (Narrative) (Details" sheetId="49" r:id="rId49"/>
    <s:sheet name="Spin Costs (Restructuring and R" sheetId="50" r:id="rId50"/>
    <s:sheet name="Spin Costs (Schedule of Restruc" sheetId="51" r:id="rId51"/>
    <s:sheet name="Restructuring (Narrative) (Deta" sheetId="52" r:id="rId52"/>
    <s:sheet name="Restructuring (Restructuring an" sheetId="53" r:id="rId53"/>
    <s:sheet name="Restructuring (Schedule of Rest" sheetId="54" r:id="rId54"/>
    <s:sheet name="Acquisitions (Narrative) (Detai" sheetId="55" r:id="rId55"/>
    <s:sheet name="Acquisitions Schedule of Recogn" sheetId="56" r:id="rId56"/>
    <s:sheet name="Acquisitions Schedule of Acquir" sheetId="57" r:id="rId57"/>
    <s:sheet name="Acquisitions Pro Forma Informat" sheetId="58" r:id="rId58"/>
    <s:sheet name="Venezuela (Narrative) (Details)" sheetId="59" r:id="rId59"/>
    <s:sheet name="Goodwill and intangible asset60" sheetId="60" r:id="rId60"/>
    <s:sheet name="Goodwill and intangible asset61" sheetId="61" r:id="rId61"/>
    <s:sheet name="Goodwill and intangible asset62" sheetId="62" r:id="rId62"/>
    <s:sheet name="Income Taxes (Schedule of Compo" sheetId="63" r:id="rId63"/>
    <s:sheet name="Income Taxes (Schedule of Incom" sheetId="64" r:id="rId64"/>
    <s:sheet name="Income Taxes (Schedule of Effec" sheetId="65" r:id="rId65"/>
    <s:sheet name="Income Taxes (Schedule of Defer" sheetId="66" r:id="rId66"/>
    <s:sheet name="Income Taxes (Summary of Income" sheetId="67" r:id="rId67"/>
    <s:sheet name="Income Taxes (Narrative) (Detai" sheetId="68" r:id="rId68"/>
    <s:sheet name="Earnings per share (Narrative) " sheetId="69" r:id="rId69"/>
    <s:sheet name="Earnings per share (Schedule of" sheetId="70" r:id="rId70"/>
    <s:sheet name="Shareholders' Equity (Narrative" sheetId="71" r:id="rId71"/>
    <s:sheet name="Share-Based Payments (Narrative" sheetId="72" r:id="rId72"/>
    <s:sheet name="Share-Based Payments (Summary o" sheetId="73" r:id="rId73"/>
    <s:sheet name="Transactions with Edgewell (Nar" sheetId="74" r:id="rId74"/>
    <s:sheet name="Pension Plans (Changes in Proje" sheetId="75" r:id="rId75"/>
    <s:sheet name="Pension Plans (Schedule of Defi" sheetId="76" r:id="rId76"/>
    <s:sheet name="Pension Plans (Schedule of De77" sheetId="77" r:id="rId77"/>
    <s:sheet name="Pension Plans (Schedule of Expe" sheetId="78" r:id="rId78"/>
    <s:sheet name="Pension Plans and Other Postret" sheetId="79" r:id="rId79"/>
    <s:sheet name="Pension Plans (Schedule of Net " sheetId="80" r:id="rId80"/>
    <s:sheet name="Pension Plans (Schedule of Assu" sheetId="81" r:id="rId81"/>
    <s:sheet name="Pension Plans (Schedule of Allo" sheetId="82" r:id="rId82"/>
    <s:sheet name="Pension Plans (Narratvie) (Deta" sheetId="83" r:id="rId83"/>
    <s:sheet name="Defined Contribution Plan (Narr" sheetId="84" r:id="rId84"/>
    <s:sheet name="Debt (Schedule of Long-term Deb" sheetId="85" r:id="rId85"/>
    <s:sheet name="Debt (Narrative) (Details)" sheetId="86" r:id="rId86"/>
    <s:sheet name="Debt (Long-term Debt Maturities" sheetId="87" r:id="rId87"/>
    <s:sheet name="Financial Instruments and Ris88" sheetId="88" r:id="rId88"/>
    <s:sheet name="Financial Instruments and Ris89" sheetId="89" r:id="rId89"/>
    <s:sheet name="Financial Instruments and Ris90" sheetId="90" r:id="rId90"/>
    <s:sheet name="Financial Instruments and Ris91" sheetId="91" r:id="rId91"/>
    <s:sheet name="Financial Instruments and Ris92" sheetId="92" r:id="rId92"/>
    <s:sheet name="Environmental and Regulatory (D" sheetId="93" r:id="rId93"/>
    <s:sheet name="Other Commitments and Conting94" sheetId="94" r:id="rId94"/>
    <s:sheet name="Accumulated Other Comprehensi95" sheetId="95" r:id="rId95"/>
    <s:sheet name="Accumulated Other Comprehensi96" sheetId="96" r:id="rId96"/>
    <s:sheet name="Supplemental Financial Statem97" sheetId="97" r:id="rId97"/>
    <s:sheet name="Supplemental Financial Statem98" sheetId="98" r:id="rId98"/>
    <s:sheet name="Supplemental Financial Statem99" sheetId="99" r:id="rId99"/>
    <s:sheet name="Supplemental Financial State100" sheetId="100" r:id="rId100"/>
    <s:sheet name="Segments (Narrative) (Details)" sheetId="101" r:id="rId101"/>
    <s:sheet name="Segments (Schedule of Segment R" sheetId="102" r:id="rId102"/>
    <s:sheet name="Segments (Schedule of Assets, C" sheetId="103" r:id="rId103"/>
    <s:sheet name="Segments (Revenue from External" sheetId="104" r:id="rId104"/>
    <s:sheet name="Quarterly Financial Informat105" sheetId="105" r:id="rId105"/>
  </s:sheets>
  <s:definedNames/>
  <s:calcPr calcId="124519" calcMode="auto" fullCalcOnLoad="1"/>
</s:workbook>
</file>

<file path=xl/sharedStrings.xml><?xml version="1.0" encoding="utf-8"?>
<sst xmlns="http://schemas.openxmlformats.org/spreadsheetml/2006/main" uniqueCount="1019">
  <si>
    <t>Document and Entity Information - USD ($)</t>
  </si>
  <si>
    <t>12 Months Ended</t>
  </si>
  <si>
    <t>Sep. 30, 2016</t>
  </si>
  <si>
    <t>Nov. 10, 2016</t>
  </si>
  <si>
    <t>Mar. 31, 2016</t>
  </si>
  <si>
    <t>Entity [Abstract]</t>
  </si>
  <si>
    <t>Entity Registrant Name</t>
  </si>
  <si>
    <t>ENERGIZER HOLDINGS, INC.</t>
  </si>
  <si>
    <t>Entity Central Index Key</t>
  </si>
  <si>
    <t>Current Fiscal Year End Date</t>
  </si>
  <si>
    <t>--09-30</t>
  </si>
  <si>
    <t>Entity Filer Category</t>
  </si>
  <si>
    <t>Non-accelerated Filer</t>
  </si>
  <si>
    <t>Trading Symbol</t>
  </si>
  <si>
    <t>ENR</t>
  </si>
  <si>
    <t>Document Type</t>
  </si>
  <si>
    <t>10-K</t>
  </si>
  <si>
    <t>Document Period End Date</t>
  </si>
  <si>
    <t>Sep. 30,
		2016</t>
  </si>
  <si>
    <t>Document Fiscal Year Focus</t>
  </si>
  <si>
    <t>Document Fiscal Period Focus</t>
  </si>
  <si>
    <t>FY</t>
  </si>
  <si>
    <t>Amendment Flag</t>
  </si>
  <si>
    <t>false</t>
  </si>
  <si>
    <t>Entity Current Reporting Status</t>
  </si>
  <si>
    <t>Yes</t>
  </si>
  <si>
    <t>Entity Voluntary Filers</t>
  </si>
  <si>
    <t>No</t>
  </si>
  <si>
    <t>Entity Well Known Seasoned Issuer</t>
  </si>
  <si>
    <t>Entity Public Float</t>
  </si>
  <si>
    <t>Entity Common Stock, Shares Outstanding</t>
  </si>
  <si>
    <t>CONSOLIDATED STATEMENTS OF EARNINGS AND COMPREHENSIVE INCOME - USD ($) $ in Millions</t>
  </si>
  <si>
    <t>Sep. 30, 2015</t>
  </si>
  <si>
    <t>Sep. 30, 2014</t>
  </si>
  <si>
    <t>Net sales</t>
  </si>
  <si>
    <t>Cost of products sold</t>
  </si>
  <si>
    <t>Gross profit</t>
  </si>
  <si>
    <t>Selling, general and administrative expense</t>
  </si>
  <si>
    <t>Advertising and sales promotion expense</t>
  </si>
  <si>
    <t>Research and development expense</t>
  </si>
  <si>
    <t>Amortization of intangible assets</t>
  </si>
  <si>
    <t>Venezuela deconsolidation charge</t>
  </si>
  <si>
    <t>Non-cash restructuring costs</t>
  </si>
  <si>
    <t>Interest expense</t>
  </si>
  <si>
    <t>Other financing items, net</t>
  </si>
  <si>
    <t>Earnings/(loss) before income taxes</t>
  </si>
  <si>
    <t>Income tax provision</t>
  </si>
  <si>
    <t>Net earnings/(loss)</t>
  </si>
  <si>
    <t>Earnings Per Share</t>
  </si>
  <si>
    <t>Basic net earnings per share (in dollars per share)</t>
  </si>
  <si>
    <t>Diluted net earnings per share (in dollars per share)</t>
  </si>
  <si>
    <t>Dividend Per Common Share (in dollars per share)</t>
  </si>
  <si>
    <t>Statement of Comprehensive Income/(Loss)</t>
  </si>
  <si>
    <t>Other comprehensive income/(loss), net of tax expense/(benefit)</t>
  </si>
  <si>
    <t>Foreign currency translation adjustments</t>
  </si>
  <si>
    <t>Pension activity, net of tax of ($6.2) in 2016, ($19.7) in 2015 and $0.2 in 2014</t>
  </si>
  <si>
    <t>Deferred (loss)/gain on hedging activity, net of tax of ($3.2) in 2016, ($2.3) in 2015 and $1.1 in 2014</t>
  </si>
  <si>
    <t>Total comprehensive income/(loss)</t>
  </si>
  <si>
    <t>Spin-off</t>
  </si>
  <si>
    <t>2013 restructuring</t>
  </si>
  <si>
    <t>CONSOLIDATED STATEMENTS OF EARNINGS AND COMPREHENSIVE INCOME (Parenthetical) - USD ($) $ in Millions</t>
  </si>
  <si>
    <t>Pension/Postretirement activity, tax</t>
  </si>
  <si>
    <t>Deferred gain/(loss) on hedging activity, tax</t>
  </si>
  <si>
    <t>Common Stock</t>
  </si>
  <si>
    <t>Common stock distributed, shares</t>
  </si>
  <si>
    <t>CONSOLIDATED BALANCE SHEETS - USD ($) $ in Millions</t>
  </si>
  <si>
    <t>Current assets</t>
  </si>
  <si>
    <t>Cash and cash equivalents</t>
  </si>
  <si>
    <t>Trade receivables, net</t>
  </si>
  <si>
    <t>Inventories</t>
  </si>
  <si>
    <t>Other current assets</t>
  </si>
  <si>
    <t>Total current assets</t>
  </si>
  <si>
    <t>Property, plant and equipment, net</t>
  </si>
  <si>
    <t>Goodwill</t>
  </si>
  <si>
    <t>Other intangible assets, net</t>
  </si>
  <si>
    <t>Long term deferred tax asset</t>
  </si>
  <si>
    <t>Other assets</t>
  </si>
  <si>
    <t>Total assets</t>
  </si>
  <si>
    <t>Current liabilities</t>
  </si>
  <si>
    <t>Current maturities of long-term debt</t>
  </si>
  <si>
    <t>Note payable</t>
  </si>
  <si>
    <t>Accounts payable</t>
  </si>
  <si>
    <t>Other current liabilities</t>
  </si>
  <si>
    <t>Total current liabilities</t>
  </si>
  <si>
    <t>Long-term debt</t>
  </si>
  <si>
    <t>Other liabilities</t>
  </si>
  <si>
    <t>Total liabilities</t>
  </si>
  <si>
    <t>Shareholders' equity/(deficit)</t>
  </si>
  <si>
    <t>shares issued at 2016 and 2015, respectively</t>
  </si>
  <si>
    <t>Additional paid-in capital</t>
  </si>
  <si>
    <t>Retained earnings</t>
  </si>
  <si>
    <t>Common stock in treasury, at cost, 747,475 shares in 2016</t>
  </si>
  <si>
    <t>Accumulated other comprehensive loss</t>
  </si>
  <si>
    <t>Total shareholders' deficit</t>
  </si>
  <si>
    <t>Total liabilities and shareholders' equity/(deficit)</t>
  </si>
  <si>
    <t>CONSOLIDATED BALANCE SHEETS (Parenthetical) - $ / shares</t>
  </si>
  <si>
    <t>Statement of Financial Position [Abstract]</t>
  </si>
  <si>
    <t>Common stock, par value (in dollars per share)</t>
  </si>
  <si>
    <t>Common stock issued (in shares)</t>
  </si>
  <si>
    <t>Treasury shares (in shares)</t>
  </si>
  <si>
    <t>CONSOLIDATED STATEMENTS OF CASH FLOWS - USD ($) $ in Millions</t>
  </si>
  <si>
    <t>Cash Flow from Operating Activities</t>
  </si>
  <si>
    <t>Adjustments to reconcile net (loss)/earnings to net cash flow from operations:</t>
  </si>
  <si>
    <t>Depreciation and amortization</t>
  </si>
  <si>
    <t>Deferred income taxes</t>
  </si>
  <si>
    <t>Share based payments</t>
  </si>
  <si>
    <t>Non-cash items included in income, net</t>
  </si>
  <si>
    <t>Other, net</t>
  </si>
  <si>
    <t>Changes in assets and liabilities used in operations, net of acquisitions</t>
  </si>
  <si>
    <t>(Increase)/Decrease in trade receivables, net</t>
  </si>
  <si>
    <t>Decrease/(Increase) in inventories</t>
  </si>
  <si>
    <t>Decrease/(Increase) in other current assets</t>
  </si>
  <si>
    <t>Increase/(Decrease) in accounts payable</t>
  </si>
  <si>
    <t>(Decrease)/Increase in other current liabilities</t>
  </si>
  <si>
    <t>Net cash flow from operating activities</t>
  </si>
  <si>
    <t>Cash Flow from Investing Activities</t>
  </si>
  <si>
    <t>Capital expenditures</t>
  </si>
  <si>
    <t>Proceeds from sale of assets</t>
  </si>
  <si>
    <t>Acquisitions, net of cash acquired</t>
  </si>
  <si>
    <t>Net cash used by investing activities</t>
  </si>
  <si>
    <t>Cash Flow from Financing Activities</t>
  </si>
  <si>
    <t>Net transfers to Edgewell</t>
  </si>
  <si>
    <t>Cash Proceeds from issuance of debt with original maturities greater than 90 days</t>
  </si>
  <si>
    <t>Payments on debt with maturities greater than 90 days</t>
  </si>
  <si>
    <t>Net increase/(decrease) in debt with maturities 90 days or less</t>
  </si>
  <si>
    <t>Dividends paid</t>
  </si>
  <si>
    <t>Debt issuance costs</t>
  </si>
  <si>
    <t>Common stock purchased</t>
  </si>
  <si>
    <t>Excess tax benefits from share-based payments</t>
  </si>
  <si>
    <t>Taxes paid for withheld share-based payments</t>
  </si>
  <si>
    <t>Net cash (used by)/from financing activities</t>
  </si>
  <si>
    <t>Effect of exchange rate changes on cash</t>
  </si>
  <si>
    <t>Net (decrease)/increase in cash and cash equivalents</t>
  </si>
  <si>
    <t>Cash and cash equivalents, beginning of period</t>
  </si>
  <si>
    <t>Cash and cash equivalents, end of period</t>
  </si>
  <si>
    <t>CONSOLIDATED STATEMENTS OF SHAREHOLDERS' EQUITY - USD ($) shares in Thousands, $ in Millions</t>
  </si>
  <si>
    <t>Total</t>
  </si>
  <si>
    <t>Additional Paid-in Capital</t>
  </si>
  <si>
    <t>Retained Earnings</t>
  </si>
  <si>
    <t>Net Investment of Edgewell</t>
  </si>
  <si>
    <t>Accumulated Other Comprehensive (Loss)/Income</t>
  </si>
  <si>
    <t>Treasury Stock</t>
  </si>
  <si>
    <t>Beginning Balance at Sep. 30, 2013</t>
  </si>
  <si>
    <t>Beginning balance (in shares) at Sep. 30, 2013</t>
  </si>
  <si>
    <t>Other comprehensive income</t>
  </si>
  <si>
    <t>Net decrease in Edgewell investment</t>
  </si>
  <si>
    <t>Ending Balance at Sep. 30, 2014</t>
  </si>
  <si>
    <t>Ending Balance (in shares) at Sep. 30, 2014</t>
  </si>
  <si>
    <t>Separation related adjustments</t>
  </si>
  <si>
    <t>Reclassification of net investment to additional paid-in capital</t>
  </si>
  <si>
    <t>Issuance of common stock at spin-off</t>
  </si>
  <si>
    <t>Issuance of common stock at spin-off, shares</t>
  </si>
  <si>
    <t>Activity under stock plans, shares</t>
  </si>
  <si>
    <t>Dividends to shareholders</t>
  </si>
  <si>
    <t>Other comprehensive loss</t>
  </si>
  <si>
    <t>Ending Balance at Sep. 30, 2015</t>
  </si>
  <si>
    <t>Ending Balance (in shares) at Sep. 30, 2015</t>
  </si>
  <si>
    <t>Common stock purchased, shares</t>
  </si>
  <si>
    <t>Activity under stock plans</t>
  </si>
  <si>
    <t>Ending Balance at Sep. 30, 2016</t>
  </si>
  <si>
    <t>Ending Balance (in shares) at Sep. 30, 2016</t>
  </si>
  <si>
    <t>Description of Business and Basis of Presentation</t>
  </si>
  <si>
    <t>Accounting Policies [Abstract]</t>
  </si>
  <si>
    <t>Description of Business and Basis of Presentation Description of Business - Energizer Holdings, Inc. and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constructions. On July 1, 2016, Energizer expanded its portfolio of brands with the acquisition of HandStands Holding Corporation (the auto care acquisition), a leading designer and marketer of automotive fragrance and appearance products. On July 1, 2015, Energizer completed its legal separation from our former parent company, Edgewell Personal Care Company (Edgewell), via a tax free spin-off (the Spin-off or Spin). To effect the separation, Edgewell undertook a series of transactions to separate net assets and legal entities. As a result of the Spin-off, Energizer now operates as an independent, publicly traded company on the New York Stock Exchange trading under the symbol "ENR." In conjunction with the Spin-off, Edgewell distributed 62,193,281 shares of Energizer common stock to its shareholders. Under the terms of the Spin-off, Edgewell common stockholders of record as of the close of business on June 16, 2015, the record date for the distribution, received one share in Energizer for each share of Edgewell common stock they held. Edgewell completed the distribution of Energizer common stock to its shareholders on July 1, 2015, the distribution date. The transaction was structured to be tax-free to its U.S. shareholders for U.S. federal income tax purposes. Basis of Presentation - The consolidated financial statements include the accounts of Energizer and its subsidiaries. All significant intercompany transactions are eliminated. Energizer has no material equity method investments or variable interests. Prior to the Spin-off on July 1, 2015, our financial statements were prepared on a combined standalone basis derived from the financial statements and accounting records of Edgewell and included expense allocations for: (1) certain product warehousing and distribution; (2) various transaction process functions; (3) a consolidated sales force and management for certain countries; (4) certain support functions that were provided on a centralized basis within Edgewell and not recorded at the business division level, including, but not limited to, finance, audit, legal, information technology, human resources, communications, facilities, and compliance; (5) employee benefits and compensation; (6) share-based compensation; (7) financing costs; (8) the effects of restructurings and the Venezuela deconsolidation; and (9) cost of early debt retirement. These expenses were allocated to Energizer on the basis of direct usage where identifiable, with the remainder allocated on a basis of global net sales, cost of sales, operating income, headcount or other measures of Energizer and Edgewell. Management believes the assumptions regarding allocated expenses, reasonably reflect the utilization of services provided to or the benefit received by Energizer during the periods prior to the Spin-off. Nevertheless, the allocations may not include all of the actual expenses that would have been incurred by Energizer and may not reflect our results of operations, financial position and cash flows had we been an independent standalone company during the periods prior to July 1, 2015. It is not practicable to estimate actual costs that would have been incurred had Energizer been a standalone company during the periods prior to the Spin-off. Actual costs that would have been incurred if Energizer had been a standalone company would depend on multiple factors, including organizational structure and strategic decisions made in various areas, including information technology and infrastructure.</t>
  </si>
  <si>
    <t>Summary of Significant Accounting Policies</t>
  </si>
  <si>
    <t>Summary of Significant Accounting Policies Energizer’s significant accounting policies, which conform to GAAP and are applied on a consistent basis in all years presented, except as indicated, are described below. 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However,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 Cash and Cash Equivalents – Cash and cash equivalents consist of cash on hand and marketable securities with original maturities of three months or less. At September 30, 2016 and 2015, Energizer had $287.3 and $502.1 , respectively, in available cash, 96.2% and 95.0 %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Our intention is to reinvest these earnings indefinitely. 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equity section of the Consolidated Balance Sheets, except as noted in Note 6, Venezuela. 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16 and 2015 .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16 . Energizer uses raw materials that are subject to price volatility. The Company may use hedging instruments to reduce exposure to variability in cash flows associated with future purchases of commodities. There were no outstanding derivative contracts for the future purchases of commodities as of September 30, 2016 . 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Trade Receivables, net – Trade receivables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 Trade Receivables, net consists of: September 30, 2016 2015 Trade Receivables $ 197.8 $ 162.5 Allowance for returns and doubtful accounts (6.9 ) (7.0 ) Trade Receivables, net $ 190.9 $ 155.5 Inventories – Inventories are valued at the lower of cost or market, with cost generally being determined using average cost or the first-in, first-out (FIFO) method. The Company records a reserve for excess and obsolete inventory based upon the historical usage rates, sales patterns of its products and specifically-identified obsolete inventory. Capitalized Software Costs – Capitalized software costs are included in other assets. These costs are amortized using the straight-line method over periods of related benefit ranging from three to seven years. Expenditures related to capitalized software are included in the Capital expenditures caption in the Consolidated Statements of Cash Flows. For the twelve months ended September 30, 2016 , 2015 and 2014 , amortization expense was $3.6 , $4.7 and $1.9 in fiscal 2016 , 2015 and 2014 , respectively. 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twenty-five years for machinery and equipment and three to thirty years for buildings and building improvements. Depreciation expense in 2016, 2015, and 2014 was $27.9 , $37.1 , $40.3 , respectively, excluding accelerated depreciation charges of $2.4 , $9.1 , and $4.1 , respectively, primarily related to certain manufacturing assets including properly, plant, and equipment located at the facilities to be closed or streamlined. See Note 4, Restructuring, of the Notes to the Consolidated Financial Statement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In November 2012, Edgewell’s Board of Directors authorized an enterprise-wide restructuring plan, which included the closure of certain facilities in fiscal 2013, 2014 and 2015. As a result of the Spin-off, Energizer was allocated and recorded a portion of these expenses including accelerated depreciation charges of $9.1 and $4.1 for the for the twelve months ended September 30, 2015 and 2014, respectively, related primarily to certain manufacturing assets including property, plant and equipment located at the facilities to be closed or streamlined. This restructuring plan has concluded. 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 Revenue Recognition – Energizer’s revenue is from the sale of its products. Revenue is recognized when title, ownership and risk of loss pass to the customer.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such as consumer coupons and similar consumer rebate programs, primarily to its retail customers, designed to promote sales of its products. Such programs require periodic payments and allowances based on estimated results of specific programs and are recorded as a reduction to net sales. Energizer accrues, at the time of sale, the estimated total payments and allowances associated with each transaction. Additionally, Energizer offers programs directly to consumers to promote the sale of its products. Promotions which reduce the ultimate consumer sale prices are recorded as a reduction of net sales at the time the promotional offer is made, generally using estimated redemption and participation levels. Revenue is recorded net of the taxes we collect on behalf of governmental authorities which are generally included in the price to the customer. Energizer continually assesses the adequacy of accruals for customer and consumer promotional program costs not yet paid. To the extent total program payments differ from estimates, adjustments may be necessary. Historically, these adjustments have not been material. Advertising and Sales Promotion Costs – The Company advertises and promotes its products through national and regional media and expenses such activities as incurred. Advertising costs were $65.0 , $87.5 , and $70.7 for the fiscal years ended September 30, 2016 , 2015 , 2014 , respectively. Research and Development Costs - The Company expenses research and development costs as incurred. 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has repatriated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foreign affiliates. The Company intends to reinvest these earnings indefinitely in our foreign subsidiaries to fund local operations, fund strategic growth objectives, and fund capital projects. See Note 8, Income Taxe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Share-Based Payments – The Company grants restricted stock equivalents, which generally vest over two to four years. Stock compensation expense is measured at the grant date based on the estimated fair value of the award and is recognized on a straight-line basis over the full restriction period of the award. 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estimated fair value. Reclassifications - Certain reclassifications have been made to the prior year financial statements to conform to the current presentation. Recently Adopted Accounting Pronouncements – During the quarter ended December 31, 2015, the Company adopted Financial Accounting Standards Board (FASB) Accounting Standards Update (ASU) 2015-17, Balance Sheet Classification of Deferred Taxes . This guidance requires that all deferred tax assets and liabilities, along with any related valuation allowance, be classified as noncurrent on the balance sheet and results in each tax paying jurisdiction having either a noncurrent deferred tax asset or a noncurrent deferred tax liability. The netting of different jurisdictions' noncurrent deferred tax assets and liabilities is still prohibited. As of September 30, 2016, the Company had a long term deferred tax asset balance of $ 63.7 and a long term deferred tax liability balance of $16.1 . The Company applied this guidance retrospectively and the reclassification resulted in a long term deferred tax asset balance as of September 30, 2015 of $ 163.1 , an increase of $49.3 to the previously reported balance. Additionally, the long term deferred tax liability increased $1.2 , resulting in a balance of $8.8 , as of September 30, 2015. The current portion of the deferred tax asset and deferred tax liability had previously been reported in Other current assets and Other current liabilities, respectively. During the quarter ended December 31, 2015, the Company adopted FASB ASU 2015-03, Simplifying the Presentation of Debt Issuance Costs , and FASB ASU 2015-15, Presentation and Subsequent Measurement of Debt Issuance Costs Associated with Line-of-Credit Arrangements . These ASUs require most debt issuance costs to be presented in the balance sheet as a direct deduction from the associated debt liability rather than as an asset; however debt issuance costs relating to revolving credit facilities will remain in other assets. We adopted this standard for the first fiscal quarter of 2016 and applied it retrospectively to September 30, 2015. See Note 14, Debt. The balance for unamortized debt issuance costs that was reclassified to Debt and from Other assets was $10.7 at September 30, 2015. During the fiscal 2016, the Company adopted ASU 2015-16, Simplifying the Accounting for Measurement-Period Adjustments . This guidance requires that the acquirer recognize adjustments to provisional amounts recognized as part of a business combination in the period the adjustments are determined, rather than retrospectively adjusting previously reported amounts. There was no impact on the financial statements upon adoption. Recently Issued Accounting Pronouncements – On October 24, 2016, the FASB issued ASU 2016-16, Intra-entity Transfers of Assets Other Than Inventory. This ASU requires tax expense to be recognized from the sale of intra-entity assets, other than inventory, when the transfer occurs, even though the effects of the transaction are eliminated in consolidation. Under the current guidance, the tax effects of transfers would have been deferred until the transferred asset was sold or otherwise recovered through use. The update will be effective for Energizer beginning October 1, 2018 with early adoption permitted in the first interim period of a fiscal year. Upon adoption, any deferred charge established upon the intra-company transfer would be recorded as a cumulative-effect adjustment to retained earnings. At September 30, 2016, the Company had a deferred charge of $51.2 included in Other assets. The Company expects to adopt this ASU in the first quarter of fiscal 2017. On August 26, 2016, the FASB issued ASU 2016-15, Statement of Cash Flows- Classification of Certain Cash Receipts and Cash Payments, which is intended to reduce diversity in practice in how certain transactions are classified in the statements of cash flows. This update will be effective for Energizer beginning October 1, 2018. The Company is currently assessing the impact the revised guidance will have on our current classification on the Statement of Cash Flow. On March 31, 2016, the FASB issued ASU 2016-09, Compensation - Stock Compensation. This new ASU simplifies the accounting for share based payment transactions, including the income tax consequences, classification of awards as either equity or liabilities, and classification on the statement of cash flows. The update will be effective for Energizer beginning October 1, 2017 with early adoption permitted. The Company expects to adopt this ASU in the first quarter of fiscal 2017. Adoption is not expected to have a material impact on the financial statements. On February 25, 2016, the FASB issued ASU 2016-02, Leases . This ASU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revised guidance will have on its financial statements. On July 22, 2015, the FASB issued a new ASU 2015-11, Inventory (Topic 330),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update will be effective for Energizer beginning October 1, 2017, with early adoption permitted. Energizer is in the process of evaluating the impact the revised guidance will have on its financial statements. On May 1, 2015, the FASB issued ASU 2015-07, Fair Value Measurement (Topic 820). This ASU removes the requirement to categorize investments for which fair values are measured using the net asset value per share (NAV) in the fair value hierarchy. The update will be effective for Energizer beginning October 1, 2016. As a result of this ASU, Energizer's pension plan assets that are valued using their NAV will no longer be disclosed in the fair value hierarchy disclosures of ASC 820, Fair Value Measurements. On April 15, 2015, the FASB issued ASU 2015-05, Intangibles - Goodwill and other - internal-use software (Subtopic 350-40) , which provides criteria to review cloud computing arrangements to determine whether the arrangement contains a software license or is solely a service contract. If the arrangement is determined to be a software license, fees paid to the vendor would be within the scope of internal-use software guidance. If not, the fees paid would be expensed as incurred. The update will be effective for Energizer beginning October 1, 2016. The Company's current accounting for cloud computing arrangements is consistent with this guidance. On August 28, 2014, the FASB issued a new ASU 2014-17, Disclosure of Uncertainties about an Entity's Ability to Continue as a Going Concern, which requires management to assess the Company's ability to continue as a going concern and to provide related disclosures in certain circumstances. The standard is effective for public companies for annual and interim periods ending after December 15, 2016. The Company's first reporting date with the new standard will be December 31, 2016. We will evaluate the effects of this standard on our financial position, results of operations and cash flows as applicable. On May 28, 2014, the FASB issued a new ASU 2014-09, Revenue from contracts with customers (Topic 606), which provides a single comprehensive revenue recognition model for all contracts with customers to improve comparability within industries, across industries and across capital markets. On August 12, 2015, the FASB issued a one-year deferral of the effective date of the ASU. The update will now be effective for Energizer beginning October 1, 2018. Energizer is in the process of evaluating the impact the revised guidance will have on its financial statements.</t>
  </si>
  <si>
    <t>Spin Costs</t>
  </si>
  <si>
    <t>Restructuring and Related Activities [Abstract]</t>
  </si>
  <si>
    <t>Spin Costs The Company incurred costs associated with the evaluation, planning and execution of the Spin-off. During the twelve months ended September 30, 2016, the Company incurred $16.2 in spin costs including $10.0 recorded in SG&amp;A, $0.4 recorded in cost of products sold and $5.8 recorded in spin restructuring. Included in spin restructuring were contract termination costs related to the exit of a corporate office building as we right-sized our headquarters' footprint. The contract termination costs were $3.7 based on the estimated fair value of the future cash flows associated with this operating lease. Changes in the actual future cash flows could result in an adjustment to this liability. For the twelve months ended September 30, 2015, the Company recorded spin costs of $163.9 , of which $97.6 was recorded in SG&amp;A, $0.5 was recorded in cost of products sold, $39.1 was recorded in spin restructuring and $26.7 of cost of early debt retirement was recorded in interest expense. For the twelve months ended September 30, 2014, the Company recorded spin costs of $21.3 all of which was recorded in SG&amp;A. On a project to date basis, the total costs incurred and allocated to Energizer for the Spin-off were $201.4 , inclusive of the costs of early debt retirement recorded in fiscal 2015. Energizer expects any remaining spin costs to be immaterial. Energizer does not include the spin restructuring costs in the results of its reportable segments. The estimated impact of allocating such charges to segment results would have been as follows: Twelve Months Ended September 30, 2016 North America Latin America EMEA Asia Pacific Corporate Total Severance and termination related costs $ (2.2 ) $ — $ 1.1 $ 0.8 $ 0.5 $ 0.2 Non-cash asset write-down — — 0.5 — — 0.5 Contract termination costs 3.7 — — — — 3.7 Other exit costs 0.1 0.2 0.7 1.0 — 2.0 Net gain on asset sale — — (0.6 ) — — (0.6 ) Total $ 1.6 $ 0.2 $ 1.7 $ 1.8 $ 0.5 $ 5.8 Twelve Months Ended September 30, 2015 North America Latin America EMEA Asia Pacific Corporate Total Severance and termination related costs $ 3.9 $ 5.2 $ 6.0 $ 5.3 $ 12.0 $ 32.4 Non-cash asset write-down — 3.2 0.2 0.6 — 4.0 Other exit costs 0.1 0.3 0.6 1.7 — 2.7 Total $ 4.0 $ 8.7 $ 6.8 $ 7.6 $ 12.0 $ 39.1 The following tables represent the spin restructuring accrual activity and ending accrual balance at September 30, 2016 and September 30, 2015 on the Consolidated Balance Sheet. At September 30, 2016, $4.0 of the liability was recorded in Other current liabilities and the remaining $ 2.4 was recorded in Other liabilities. At September 30, 2015 the balance was recorded in Other current liabilities. Utilized October 1, 2015 Charge to Income Other (a) Cash Non-Cash September 30, 2016 Severance and termination related costs $ 12.0 $ 0.2 $ — $ (9.4 ) $ — $ 2.8 Non-cash asset write down — 0.5 — — (0.5 ) — Contract termination costs — 3.7 — (0.1 ) — 3.6 Other exit costs 0.3 2.0 — (2.3 ) — — Net gain on asset sale — (0.6 ) — 0.6 — — Total $ 12.3 $ 5.8 $ — $ (11.2 ) $ (0.5 ) $ 6.4 Utilized October 1, 2014 Charge to Income Other (a) Cash Non-Cash September 30, 2015 Severance and termination related costs $ — $ 32.4 $ (0.7 ) $ (19.8 ) $ 0.1 $ 12.0 Non-cash asset write down — 4.0 — — (4.0 ) — Other exit costs — 2.7 (1.5 ) (0.7 ) (0.2 ) 0.3 Total $ — $ 39.1 $ (2.2 ) $ (20.5 ) $ (4.1 ) $ 12.3 (a) Includes the impact of currency translation.</t>
  </si>
  <si>
    <t>Restructuring</t>
  </si>
  <si>
    <t>Restructuring 2013 Restructuring In November 2012, Edgewell’s Board of Directors authorized an enterprise-wide restructuring plan and delegated authority to Edgewell’s management to determine the final actions with respect to this plan (2013 restructuring project). This initiative impacted Edgewell’s Household Products and Personal Care businesses. In January 2014, Edgewell’s Board of Directors authorized an expansion of scope of the previously announced 2013 restructuring project. The pre-tax expense/(income) for charges and credits related to the 2013 restructuring project for Energizer for the twelve months ended September 30, 2016, 2015, and 2014 are noted in the tables below: Twelve Months Ended September 30, 2016 North America Latin America EMEA Asia Pacific Corporate Total Severance and related benefit costs $ 0.3 $ — $ — $ — $ — $ 0.3 Consulting, program management and other exit costs — — — 0.2 — 0.2 Net loss on asset sale 2.0 — — — — 2.0 Total $ 2.3 $ — $ — $ 0.2 $ — $ 2.5 Twelve Months Ended September 30, 2015 North America Latin America EMEA Asia Pacific Corporate Total Severance and related benefit costs $ (0.2 ) $ 0.3 $ 0.5 $ 6.6 $ (0.2 ) $ 7.0 Accelerated depreciation — — — 9.1 — 9.1 Consulting, program management and other exit costs 2.2 0.1 0.3 1.9 — 4.5 Net gain on asset sale — — — (11.0 ) — (11.0 ) Total $ 2.0 $ 0.4 $ 0.8 $ 6.6 $ (0.2 ) $ 9.6 Twelve Months Ended September 30, 2014 North America Latin America EMEA Asia Pacific Corporate Total Severance and related benefit costs $ 4.3 $ 1.4 $ 2.1 $ 2.1 $ 1.6 $ 11.5 Accelerated depreciation 4.1 — — — — 4.1 Consulting, program management and other exit costs 17.3 1.4 3.1 3.7 — 25.5 Net loss on asset sales 2.4 — — — — 2.4 Total $ 28.1 $ 2.8 $ 5.2 $ 5.8 $ 1.6 $ 43.5 Total pre-tax restructuring charges since the inception of the project and through September 30, 2016 , have totaled approximately $200 . The 2013 Restructuring project has concluded. For the twelve months ended September 30, 2016 , Energizer recorded $2.5 in pre-tax restructuring charges related to the 2013 restructuring project as compared to $9.6 and $43.5 in fiscal 2015 and 2014, respectively. Restructuring charges were reflected on a separate line in the Consolidated Statements of Earnings and Comprehensive Income. In addition, pre-tax costs of $3.1 and $1.0 associated with certain inventory obsolescence charges were recorded within Cost of products sold and $0.3 and $5.9 associated with information technology enablement activities were recorded within SG&amp;A on the Consolidated Statements of Earnings and Comprehensive Income for the twelve months ended September 30, 2015 and 2014 , respectively. These inventory obsolescence and information technology costs are considered part of the total project costs incurred for 2013 the restructuring project. The following table summarizes the activity related to the 2013 restructuring project for the twelve months ended September 30, 2016 and 2015 . Utilized October 1, 2015 Charge to Income Other Cash Non-Cash September 30, 2016 Severance and termination related costs $ 4.0 $ 0.2 $ — $ (3.0 ) $ — $ 1.2 Other related costs — 0.3 — — — 0.3 Net loss on asset sales — 2.0 — — (2.0 ) — Total $ 4.0 $ 2.5 $ — $ (3.0 ) $ (2.0 ) $ 1.5 Utilized October 1, 2014 Charge to Income Other (a) Cash Non-Cash September 30, 2015 Severance and termination related costs $ 12.4 $ 7.0 $ (2.3 ) $ (13.1 ) $ — $ 4.0 Accelerated depreciation — 9.1 — — (9.1 ) — Other related costs — 4.5 — (4.5 ) — — Net (gain)/loss on asset sales — (11.0 ) 0.3 13.7 (3.0 ) — Total $ 12.4 $ 9.6 $ (2.0 ) $ (3.9 ) $ (12.1 ) $ 4.0 (a) Includes the impact of currency translation and $4.1 of separation related adjustments in fiscal 2015. Other Activities The Company is also streamlining certain manufacturing operations. During the twelve months ended September 30, 2016 and 2015, the Company recorded $2.4 of accelerated depreciation and $0.8 of severance, respectively, in Cost of products sold on the unaudited Consolidated Condensed Statements of Earnings and Comprehensive Income related to the streamlining of a plant in North America. The streamlining of this plant was completed in fiscal 2016.</t>
  </si>
  <si>
    <t>Acquisitions</t>
  </si>
  <si>
    <t>Business Combinations [Abstract]</t>
  </si>
  <si>
    <t>Acquisitions On July 1, 2016, the Company acquired HandStands Holdings Corporation, a leading designer and marketer of automotive fragrance and appearance products, for a total purchase price of $340.0 plus working capital adjustments of $ 4.0 , net of acquired cash. The Company financed the acquisition with $300.0 of cash on hand and $44.0 of borrowings on our senior secured revolving credit facility (Revolving Facility). The Company initially utilized a $200.0 bridge loan and $144.0 of borrowings on our Revolving Facility to complete the transaction. In the month of July, the bridge loan and $ 100.0 of our Revolving Facility borrowings were paid down utilizing cash on hand. The Company incurred an additional $1.2 of interest expense in July related to this outstanding bridge loan. The Company did not incur incremental U.S. taxes in the current year from utilizing foreign cash for this transaction. With the auto care acquisition, Energizer's brands now include Refresh Your Car!®, California Scents®, Driven®, Bahama &amp; Co.®, LEXOL® and Eagle One®. The acquisition will allow the Company to expand its portfolio, increase presence at existing customers, and utilize its scale and global supply chain to drive efficiencies. The Company incurred $10.0 of acquisition and integration costs in the year ended September 30, 2016 which were recorded within SG&amp;A on the unaudited Consolidated Condensed Statements of Earnings and Comprehensive Income. We have calculated fair values of assets and liabilities acquired for the auto care acquisition based on our valuation analysis. For purposes of the allocation, the Company determined a fair value adjustment for inventory based on the estimated selling price of finished goods on hand at the closing date less the sum of (a) costs of disposal and (b) a reasonable profit allowance for the selling effort of the acquiring entity. The fair value adjustment for the inventory of $8.1 was recorded as expense to Cost of products sold in the fourth quarter 2016 as that inventory was sold. The fair value adjustment for acquired property, plant and equipment was established using a cost approach. The fair values of the auto care acquisition's identifiable intangible assets were estimated using various valuation methods including discounted cash flows utilizing an income approach and relief from royalties. Deferred income tax impacts as a result of purchase accounting adjustments are reflected using the applicable statutory income tax rates. The purchase price allocation is as follows: Accounts receivable $ 22.5 Inventory 30.9 Other current assets 6.5 Property, plant and equipment 4.7 Goodwill 193.1 Other identifiable intangible assets 159.5 Accounts payable (6.2 ) Other liabilities (6.4 ) Deferred income taxes (60.6 ) Net assets acquired $ 344.0 The break out of purchased identifiable intangible assets of $159.5 is included in the table below. Total Weighted Average Useful Lives Trademarks $ 40.1 15.0 years Customer Relationships 84.4 14.6 years Patents 34.5 14.1 years Non-Compete 0.5 5.0 years Total Other Intangible Assets $ 159.5 14.6 years The purchase price allocation was finalized in fiscal 2016. The goodwill acquired in this acquisition is attributable to the workforce of the acquired business and the synergies expected to arise with this transaction. The acquired goodwill has been allocated to the North America reporting unit. The goodwill is not deductible for tax purposes. In the fourth quarter of 2016, Net sales and Loss before income taxes attributable to the auto care acquisition was $32.3 and $3.5 , respectively. Included in the Loss before income taxes was $8.1 for the inventory fair value adjustment. Pro forma Net sales, Net earnings/(loss) and Earnings/(loss) per diluted share results for fiscal years 2016 and 2015 are shown in the table below. The pro forma adjustments include interest and financing costs related to the acquisition and purchase accounting adjustments including the impact of the inventory step up charge as well as depreciation and amortization expense from the fair value of the intangible assets and property, plant and equipment. The impacts of any revenue or cost synergies that may result from combining Energizer and the auto care acquisition are not included in the pro forma table below. The pro forma results are as if the auto care acquisition had occurred on October 1, 2014: 2016 2015 (Unaudited) (Unaudited) Pro forma Net sales $ 1,719.6 $ 1,759.9 Pro forma Net earnings/(loss) (a) 140.0 (8.2 ) Pro forma Earnings/(loss) per diluted share (a) $ 2.24 $ (0.13 ) (a) The fiscal year 2015 pro forma net loss and loss per diluted share includes the charges for the $8.1 inventory fair value adjustment, $10.0 of acquisition and integration costs, and $1.2 of interest expense discussed above that were incurred in fiscal 2016. These charges were excluded from the fiscal year 2016 pro forma net earnings and earnings per diluted share. On December 12, 2014, Edgewell, on behalf of Energizer, completed an acquisition of a battery manufacturing facility in China related to the Household Products business for $ 12.1 , primarily related to the purchase of fixed assets. As of September 30, 2015, the purchase price allocation was complete. We have determined the fair values of assets acquired and liabilities assumed for purposes of allocating the purchase price in accordance with accounting guidance for business combinations. Based on the allocation of the purchase price, this transaction resulted in $2.3 of goodwill.</t>
  </si>
  <si>
    <t>Venezuela</t>
  </si>
  <si>
    <t>Foreign Currency [Abstract]</t>
  </si>
  <si>
    <t>Venezuela Effective January 1, 2010, the financial statements for our Venezuela subsidiary were consolidated under the rules governing the translation of financial information in a highly inflationary economy based on the use of the blended National Consumer Price Index in Venezuela. Under generally accepted accounting principles, an economy is considered highly inflationary if the cumulative inflation rate for a three-year period meets or exceeds 100% . If a subsidiary is considered to be in a highly inflationary economy, the financial statements of the subsidiary must be remeasured into our reporting currency (U.S. dollar) and future exchange gains and losses from the re-measurement of monetary assets and liabilities are reflected in current earnings, rather than exclusively in the equity section of the balance sheet, until such times as the economy is no longer considered highly inflationary. Prior to March 31, 2015, Edgewell included the results of its Venezuelan operations in its consolidated financial statements using the consolidation method of accounting. Edgewell’s Venezuelan earnings and cash flows were reflected in their consolidated financial statements at the official exchange rate of 6.30 bolivars per U.S. dollar for the sixth months ended March 31, 2015. At March 31, 2015, Edgewell had $ 33.8 of USD intercompany receivables due from its Venezuela subsidiaries, for household and personal care products previously imported, the majority of which have been outstanding since Fiscal 2010. As of March 31, 2015, Edgewell’s Venezuela subsidiary held bolivar denominated cash deposits of $ 93.8 (at the 6.30 per U.S. dollar rate). Venezuelan exchange control regulations have resulted in an other-than-temporary lack of exchangeability between the Venezuelan bolivar and U.S. dollar, and have restricted Edgewell’s Venezuelan operations’ ability to pay dividends and settle intercompany obligations. The severe currency controls imposed by the Venezuelan government have significantly limited Energizer’s ability to realize the benefits from earnings of Edgewell’s Venezuelan operations and access the resulting liquidity provided by those earnings. We expect that this condition will continue for the foreseeable future. This lack of exchangeability has resulted in a lack of control over Edgewell’s Venezuelan subsidiaries for accounting purposes. Edgewell deconsolidated its Venezuelan subsidiaries on March 31, 2015 and began accounting for its investment in its Venezuelan operations using the cost method of accounting. As a result of deconsolidating its Venezuelan subsidiaries, Edgewell recorded a one-time charge of $144.5 in the second quarter of 2015, of which $65.2 was allocated to Energizer based on the Venezuelan operations being distributed as part of Energizer. This charge included: • foreign currency translation losses previously recorded in accumulated other comprehensive income, of which $16.2 was allocated to Energizer • the write-off of Edgewell’s Venezuelan operations’ cash balance, of which $44.6 was allocated to Energizer, (at the 6.30 per U.S. dollar rate) • the write-off of Edgewell’s Venezuelan operations’ other net assets, of which $4.4 was allocated to Energizer Since the deconsolidation as of March 31, 2015, Energizer's financial results do not include the operating results of the Venezuelan operations. Instead, Energizer records revenue for sales of inventory to our Venezuelan operations in our consolidated financial statements to the extent cash is received. Further, dividends from Energizer’s Venezuelan subsidiaries are recorded as other income upon receipt of the cash. Included within the results for the twelve months ended September 30, 2015 , for Venezuela are net sales of $ 8.5 and segment profit of $ 2.5 recorded in the first six months of the year, and net sales of $25.8 and segment profit of $13.1 for the twelve months ended September 30, 2014.</t>
  </si>
  <si>
    <t>Goodwill and intangible assets</t>
  </si>
  <si>
    <t>Goodwill and Intangible Assets Disclosure [Abstract]</t>
  </si>
  <si>
    <t>Goodwill and intangible assets Goodwill and intangible assets deemed to have an indefinite life are not amortized, but are reviewed annually for impairment of value or when indicators of a potential impairment are present. As part of our business planning cycle, we performed our annual goodwill impairment testing for our North America, Latin America, EMEA and Asia Pacific reporting units in the fourth quarter of fiscal 2016. There were no indications of impairment of goodwill noted during this testing or throughout fiscal 2016. The following table represents the change in the carrying amount of goodwill at September 30, 2016 : North America Latin America EMEA Asia Pacific Total Balance at October 1, 2015 $ 19.1 $ 1.6 $ 6.0 $ 11.4 $ 38.1 Auto care acquisition 193.1 — — — 193.1 Cumulative translation adjustment — (0.1 ) (0.7 ) (0.7 ) (1.5 ) Balance at September 30, 2016 $ 212.2 $ 1.5 $ 5.3 $ 10.7 $ 229.7 The Company had indefinite-lived intangible assets of $78.0 at September 30, 2016 and $76.3 at September 30, 2015 . Changes in indefinite-lived intangible assets are due to changes in foreign currency translation. We completed impairment testing on indefinite-lived intangible assets other than goodwill, which are trademarks/brand names used in our various battery and lighting product categories. No impairment was indicated as a result of this testing. Future changes in the judgments, assumptions and estimates that are used in our impairment testing including discount rates or future operating results and related cash flow projections, could result in significantly different estimates of the fair values in the future. Total amortizable intangible assets at September 30, 2016 are as follows: Gross Carrying Amount Accumulated Amortization Net Carrying Amount Trademarks $ 40.1 $ 0.7 $ 39.4 Customer Relationships 84.4 1.5 82.9 Patents 34.5 0.6 33.9 Non-Compete 0.5 — 0.5 Total Intangible Assets at September 30, 2016 $ 159.5 $ 2.8 $ 156.7 Amortizable intangible assets, with a weighted average remaining life of 14.3 years, are amortized on a straight-line basis over expected lives of 5 to 17 years. Amortization expense for intangible assets totaled $ 2.8 for the current year. Estimated amortization expense for amortizable intangible assets at September 30, 2016 is: $11.2 in 2017, $11.2 in 2018, $11.2 in 2019, $11.2 in 2020, and $11.1 in 2021, and $100.8 thereafter. The Company did not have amortizable intangible assets at September 30, 2015.</t>
  </si>
  <si>
    <t>Income Taxes</t>
  </si>
  <si>
    <t>Income Tax Disclosure [Abstract]</t>
  </si>
  <si>
    <t>Income Taxes On November 20, 2015, the FASB issued a new ASU which requires that all deferred taxes to be classified as either a non-current asset or liability. During the quarter ended December 31, 2015, the Company early adopted the standard and applied it retroactively to September 30, 2015. See further discussion in Note 2, Summary of Significant Accounting Policies . The provisions for income taxes consisted of the following: For the Years Ended September 30, 2016 2015 2014 Currently payable: United States - Federal $ 9.5 $ (20.6 ) $ 15.0 State 3.0 (1.4 ) 0.8 Foreign 21.3 32.4 36.5 Total current 33.8 10.4 52.3 Deferred: United States - Federal 5.5 (3.5 ) 4.3 State (2.4 ) (0.2 ) 0.4 Foreign 1.1 (3.4 ) 0.9 Total deferred 4.2 (7.1 ) 5.6 Provision for income taxes $ 38.0 $ 3.3 $ 57.9 The source of pre-tax (loss)/earnings was: For the Years Ended September 30, 2016 2015 2014 United States $ 40.2 $ (144.5 ) $ 33.6 Foreign 125.5 143.8 181.6 Pre-tax (loss)/earnings $ 165.7 $ (0.7 ) $ 215.2 A reconciliation of income taxes with the amounts computed at the statutory federal income tax rate follows: For the Years Ended September 30, 2016 2015 2014 Computed tax at federal statutory rate $ 58.0 35.0 % $ (0.3 ) 35.0 % $ 75.3 35.0 % State income taxes, net of federal tax benefit 1.7 1.0 (1.6 ) N/M 0.8 0.4 Foreign tax less than the federal rate (21.7 ) (13.1 ) (20.8 ) N/M (26.1 ) (12.1 ) Other taxes including repatriation of foreign earnings 5.7 3.4 2.2 N/M 7.3 3.4 Nontaxable share option — — — N/M (2.5 ) (1.2 ) Nondeductible spin costs — — 2.0 N/M 3.0 1.4 Deconsolidation of Venezuela operations — — 22.8 N/M — — Other, net (5.7 ) (3.4 ) (1.0 ) N/M 0.1 — Total $ 38.0 22.9 % $ 3.3 455.1 % $ 57.9 26.9 % N/M - The percentage rate reconciliation of income taxes is not meaningful. The deferred tax assets and deferred tax liabilities at the end of each year are as follows: September 30, 2016 2015 Deferred tax assets: Accrued liabilities $ 45.6 $ 53.5 Deferred and stock-related compensation 26.8 29.6 Tax loss carryforwards and tax credits 19.9 14.4 Intangible assets 1.6 46.5 Pension plans 41.9 36.2 Inventory differences and other tax assets 13.0 3.9 Gross deferred tax assets 148.8 184.1 Deferred tax liabilities: Depreciation and property differences (16.2 ) (16.2 ) Intangible assets (62.3 ) — Other tax liabilities (3.0 ) — Gross deferred tax liabilities (81.5 ) (16.2 ) Valuation allowance (19.7 ) (13.6 ) Net deferred tax assets $ 47.6 $ 154.3 There were no material tax loss carryforwards that expired in fiscal 2016 . Future expirations of tax loss carryforwards and tax credits, if not utilized, are $11.4 between 2018 and 2020 at September 30, 2016 . In addition, there are $6.4 of tax loss carryforwards and credits with no expiration at September 30, 2016 . The valuation allowance is attributed to tax loss carryforwards and tax credits outside the U.S. The Company has repatriated a portion of current year earnings from select non-U.S. subsidiaries. Generally, these non-U.S. subsidiaries are in tax jurisdictions with effective tax rates that do not result in materially higher U.S. tax provisions related to the repatriated earnings. No provision has been made for additional taxes on undistributed earnings of foreign affiliates that the Company intended and planned to be indefinitely invested in the affiliate. At September 30, 2016 , approximately $700 of foreign subsidiary earnings related to Energizer was considered indefinitely invested in those businesses. We estimate that the U.S. federal income tax liability that could potentially arise if indefinitely invested earnings of foreign subsidiaries were repatriated in full to the U.S. would be significant. While it is not practicable to calculate a specific potential U.S. tax exposure due to changing statutory rates in foreign jurisdictions over time, as well as other factors, we estimate the range of potential U.S. tax may be in excess of $99 , if all undistributed earnings were repatriated assuming foreign cash was available to do so. Applicable U.S. income and foreign withholding taxes would be provided on these earnings in the periods in which they are no longer considered indefinitely reinvested. The unrecognized tax benefits activity is summarized below: For the Years Ended September 30, 2016 2015 Unrecognized tax benefits, beginning of year $ 8.5 $ 12.7 Additions based on current year tax positions and acquisitions 0.9 6.1 Reductions for prior year tax positions — (10.3 ) Settlements with taxing authorities/statute expirations — — Unrecognized tax benefits, end of year $ 9.4 $ 8.5 Included in the unrecognized tax benefits noted above are $9.4 of uncertain tax positions that would affect Energizer’s effective tax rate, if recognized. Energizer does not expect any significant increases or decreases to their unrecognized tax benefits within twelve months of this reporting date. In the Consolidated Balance Sheets, unrecognized tax benefits are classified as Other liabilities (non-current) to the extent that payments are not anticipated within one year. The fiscal 2015 reduction to prior year tax positions was related to transfers of the unrecognized tax benefits to Edgewell as of the date of the Spin-off. Energizer classifies accrued interest and penalties related to unrecognized tax benefits in the income tax provision. The accrued interest and penalties are not included in the table above. Energizer has accrued $1.4 of interest (net of the deferred tax asset of $0.3 ) and penalties of $1.5 at September 30, 2016 and $0.7 of interest (net of the deferred tax asset of $0.2 ) and penalties of $1.3 at September 30, 2015 . Interest was computed on the difference between the tax position recognized in accordance with GAAP and the amount expected to be taken in the Company's tax return. The Company has a Tax Matters Agreement with Edgewell which provides that Edgewell shall be liable for and shall indemnify Energizer against all U.S. federal income taxes as well as various foreign legal entities, where Edgewell has retained the legal entity past separation, resulting from tax obligations arising from operations prior to July 1, 2015. In addition, Energizer is liable for and shall indemnify Edgewell against tax obligations arising from operations prior to July 1, 2015 for certain foreign legal entities where the Company has retained the legal entity past separation. The Company files income tax returns in the U.S. federal jurisdiction, various cities and states, and more than 50 foreign jurisdictions where Energizer has operations. There are open examinations at some of the foreign entities and the status of international income tax examinations varies by jurisdiction. At this time, Energizer does not anticipate any material adjustments to its financial statements resulting from tax examinations currently in progress.</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and performance shares. 2016 , 2015 and 2014 : For the Years Ended September 30, (in millions, except per share data) 2016 2015 2014 Net earnings/(loss) $ 127.7 $ (4.0 ) $ 157.3 Basic average shares outstanding 61.9 62.2 62.2 Effect of dilutive restricted stock equivalents 0.5 — — Effect of dilutive performance shares 0.1 — — Diluted average shares outstanding 62.5 62.2 62.2 Basic earnings/(loss) per common share $ 2.06 $ (0.06 ) $ 2.53 Diluted earnings/(loss) per common share $ 2.04 $ (0.06 ) $ 2.53 For the year ended September 30, 2016, all restricted stock equivalents and performance shares were dilutive and included in the diluted net earnings per share calculations. Due to the loss incurred for the year ended September 30, 2015, all restricted shares outstanding were excluded from the earnings per share calculation as their inclusion would have been anti-dilutive. For the year ended September 30, 2014, basic and diluted earnings per common share, and the average number of common shares outstanding, were retrospectively restated for the number of Energizer shares outstanding as of the July 1, 2015 distribution of Energizer shares of 62,193,281 . The same number of shares was used to calculate basic and diluted earnings per share for these periods since there were no Energizer equity awards outstanding prior to the Spin-off.</t>
  </si>
  <si>
    <t>Shareholders' Equity</t>
  </si>
  <si>
    <t>Equity [Abstract]</t>
  </si>
  <si>
    <t>Shareholders' Equity The Company's articles of incorporation authorized 300 million shares of common stock and 10 million shares of preferred stock, each with a par value of $0.01 per share. On July 1, 2015, Edgewell distributed 62,193,281 shares of Energizer Holdings, Inc. common stock to its shareholders. Each Edgewell common stockholder of record as of the close of business on June 16, 2015, the record date for the distribution, received one share in Energizer for each share of Edgewell common stock they held. As of September 30, 2016 , approximately 1.7 million shares were reserved for issuance under the Equity Incentive Plan. There were no preferred stock issued or outstanding as of September 30, 2016 . On July 1, 2015, the Company's Board of Directors approved an authorization for Energizer to acquire up to 7.5 million shares of its common stock. During the twelve months ended September 30, 2016, the Company repurchased 832,971 shares for $32.6 , at an average price of $ 39.06 per share, under this authorization. At September 30, 2016, the Company had a current liability of $0.8 for a portion of these repurchases with the cash payment occurring in the first three days of fiscal 2017. Subsequent to fiscal year end, the Company repurchased an additional 17,029 shares for $0.8 at an average price of $49.32 . Future share repurchases, if any, would be made on the open market and the timing and the amount of any purchases will be determined by the Company based on its evaluation of the market conditions, capital allocation objectives, legal and regulatory requirements and other factors. For the twelve months ended September 30, 2016 , total dividends declared and paid to shareholders were $63.7 of which $62.7 was paid. The unpaid dividends were associated with unvested restricted shares and were recorded in other liabilities. For the twelve months ended September 30, 2015, total dividends declared to shareholders were $16.2 of which $15.5 was paid. Subsequent to the fiscal year end, on November 14, 2016, the Board of Directors declared a dividend for the first quarter of fiscal 2017 of $0.275 per share of common stock, payable on December 15, 2016, to all shareholders of record as of the close of business on November 30, 2016.</t>
  </si>
  <si>
    <t>Share-Based Payments</t>
  </si>
  <si>
    <t>Disclosure of Compensation Related Costs, Share-based Payments [Abstract]</t>
  </si>
  <si>
    <t>Share-Based Payments The Board of Directors adopted the Energizer Holdings, Inc. Equity Incentive Plan (the Plan) on July 1, 2015, upon completion of the Spin-off. The performance goals under the Plan were approved at the 2016 Annual Meeting of Shareholders in February 2016. Under the terms of the Plan, stock options, restricted stock awards, restricted stock equivalents, stock appreciation rights and performance-based stock awards may be granted to directors, officers and employees of the Company. The Plan authorizes a maximum number of 10 million common shares to be awarded, and will remain in effect until June 30, 2025. For purposes of determining the number of shares available for future issuance under the Plan, awards other than stock options and stock appreciation rights, will reduce the shares available for future issuance by two for every one share awarded. Stock options and stock appreciate rights reduce the shares available for future issuance on a one -for-one basis. At September 30, 2016 , there were 5.7 million shares available for future awards under the Plan. The Plan also allowed for the conversion of Edgewell restricted stock equivalents held by Energizer employees and Board of Directors outstanding immediately prior to Spin-off, to be converted to Energizer restricted stock equivalents (RSE) upon completion of the Spin-off. On July 1, 2015, RSE awards held by Energizer employees and Board of Directors that were previously outstanding in Edgewell stock, were converted to RSE awards in Energizer stock. In total, there are 1.3 million Energizer RSE awards outstanding as part of the conversion. Total compensation cost charged against income for Energizer’s share-based compensation arrangements was $20.4 , $13.5 and $13.2 for the years ended September 30, 2016 , 2015 and 2014 , respectively, and was recorded in SG&amp;A expense. The fiscal year 2015 expense included $2.4 of additional expense recorded as a result of the modification of certain Edgewell RSE from performance based to time based awards upon consummation of the Spin-off. The expense prior to the Spin-off was based on an allocation from Edgewell which included $7.2 allocated to Energizer in fiscal 2015 prior to the Spin-off. The total income tax benefit recognized in the Consolidated Statements of Earnings and Comprehensive Income for share-based compensation arrangements was $6.9 , $5.0 and $4.9 for the years ended September 30, 2016 , 2015 and 2014 , respectively. Restricted Stock Equivalents (RSE) The RSE converted in connection with the Spin-off are time based and either vest ratably over four years from their initial date of grant, or else the entire award vests on either the second or third anniversary date from initial grant. The fair value of the restricted stock at the date of grant is amortized to earnings over the remaining restriction period. On July 8, 2015, the Company granted RSE awards to a group of key executives which included approximately 573,700 shares that vest ratably over five years as well as 50,300 shares to the Board of Directors that vest on the three year anniversary from date of grant. The closing stock price on the date of the grant used to determine the award fair value was $34.92 . In November 2015, the Company granted RSE awards to a group of key employees which included approximately 106,000 shares that vest ratably over four years and granted RSE awards to a group of key executives of approximately 87,000 shares that vest on the third anniversary of the date of the grant. In addition, the Company granted approximately 290,000 performance shares to a group of key employees and key exe cutives that will vest subject to meeting target cumulative adjusted earnings per share and cumulative free cash flow metrics over the three year performance period. The closing stock price on the date of the grant used to determine the award fair value wa s $37.34 . The following table summarizes the Company's RSE activity during the current fiscal year (shares in millions): Shares Weighted-Average Grant Date Estimated Fair Value per Share Nonvested RSE at October 1, 2015 1.894 $ 34.30 Granted 0.516 $ 37.27 Vested (0.454 ) $ 34.23 Canceled (0.290 ) $ 34.14 Nonvested RSE at September 30, 2016 1.666 $ 35.27 As of September 30, 2016 , there was an estimated $38.7 of total unrecognized compensation costs related to the outstanding RSE awards, which will be recognized over a weighted-average period of 1.4 years. The weighted average estimated fair value for RSE awards granted in fiscal 2016 was $19.2 . The estimated fair value of RSE awards that vested in fiscal 2016 was $19.4 . Subsequent to year-end, in November 2016, the Company granted RSE awards to a group of key employees of approximately 92,000 shares that vest ratably over four years and granted RSE awards to a group of key executives of approximately 73,000 shares that vest on the third anniversary of the date of grant. In addition, the Company granted approximately 249,000 performance shares to the group of key employees and key executives that will vest upon meeting target cumulative earnings per share and cumulative free cash flow metrics over the three year performance period. The closing stock price on the date of grant used to determine the awards estimated fair value was $43.84 .</t>
  </si>
  <si>
    <t>Transactions with Edgewell</t>
  </si>
  <si>
    <t>Related Party Transactions [Abstract]</t>
  </si>
  <si>
    <t>Transactions with Edgewell Allocations and Investment Prior to Spin-Off Prior to the Spin-off, Edgewell’s operating model included a combination of standalone and combined business functions between Energizer and Edgewell, varying by country and region of the world. Shared functions included product warehousing and distribution, various transaction processing functions, and, in some countries, a combined sales force and management. The consolidated financial statements include allocations related to these costs applied on a fully allocated cost basis, in which shared business functions were allocated between Energizer and Edgewell. Such allocations are estimates, and do not represent the costs of such services if performed on a standalone basis. It is not practicable to estimate actual costs that would have been incurred had Energizer been a standalone company during the periods presented. Actual costs that would have been incurred if Energizer had been a standalone company would depend on multiple factors, including organizational structure and strategic decisions made in various areas, including information technology and infrastructure. Certain corporate support functions were also provided by Edgewell prior to the Spin-off and costs were allocated to Energizer related to finance, audit, legal, information technology, human resources, communications, compliance, facilities, employee benefits and compensation, share-based compensation, and financing costs. The General corporate expenses are included in the Consolidated Statements of Operations in Cost of products sold and SG&amp;A expenses and accordingly as a component of the Edgewell investment. These expenses have been allocated to Energizer on the basis of direct usage when identifiable, with the remainder allocated on a pro rata basis of net global sales, cost of products sold, operating income, headcount or other measures of Energizer and Edgewell. Certain debt obligations of Edgewell were not included in the consolidated financial statements of Energizer, because Energizer was not a party to the obligation between Edgewell and the debt holders. Financing costs related to such debt obligations have been allocated to Energizer based on the extent to which Energizer participated in Edgewell’s corporate financing activities. Management believes the assumptions underlying the consolidated financial statements, including the assumptions regarding allocated corporate expenses from Edgewell were reasonable. General corporate expenses allocated to Energizer during the fiscal years ended September 30, 2015 and 2014 were $43.0 and $62.5 , respectively. All significant intercompany transactions between Energizer and Edgewell prior to the Spin-off were included in the consolidated financial statements and were considered to be effectively settled for cash at the time the transaction was recorded. The total net effect of the settlement of these intercompany transactions was reflected in the Consolidated Statements of Cash Flows as a financing activity and in the Consolidated Balance Sheets as Edgewell investment. Energizer engaged in cash pooling arrangements with related parties that were managed centrally by Edgewell. The amount owed by Energizer into this arrangement was $86.2 at September 30, 2014 . Post Spin-Off Activity In connection with the Spin-off, the Company entered into a series of agreements with Edgewell which are intended to govern the relationship between the Company and Edgewell and to facilitate an orderly separation of Energizer from Edgewell. These agreements include a Separation and Distribution Agreement (Separation Agreement), Transition Services Agreement (TSA), Employee Matters Agreement, and Tax Matters Agreement. In accordance with the Separation Agreement, at the time of the Spin-off, Edgewell contributed its net investment in Energizer and certain assets and liabilities in exchange for a $1,000.0 cash distribution which was funded through the incurrence of long-term debt by Energizer. In addition, separation related adjustments of $299.6 are included on the Consolidated Statements of Shareholders' Equity/(Deficit) consisting of $417.7 of cash and cash equivalents transferred to Energizer from Edgewell at the Spin, offset by liabilities assumed by Energizer related to the pension plans of $41.7 , income taxes payable of $42.2 and $34.2 of various other net liabilities. The Separation Agreement included provisions on how to allocate assets and liabilities between legal entities that were being split into a separate Edgewell and Energizer legal entity as part of the Spin-off. Due to the systems restraints and foreign legal restraints, it was not possible for all Energizer assets and liabilities to be transferred to the new legal entity as part of the Spin. The Separation Agreement provided for a mechanism to quantify and help to settle the legal assets and liabilities that remained with Edgewell post split. The Separation Agreement also included provisions on the split of joint administrative costs that were incurred post Spin. These costs were to be allocated 60% to Edgewell and 40% to Energizer. Under the TSA, Energizer and Edgewell will provide each other certain specified services on a transitional basis, including, among others, payroll and other human resource services, information systems, insurance, legal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except where required by local law. Energizer anticipates that it will generally be in a position to complete the transition of most services on or before 24 months following the date of the Spin. The expenses related to the TSA through September 30, 2016 were immaterial. As a result of the Separation Agreement, the TSA and the various activity between Energizer and Edgewell post Spin, Energizer recorded a receivable in other current assets of $30.4 and a payable in other current liabilities of $14.0 related to transactions with Edgewell.</t>
  </si>
  <si>
    <t>Pension Plans</t>
  </si>
  <si>
    <t>Compensation and Retirement Disclosure [Abstract]</t>
  </si>
  <si>
    <t>Pension Plans Certain employees participate in defined benefit pension plans sponsored by the Company. Our Participation in Edgewell’s Pension and the Spin-Off Impact: Prior to the Spin-off, Edgewell provided defined benefit pension plans to certain of our eligible employees and retirees. As such, we applied the multiemployer plan accounting approach and these liabilities were not reflected in our consolidated balance sheets. We did provide pension coverage for certain employees that were specific to our Energizer entities through separate plans and those plans were included in our Consolidated Financial Statements prior to the Spin-off. As part of the Spin-off, and in accordance with the Employee Matters Agreement, the combined plans were split and we assumed the obligations previously provided by Edgewell. Accordingly, Edgewell transferred to us the plan assets and liabilities associated with our active, retired, and other former employees. We assumed net benefit plan liabilities of $41.7 from Edgewell, which was in addition to the $17.7 of net benefit plan liabilities for plans we had previously reported in our historical financial statements, for a total net liability of $59.4 on July 1, 2015. Total Edgewell benefit plan costs allocated to us were $5.9 in the first nine months of 2015 prior to the Spin-off and $6.4 in 2014. The expense allocations for these benefits were determined based on a review of personnel by business unit and based on allocations of corporate or other shared functional personnel. These allocated costs are reflected in our cost of products sold and SG&amp;A expenses on the Consolidated Statements of Earnings and Comprehensive Income. These costs were funded through intercompany transactions with Edgewell and were reflected within the parent company investment equity balance. During fiscal year 2016, we completed the legal separation of a non U.S. pension plan related to Energizer retirees in Germany that was previously included in the Edgewell pension plan. At September 30, 2015, the liability related to these employees' post retirement benefits was included as a contractual liability in Other long-term liabilities. As a result of this legal separation, this $11.6 obligation transferred from Edgewell. Both Pension and Other long-term liabilities are included in Other Liabilities on the balance sheet. Effective January 1, 2014, benefits under the U.S. pension plan were frozen and future service benefits are no longer being accrued. As a result, the amortization period for unrecognized gains and losses was changed for fiscal 2015 and beyond from the average remaining service period of active employees to the average remaining life expectancy of all plan participants. Because unrecognized losses currently exist, this change will result in a decrease in future pension expense due to the longer amortization period being applied. The following tables present the benefit obligation, plan assets and funded status of the plans: September 30, 2016 2015 Change in Projected Benefit Obligation Benefit obligation at beginning of year $ 726.0 $ 58.1 Service cost 1.2 0.8 Interest cost 26.7 7.6 Plan participants' contributions 0.1 0.1 Actuarial loss/(gain) 64.7 24.3 Benefits paid (46.5 ) (16.0 ) Expenses paid (0.5 ) — Plan curtailments — (2.0 ) Plan settlements (4.1 ) (0.2 ) Net transfer in/(out) (including the effect of any business combinations/divestitures) — (4.0 ) Obligations transferred from Edgewell 11.6 662.9 Foreign currency exchange rate changes (12.2 ) (5.6 ) Projected Benefit Obligation at end of year $ 767.0 $ 726.0 Change in Plan Assets Estimated fair value of plan assets at beginning of year $ 616.7 $ 44.6 Actual return on plan assets 71.0 (25.4 ) Company contributions 9.7 1.5 Plan participants' contributions 0.1 0.1 Plan settlements (4.1 ) (0.2 ) Benefits paid (46.5 ) (16.0 ) Expenses paid (0.5 ) — Net transfer in/(out) (including the effect of any business combinations/divestitures) — (3.8 ) Assets transferred from Edgewell — 621.2 Foreign currency exchange rate changes (12.2 ) (5.3 ) Estimated fair value of plan assets at end of year $ 634.2 $ 616.7 Funded status at end of year $ (132.8 ) $ (109.3 ) The following table presents the amounts recognized in the Consolidated Balance Sheets and Consolidated Statements of Shareholders’ Equity: September 30, 2016 2015 Amounts Recognized in the Consolidated Balance Sheets Noncurrent assets $ 0.2 $ 5.9 Current liabilities (3.3 ) (2.8 ) Noncurrent liabilities (129.7 ) (112.4 ) Net amount recognized $ (132.8 ) $ (109.3 ) Amounts Recognized in Accumulated Other Comprehensive Loss Net loss, pre tax $ 235.6 $ 211.0 Included in the Accumulated Other Comprehensive Loss balance at September 30, 2015 was $145.8 of gross accumulated loss associated with the pension plans transferred from Edgewell at July 1, 2015. Pre-tax changes recognized in other comprehensive income for the year ended September 30, 2016 are as follows: Changes in plan assets and benefit obligations recognized in other comprehensive income Net loss/(gain) arising during the year $ 36.0 Effect of exchange rates (3.8 ) Amounts recognized as a component of net periodic benefit cost Amortization or settlement recognition of net (loss)/gain (7.6 ) Total loss recognized in other comprehensive income $ 24.6 Energizer expects to contribute $5.8 to its plans in fiscal 2017. Energizer’s expected future benefit payments for the plans are as follows: For The Years Ending September 30, 2017 $ 44.4 2018 45.9 2019 45.6 2020 44.5 2021 44.1 2022 to 2026 213.3 The accumulated benefit obligation for the plans was $729.7 and $609.4 at September 30, 2016 and 2015 , respectively. The following table shows the plans with an accumulated benefit obligation in excess of plan assets at the dates indicated. September 30, 2016 2015 Projected benefit obligation $ 767.0 $ 726.0 Accumulated benefit obligation $ 729.7 $ 609.4 Estimated fair value of plan assets $ 634.2 $ 616.7 Pension plan assets in the U.S. plan represent approximately 75% of assets in all of the Company's defined benefit pension plans. Investment policy for the U.S. plan includes a mandate to diversify assets and invest in a variety of assets classes to achieve that goal. The U.S. plan's assets are currently invested in several funds representing most standard equity and debt security classes. The broad target allocations are approximately: (a) equities, including U.S. and foreign: 65% , and (b) debt securities, including U.S. bonds: 35% . Actual allocations at September 30, 2016 approximated these targets. The U.S. plan held no shares of Company common stock at September 30, 2016 . Investment objectives are similar for non-U.S. pension arrangements, subject to local requirements. The following table presents plan pension expense: For the Years Ended September 30, 2016 2015 2014 Service cost $ 1.2 $ 0.8 $ 0.7 Interest cost 26.7 7.6 1.3 Expected return on plan assets (42.4 ) (12.2 ) (1.8 ) Recognized net actuarial loss/(gain) 6.4 1.4 0.1 Settlement loss recognized 1.3 0.1 0.2 Net periodic benefit cost $ (6.8 ) $ (2.3 ) $ 0.5 Amounts expected to be amortized from accumulated other comprehensive loss into net period benefit cost during the year ending September 30, 2017 are net actuarial losses of $8.2 . The following table presents assumptions, which reflect weighted averages for the component plans, used in determining the above information: September 30, 2016 2015 Plan obligations: Discount rate 2.9 % 3.9 % Compensation increase rate 3.2 % 3.3 % Net periodic benefit cost: Discount rate 3.9 % 4.0 % Expected long-term rate of return on plan assets 7.1 % 7.0 % Compensation increase rate 3.3 % 3.3 % The following table sets forth the estimated fair value of Energizer’s plan assets as of September 30, 2016 and 2015 segregated by level within the estimated fair value hierarchy. Refer to Note 15, Financial Instruments and Risk Management, to the Consolidated Financial Statements for further discussion on the estimated fair value hierarchy and estimated fair value principles. 2016 Pension Assets ASSETS AT ESTIMATED FAIR VALUE Level 1 Level 2 Total EQUITY U.S. Equity $ 148.7 $ 61.1 $ 209.8 International Equity 23.3 135.0 158.3 DEBT U.S. Government — 164.0 164.0 Other Government — 47.2 47.2 Corporate — 26.5 26.5 CASH &amp; CASH EQUIVALENTS 1.8 1.8 OTHER — 26.6 26.6 TOTAL $ 172.0 $ 462.2 $ 634.2 2015 Pension Assets ASSETS AT ESTIMATED FAIR VALUE Level 1 Level 2 Total EQUITY U.S. Equity $ 138.9 $ 56.3 $ 195.2 International Equity 20.6 129.3 149.9 DEBT U.S. Government — 175.8 175.8 Other Government — 44.3 44.3 Corporate — 26.7 26.7 CASH &amp; CASH EQUIVALENTS — 1.2 1.2 OTHER — 23.6 23.6 TOTAL $ 159.5 $ 457.2 $ 616.7 There were no Level 3 pension assets at September 30, 2016 and 2015 .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 The Company sponsors a defined contribution plan, which extends participation eligibility to the vast majority of U.S. employees. As of January 1, 2014, the Company matches 100% of participant’s before tax or Roth contributions up to 6% of eligible compensation. Amounts charged to expense during fiscal 2016 , 2015 and 2014 were $9.1 , $7.7 , and $5.0 , respectively, and are reflected in SG&amp;A and Cost of products sold in the Consolidated Statements of Earnings and Comprehensive Income.</t>
  </si>
  <si>
    <t>Defined Contribution Plan</t>
  </si>
  <si>
    <t>Debt</t>
  </si>
  <si>
    <t>Debt Disclosure [Abstract]</t>
  </si>
  <si>
    <t xml:space="preserve"> Debt The detail of long-term debt was as follows: September 30, 2016 2015 Senior Secured Term Loan B Facility, net of discount, due 2022 $ 396.0 $ 399.0 5.50% Senior Notes due 2025 600.0 600.0 Total long-term debt, including current maturities 996.0 999.0 Less current portion (4.0 ) (3.0 ) Less unamortized debt discount and debt issuance fees (10.3 ) (11.7 ) Total long-term debt $ 981.7 $ 984.3 On June 1, 2015, the Company entered into a credit agreement which provides for a five -year $250.0 senior secured revolving credit facility (Revolving Facility) and a seven -year $400.0 senior secured term loan B facility (Term Loan) that became effective on June 30, 2015. Also on June 1, 2015, Energizer completed the issuance and sale of $600.0 of 5.50% Senior Notes due 2025 (Senior Notes), with proceeds placed in escrow and released June 30, 2015. The proceeds from the Term Loan and Senior Notes were transferred to Edgewell on June 30, 2015 in exchange for the contribution of certain assets by Edgewell to the Company in connection with the separation. On July 1, 2016, the Company financed the auto care acquisition with a $200.0 bridge loan and $144.0 of borrowings on our Revolving Facility. On July 8, 2016, the Company entered into an amendment to the existing credit agreement to increase capacity on the Revolving Facility to $350.0 . This additional capacity is available to be utilized for working capital and other general corporate purposes. There were no other changes to the terms of the Revolving Facility. In the month of July, the bridge loan and $100.0 of our Revolving Facility borrowings were paid down utilizing cash on hand. Borrowings under the Revolving Facility will bear interest at LIBOR or the Base Rate (as defined) plus the applicable margin based on total Company leverage. As of September 30, 2016 , the Company had $52.5 of outstanding borrowings under the Revolving Facility and had $6.7 of outstanding letters of credit. Taking into account outstanding letters of credit, $290.8 remains available as of September 30, 2016 . As of September 30, 2016, our weighted average interest rate on short-term borrowings was 2.97% . The $400.0 Term Loan was issued at a $1.0 discount and bears interest at LIBOR plus 250 basis points subject to a 75 basis point floor. The loans and commitments under the Term Loan require quarterly principal payments at a rate of 0.25% of the original principal balance. Obligations under the Revolving Facility and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In August 2015, the Company entered into an interest rate swap agreement with one major financial institution that fixed the variable benchmark component ( LIBOR ) on $200.0 of Energizer's variable rate debt through June 2022 at an interest rate of 2.22% . For the year ended September 30, 2016, our weighted average interest rate on variable rate debt was 3.55% . The Senior Notes were sold to qualified institutional buyers and will not be registered under the Securities Act or applicable state securities laws. Interest is payable semi-annually on the Senior Notes, beginning on December 15, 2015. The Senior Notes are fully and unconditionally guaranteed, jointly and severally, on an unsecured basis by each of Energizer's domestic restricted subsidiaries that is a borrower or guarantor under the Revolving Facility and Term Loan. The notes payable balance was $57.4 at September 30, 2016 and $5.2 at September 30, 2015. The 2016 balance is comprised of $52.5 outstanding borrowings on the Revolving Facility as well as $4.9 of borrowings in certain foreign affiliates. The 2015 balance consists of $5.2 borrowings in certain foreign affiliates. Debt Covenants The credit agreements governing the Company's debt agreements contain certain customary representations and warranties, affirmative, negative and financial covenants, and provisions relating to events of default. If the Company fails to comply with these covenants or with other requirements of these credit agreements, the lenders may have the right to accelerate the maturity of the debt. Acceleration under one of these facilities would trigger cross defaults to other borrowings. As of September 30, 2016, the Company was, and expects to remain, in compliance with the provisions and covenants associated with its debt agreements. Aggregate maturities of long-term debt, including current maturities, at September 30, 2016 were as follows: $4.0 in one year, $4.0 in two years, $4.0 in three years, $4.0 in four years, $4.0 in five years and $976.0 thereafter. The counterparties to long-term committed borrowings consist of a number of major financial institutions. The Company consistently monitors positions with, and credit ratings of, counterparties both internally and by using outside ratings agencies.</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The Company sells to a large number of customers primarily in the retail trade, including those in mass merchandising, drugstore, supermarket and other channels of distribution throughout the world. Wal-Mart Stores, Inc. and its subsidiaries accounted for 10.4% , 10.0% , and 8.5% of total net sales in fiscal 2016 , 2015 and 2014 , respectively, primarily in North America. The Company performs ongoing evaluations of its customers’ financial condition and creditworthiness, but does not generally require collateral. While the competitiveness of the retail industry presents an inherent uncertainty, the Company does not believe a significant risk of loss from a concentration of credit risk exists with respect to accounts receivable. In the ordinary course of business, the Company enters into contractual arrangements (derivatives) to reduce its exposure to commodity price and foreign currency risks. The section below outlines the types of derivatives that existed at September 30, 2016 and 2015 , as well as the Company's objectives and strategies for holding these derivative instruments. Commodity Price Risk – Energizer uses raw materials that are subject to price volatility. At times, the Company has used, and may in the future use, hedging instruments to reduce exposure to variability in cash flows associated with future purchases of certain materials and commodities. At September 30, 2016 and 2015, there were no open derivative or hedging instruments for future purchases of raw materials or commodities. Foreign Currency Risk –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financing items, net on the Consolidated Statements of Earnings and Comprehensive Income. The primary currency to which Energizer’s foreign subsidiaries are exposed is the U.S. dollar. Interest Rate Risk - Energizer has interest rate risk with respect to interest expense on variable rate debt. At September 30, 2016 , Energizer had variable rate debt outstanding with an original principal balance of $400.0 under the Term Loan. During fiscal year 2015, the Company entered into an interest rate swap agreement with one major financial institution that fixed the variable benchmark component ( LIBOR ) on $200.0 of the Company's variable rate debt through June 2022 at an interest rate of 2.22% . This hedging instrument is considered a cash flow hedge for accounting purposes. At September 30, 2016 and 2015, Energizer had an unrecognized pre-tax loss on this interest rate swap agreement of $ 9.7 and $5.2 , respectively, included in Accumulated other comprehensive loss on the Consolidated Balance Sheets. Cash Flow Hedges - The Company has entered into a series of forward currency contracts to hedge the cash flow uncertainty of forecasted inventory purchases due to short term currency fluctuations. Energizer’s primary foreign affiliates, which are exposed to U.S. dollar purchases, have the Euro, the British pound, the Canadian dollar and the Australian dollar as their local currencies. These foreign currencies represent a significant portion of Energizer's foreign currency exposure. At September 30, 2016 and 2015 , Energizer had an unrealized pre-tax loss of $1.1 and gain of $4.5 , respectively, included in Accumulated other comprehensive loss on the Consolidated Balance Sheets. Assuming foreign exchange rates versus the U.S. dollar remain at September 30, 2016 levels, over the next twelve months, $1.0 of the pre-tax loss included in Accumulated other comprehensive loss is expected to be recognized in earnings. Contract maturities for these hedges extend into fiscal year 2018. There were 60 open foreign currency contracts at September 30, 2016 , with a total notional value of $115 . Derivatives not Designated in Hedging Relationships - In addition, Energizer enters into foreign currency derivative contracts which are not designated as cash flow hedges for accounting purposes to hedge existing balance sheet exposures. Any gains or losses on these contracts would be offset by corresponding exchange losses or gains on the underlying exposures; thus are not subject to significant market risk. Edgewell held a share option with a major financial institution to mitigate the impact of changes in certain of Edgewell’s unfunded deferred compensation liabilities, which are tied to Edgewell’s common stock price. The share option matured in November 2014 and was not subsequently renewed. Prior to the Spin, Energizer received an allocation of an appropriate share of the impact of this financial instrument. There were 8 open foreign currency derivative contracts which are not designated as cash flow hedges at September 30, 2016 , with a total notional value of approximately $76 . The following table provides the Company's estimated fair values as of September 30, 2016 and 2015 , and the amounts of gains and losses on derivative instruments classified as cash flow hedges as of and for the twelve months ended September 30, 2016 and 2015 , respectively: At September 30, 2016 For the Year Ended September 30, 2016 Derivatives designated as Cash Flow Hedging Relationships Estimated Fair Value Liability (1) (2) Loss Recognized in OCI(3) Gain/(Loss) Foreign currency contracts $ (1.1 ) $ (1.5 ) $ 4.1 Interest rate contracts (9.7 ) (7.4 ) (2.9 ) Total $ (10.8 ) $ (8.9 ) $ 1.2 At September 30, 2015 For the Year Ended September 30, 2015 Derivatives designated as Cash Flow Hedging Relationships Estimated Fair Value Asset(Liability) (1) (2) Gain/(Loss) Recognized in OCI(3) Gain/(Loss) Foreign currency contracts $ 4.5 $ 10.1 $ 11.0 Interest rate contracts (5.2 ) (5.2 ) — Total $ (0.7 ) $ 4.9 $ 11.0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financing items, net and interest rate contracts in interest expense. 5. Each of these hedging relationships has derivative instruments with a high correlation to the underlying exposure being hedged and has been deemed highly effective in offsetting the underlying risk. The following table provides estimated fair values as of September 30, 2016 and 2015 , and the gains and losses on derivative instruments not classified as cash flow hedges as of and for the twelve months ended September 30, 2016 and 2015 , respectively. At September 30, 2016 For the Year Ended September 30, 2016 Derivatives not designated as Cash Flow Hedging Relationships Estimated Fair Value Liability Loss Recognized in Income (1) Foreign currency contracts (1.0 ) (0.4 ) Total $ (1.0 ) $ (0.4 ) At September 30, 2015 For the Year Ended September 30, 2015 Derivatives not designated as Cash Flow Hedging Relationships Estimated Fair Value Asset (Liability) Gain/(Loss) Recognized in Income (1) Share option $ — $ 0.2 Foreign currency contracts — 2.2 Total $ — $ 2.4 1. Gain/(loss) recognized in Income was recorded as follows: Share option in Selling, general and administrative expense and foreign currency and commodity contracts in Other financing, items, net. 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16 At September 30, 2015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8 $ — $ 0.8 $ 4.9 $ (0.4 ) $ 4.5 Offsetting of derivative liabilities At September 30, 2016 At September 30, 2015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3.2 ) $ 0.3 $ (2.9 ) $ — $ — $ — Fair Value Hierarchy –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September 30, 2016 and 2015 that are measured on a recurring basis during the period, segregated by level within the fair value hierarchy: Level 2 September 30, 2016 2015 Assets/(Liabilities) at estimated fair value: Deferred Compensation $ (47.6 ) $ (58.5 ) Exit lease liability 3.7 — Derivatives - Foreign Currency contracts (2.1 ) 4.5 Derivatives - Interest Rate Swap (9.7 ) (5.2 ) Total Liabilities at estimated fair value $ (55.7 ) $ (59.2 ) Energizer had no level 1 financial assets or liabilities, other than pension plan assets, and no level 3 financial assets or liabilities at September 30, 2016 and 2015 . Due to the nature of cash and cash equivalents, carrying amounts on the balance sheets approximate estimated fair value. The estimated fair value of cash and cash equivalents has been determined based on level 2 inputs. At September 30, 2016 , the estimated fair value of the Company's unfunded deferred compensation liability is determined based upon the quoted market prices of the Company's Common Stock Unit Fund as well as other investment options that are offered under the plan. The estimated fair value of the exit lease liability is determined based on the discounted cash flows of the remaining lease rentals reduced by estimated sublease rentals that could be reasonably obtained for the property. The estimated fair value of foreign currency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September 30, 2016 , the fair market value of fixed rate long-term debt was $600.1 compared to its carrying value of $600.0 . The estimated fair value of the long-term debt is estimated using yields obtained from independent pricing sources for similar types of borrowing arrangements. The estimated fair value of fixed rate long-term debt has been determined based on level 2 inputs.</t>
  </si>
  <si>
    <t>Environmental and Regulatory</t>
  </si>
  <si>
    <t>Environmental Remediation Obligations [Abstract]</t>
  </si>
  <si>
    <t>Environmental and Regulatory Government Regulation and Environmental Matters – The operations of Energizer are subject to various federal, state, foreign and local laws and regulations intended to protect the public health and the environment. These regulations relate primarily to worker safety, air and water quality, underground fuel storage tanks and waste handling and disposal. Under the Comprehensive Environmental Response, Compensation and Liability Act, Energizer has been identified as a “potentially responsible party” (PRP) and may be required to share in the cost of cleanup with respect to certain federal “Superfund” sites. It may also be required to share in the cost of cleanup with respect to state-designated sites or other sites outside of the U.S. Accrued environmental costs at September 30, 2016 were $4.7 , of which $1.1 is expected to be spent during fiscal 2017 . It is difficult to quantify with certainty the cost of environmental matters, particularly remediation and future capital expenditures for environmental control equipment. Total environmental capital expenditures and operating expenses continue to increase, although due to optimization efforts, the expenditures are not expected to have a material effect on our total capital and operating expenditures, combined earnings or competitive position at this time. Current environmental spending estimates could be modified as a result of changes in legal requirements or the enforcement or interpretation of existing requirements, including any requirements related to global climate change, or other factors. Legal Proceeding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si>
  <si>
    <t>Other Commitments and Contingencies</t>
  </si>
  <si>
    <t>Commitments and Contingencies Disclosure [Abstract]</t>
  </si>
  <si>
    <t>Other Commitments and Contingencies Total rental expense less sublease rental income for all operating leases was $13.0 , $15.9 and $11.3 in fiscal 2016 , 2015 and 2014 , respectively. Future minimum rental commitments under non-cancellable operating leases directly held by Energizer and in effect as of September 30, 2016 , were $13.4 in fiscal 2017, $11.8 in fiscal 2018, $11.1 in fiscal 2019, $10.2 in fiscal 2020, $5.8 in fiscal 2021 and $15.6 thereafter.</t>
  </si>
  <si>
    <t>Accumulated Other Comprehensive (Loss)/Income The following table presents the changes in accumulated other comprehensive (loss)/income (AOCI), net of tax by component: Foreign Currency Translation Adjustments Pension Activity Hedging Activity Interest Rate Swap Total Balance at September 30, 2015 $ (109.6 ) $ (139.8 ) $ 3.4 $ (3.3 ) $ (249.3 ) OCI before reclassifications 10.2 (25.3 ) (1.0 ) (4.6 ) (20.7 ) Reclassifications to earnings — 5.2 (3.1 ) 1.8 3.9 Balance at September 30, 2016 $ (99.4 ) $ (159.9 ) $ (0.7 ) $ (6.1 ) $ (266.1 ) The following table presents the reclassifications out of AOCI for the Twelve months ended September 30, 2016: Details of AOCI Components Amount Reclassified Affected Line Item in the Consolidated Statements of Earnings Gains and losses on cash flow hedges Foreign exchange contracts $ 4.1 Other financing items, net Interest rate swap $ (2.9 ) Interest expense 1.2 Total before tax 0.1 Tax (expense)/benefit $ 1.3 Net of tax Amortization of defined benefit pension items Actuarial losses (6.4 ) (2) Settlement losses (1.3 ) (2) (7.7 ) Total before tax 2.5 Tax (expense)/benefit $ (5.2 ) Net of tax Total reclassifications for the period $ (3.9 ) Net of tax 1. Amounts in parentheses indicate debits to Consolidated Statements of Earnings. 2. These AOCI components are included in the computation of net periodic benefit cost (see Note 12, Pension Plans, for further details).</t>
  </si>
  <si>
    <t>Supplemental Financial Statement Information</t>
  </si>
  <si>
    <t>Financial Statement Related Disclosures [Abstract]</t>
  </si>
  <si>
    <t>Supplemental Financial Statement Information The components of certain balance sheet accounts are as follows: September 30, 2016 2015 Inventories Raw materials and supplies $ 46.1 $ 32.4 Work in process 72.0 73.0 Finished products 171.1 170.5 Total inventories $ 289.2 $ 275.9 Other Current Assets Miscellaneous receivables $ 27.7 $ 34.3 Due from Edgewell — 30.4 Prepaid expenses 70.0 53.2 Value added tax collectible from customers 22.9 19.9 Other 1.5 5.6 Total other current assets $ 122.1 $ 143.4 Property, plant and equipment Land $ 9.8 $ 10.0 Buildings 138.2 162.8 Machinery and equipment 771.9 886.2 Construction in progress 16.6 12.1 Total gross property 936.5 1,071.1 Accumulated depreciation (734.8 ) (865.5 ) Total property, plant and equipment, net $ 201.7 $ 205.6 Other Current Liabilities Accrued advertising, sales promotion and allowances $ 16.9 $ 29.7 Accrued trade allowances 54.0 41.7 Accrued salaries, vacations and incentive compensation 59.3 39.5 2013 restructuring reserve 1.5 4.0 Spin restructuring reserve 4.0 12.3 Income taxes payable 15.0 43.7 Other 104.0 120.3 Total other current liabilities $ 254.7 $ 291.2 Other Liabilities Pensions and other retirement benefits $ 139.4 $ 119.3 Deferred compensation 47.6 58.5 Other non-current liabilities 59.7 50.2 Total other liabilities $ 246.7 $ 228.0 For the Years Ended September 30, Allowance for Doubtful Accounts 2016 2015 2014 Balance at beginning of year $ 7.0 $ 7.4 $ 9.5 Provision charged to expense, net of reversals 1.2 1.9 1.6 Write-offs, less recoveries, translation, other (1.3 ) (2.3 ) (3.7 ) Balance at end of year $ 6.9 $ 7.0 $ 7.4 For the Years Ended September 30, Income Tax Valuation Allowance 2016 2015 2014 Balance at beginning of year $ 13.6 $ 14.5 $ 11.4 Provision charged to expense 5.8 0.3 8.2 Reversal of provision charged to expense — (0.8 ) (3.5 ) Translation, other 0.3 (0.4 ) (1.6 ) Balance at end of year $ 19.7 $ 13.6 $ 14.5 For the Years Ended September 30, Supplemental Disclosure of Cash Flow Information 2016 2015 2014 Interest paid $ 51.4 $ 73.1 $ 52.2 Income taxes paid, net $ 63.6 $ 37.6 $ 53.1</t>
  </si>
  <si>
    <t>Segments</t>
  </si>
  <si>
    <t>Segment Reporting [Abstract]</t>
  </si>
  <si>
    <t>Segments Operations for Energizer are managed via four major geographic reportable segments: North America (the United States and Canada), Latin America, Europe, Middle East and Africa (“EMEA”), and Asia Pacific. Energizer’s operating model includes a combination of standalone and shared business functions between the geographic segments, varying by country and region of the world. Shared functions include IT and finance shared service costs. Energizer applies a fully allocated cost basis, in which shared business functions are allocated between segments. Such allocations are estimates, and do not represent the costs of such services if performed on a standalone basis. For the year ended September 30, 2015, Edgewell recorded a one-time charge of $144.5 as a result of deconsolidating its Venezuelan subsidiaries, which had no accompanying tax benefit. Energizer was allocated $65.2 of this one-time charge. See Note 6, Venezuela, to the Consolidated Financial Statements. Corporate assets shown in the following table include all financial instruments, deferred tax assets and deferred charges that are managed outside of operating segments. For the Years Ended September 30, Net Sales 2016 2015 2014 North America $ 891.4 $ 831.3 $ 909.2 Latin America 110.6 125.1 162.1 EMEA 353.8 370.4 419.1 Asia Pacific 278.4 304.8 350.0 Total net sales $ 1,634.2 $ 1,631.6 $ 1,840.4 Segment Profit North America 247.6 234.6 263.9 Latin America 18.9 20.7 26.4 EMEA 51.6 58.3 61.4 Asia Pacific 70.1 77.9 97.1 Total segment profit $ 388.2 $ 391.5 $ 448.8 General corporate and other expenses (80.8 ) (66.0 ) (62.5 ) Global marketing expenses (19.1 ) (24.8 ) (20.7 ) Research and development expense (26.6 ) (24.9 ) (25.3 ) Amortization of intangible assets (2.8 ) — — Venezuela deconsolidation charge — (65.2 ) — Restructuring (1) (4.9 ) (13.0 ) (50.4 ) Acquisition and integration costs (2) (10.0 ) (1.6 ) — Inventory step up (3) (8.1 ) — — Spin costs (4) (10.4 ) (98.1 ) (21.3 ) Spin restructuring (5.8 ) (39.1 ) — Acquisition and bridge loan fees (5) (1.2 ) — — Cost of early debt retirement (5) — (26.7 ) — Interest expense (53.1 ) (51.2 ) (52.7 ) Other financing items, net 0.3 18.4 (0.7 ) Total earnings/(loss) before income taxes $ 165.7 $ (0.7 ) $ 215.2 Depreciation and Amortization North America 18.5 22.3 17.6 Latin America 0.3 1.0 0.1 EMEA 1.2 1.1 0.6 Asia Pacific 11.5 12.8 20.9 Total segment depreciation and amortization 31.5 37.2 39.2 Corporate 2.8 4.6 3.0 Total depreciation and amortization $ 34.3 $ 41.8 $ 42.2 (1) Includes $0.3 and $5.9 for the twelve months ended September 30, 2015 and 2014, respectively, which are included in SG&amp;A and $2.4 , $3.1 and $1.0 for the twelve months ended September 30, 2016 , 2015 and 2014, respectively, which were included in Cost of products sold on the Consolidated Statements of Earnings and Comprehensive Income. (2) Includes $10.0 and $1.3 for the twelve months ended September 30, 2016 and 2015, respectively, recorded in SG&amp;A and $0.3 for the twelve months ended September 30, 2015 recorded in cost of products sold in the Consolidated Statements of Earnings and Comprehensive Income. (3) Included in COGS in the Consolidated Statements of Earnings and Comprehensive Income. (4) Includes $10.0 , $97.6 and $21.3 for the twelve months ended September 30, 2016 , 2015 and 2014, respectively, which were included in SG&amp;A and $0.4 and $0.5 for the twelve months ended September 30, 2016 and 2015, respectively, included in COGS in the Consolidated Statements of Earnings and Comprehensive Income. (5) Included in Interest Expense in the Consolidated Statements of Earnings and Comprehensive Income. September 30, Total Assets 2016 2015 North America $ 423.6 $ 394.8 Latin America 51.6 63.3 EMEA 242.0 237.5 Asia Pacific 390.8 573.2 Total segment assets $ 1,108.0 $ 1,268.8 Corporate 159.1 235.4 Goodwill and other intangible assets, net 464.4 114.4 Total assets $ 1,731.5 $ 1,618.6 For the Years Ended September 30, Capital Expenditures 2016 2015 2014 North America $ 18.0 $ 28.4 $ 15.9 Latin America 0.3 1.2 0.6 EMEA 5.7 2.3 1.9 Asia Pacific 4.7 8.5 10.0 Total segment capital expenditures $ 28.7 $ 40.4 $ 28.4 Geographic segment information for the years ended September 30 was as follows: For the Years Ended September 30, 2016 2015 2014 Net Sales to Customers United States $ 824.1 $ 767.6 $ 822.0 International 810.1 864.0 1,018.4 Total net sales $ 1,634.2 $ 1,631.6 $ 1,840.4 Long-Lived Assets United States $ 201.5 $ 214.2 Singapore 67.0 69.7 Other International 109.1 143.5 Total long-lived assets excluding goodwill and intangibles $ 377.6 $ 427.4 Supplemental product information is presented below for net sales for the years ended September 30: For the Years Ended September 30, 2016 2015 2014 Net Sales Batteries 1,498.0 1,516.7 1,701.3 Other 136.2 114.9 139.1 Total net sales $ 1,634.2 $ 1,631.6 $ 1,840.4 During fiscal year 2016, we realigned our supplemental product information. We reclassified the fiscal year 2015 and 2014 net sales categories consistent with fiscal year 2016 presentation.</t>
  </si>
  <si>
    <t>Quarterly Financial Information - (Unaudited)</t>
  </si>
  <si>
    <t>Quarterly Financial Information Disclosure [Abstract]</t>
  </si>
  <si>
    <t>Quarterly Financial Information - (Unaudited) The fourth quarter of fiscal 2016 includes the auto care acquisition which occurred on July 1, 2016. The fourth quarter of fiscal 2015 was the first quarter post Spin and represents the actual results of the Company as an independent public company. Operations for the first three quarters of fiscal 2015 include allocations from Edgewell and may not be representative of the Company's results if it would have been a stand-alone company during those periods. The results of any single quarter are not necessarily indicative of the Company’s results for the full year. Net earnings of the Company are impacted in the first quarter by the additional battery product sales volume associated with the December holiday season. Per share data is computed independently for each of the periods presented. As a result, the sum of the amounts for the quarter may not equal the total for the year. Fiscal 2016 First Second Third Fourth Net sales $ 506.8 $ 334.0 $ 361.0 $ 432.4 Gross profit 229.8 141.6 153.7 187.3 Net earnings 65.5 16.4 24.2 21.6 Earnings per share: Basic $ 1.06 $ 0.27 $ 0.39 $ 0.35 Diluted $ 1.05 $ 0.26 $ 0.39 $ 0.34 Items decreasing/(increasing) net earnings: Spin costs 3.9 1.8 1.3 — Spin restructuring 0.8 (0.6 ) 0.7 3.3 Restructuring 2.1 0.9 0.1 — Acquisition and integration costs — — 2.6 6.4 Inventory step up — — — 5.0 Adjustments to prior year tax accruals — — (8.8 ) (2.6 ) Fiscal 2015 First Second Third Fourth Net sales $ 501.3 $ 356.9 $ 374.3 $ 399.1 Gross profit 233.8 168.5 170.8 183.1 Net earnings 61.7 (69.2 ) (19.6 ) 23.1 Earnings per share: Basic (1) $ 0.99 $ (1.11 ) $ (0.32 ) $ 0.37 Diluted (1) $ 0.99 $ (1.11 ) $ (0.32 ) $ 0.37 Items decreasing net earnings: Venezuela deconsolidation $ — $ 65.2 $ — $ — Spin costs 14.6 15.2 25.0 13.9 Spin restructuring 0.7 15.6 7.9 2.8 Cost of early debt retirement — — 16.7 — Restructuring (6.1 ) 0.3 12.4 (0.1 ) Integration 0.3 0.4 0.3 0.2 Adjustments to prior year tax accruals — — (2.6 ) (1.4 ) (1) On July 1, 2015, Edgewell distributed 62.2 million shares of Energizer common stock to Edgewell shareholders in connection with its Spin-off of Energizer. See Note 1, Description of Business and Basis of Presentation, to the Consolidated Financial Statements for more information. Basic and diluted earnings per common share and the average number of common shares outstanding were retrospectively restated for the number of Energizer shares outstanding immediately following this transaction.</t>
  </si>
  <si>
    <t>Summary of Significant Accounting Policies (Policies)</t>
  </si>
  <si>
    <t>Basis of Presentation</t>
  </si>
  <si>
    <t>Basis of Presentation - The consolidated financial statements include the accounts of Energizer and its subsidiaries. All significant intercompany transactions are eliminated. Energizer has no material equity method investments or variable interests. Prior to the Spin-off on July 1, 2015, our financial statements were prepared on a combined standalone basis derived from the financial statements and accounting records of Edgewell and included expense allocations for: (1) certain product warehousing and distribution; (2) various transaction process functions; (3) a consolidated sales force and management for certain countries; (4) certain support functions that were provided on a centralized basis within Edgewell and not recorded at the business division level, including, but not limited to, finance, audit, legal, information technology, human resources, communications, facilities, and compliance; (5) employee benefits and compensation; (6) share-based compensation; (7) financing costs; (8) the effects of restructurings and the Venezuela deconsolidation; and (9) cost of early debt retirement. These expenses were allocated to Energizer on the basis of direct usage where identifiable, with the remainder allocated on a basis of global net sales, cost of sales, operating income, headcount or other measures of Energizer and Edgewell. Management believes the assumptions regarding allocated expenses, reasonably reflect the utilization of services provided to or the benefit received by Energizer during the periods prior to the Spin-off. Nevertheless, the allocations may not include all of the actual expenses that would have been incurred by Energizer and may not reflect our results of operations, financial position and cash flows had we been an independent standalone company during the periods prior to July 1, 2015. It is not practicable to estimate actual costs that would have been incurred had Energizer been a standalone company during the periods prior to the Spin-off. Actual costs that would have been incurred if Energizer had been a standalone company would depend on multiple factors, including organizational structure and strategic decisions made in various areas, including information technology and infrastructure</t>
  </si>
  <si>
    <t>Use of Estimates</t>
  </si>
  <si>
    <t>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However,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t>
  </si>
  <si>
    <t>Cash and Cash Equivalents</t>
  </si>
  <si>
    <t xml:space="preserve">Cash and Cash Equivalents – Cash and cash equivalents consist of cash on hand and marketable securities with original maturities of three months or less. At September 30, 2016 and 2015, Energizer had $287.3 and $502.1 , respectively, in available cash, 96.2% and 95.0 %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Our intention is to reinvest these earnings indefinitely. </t>
  </si>
  <si>
    <t>Foreign Currency Translations</t>
  </si>
  <si>
    <t xml:space="preserve">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equity section of the Consolidated Balance Sheets, except as noted in Note 6, Venezuela. </t>
  </si>
  <si>
    <t>Financial Instruments and Derivative Securities</t>
  </si>
  <si>
    <t>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16 and 2015 .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16 . Energizer uses raw materials that are subject to price volatility. The Company may use hedging instruments to reduce exposure to variability in cash flows associated with future purchases of commodities. There were no outstanding derivative contracts for the future purchases of commodities as of September 30, 2016 .</t>
  </si>
  <si>
    <t>Cash Flow Presentation</t>
  </si>
  <si>
    <t>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si>
  <si>
    <t>Trade Receivables, net</t>
  </si>
  <si>
    <t>Trade Receivables, net – Trade receivables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t>
  </si>
  <si>
    <t>Inventories – Inventories are valued at the lower of cost or market, with cost generally being determined using average cost or the first-in, first-out (FIFO) method. The Company records a reserve for excess and obsolete inventory based upon the historical usage rates, sales patterns of its products and specifically-identified obsolete inventory.</t>
  </si>
  <si>
    <t>Capitalized Software Costs</t>
  </si>
  <si>
    <t>Capitalized Software Costs – Capitalized software costs are included in other assets. These costs are amortized using the straight-line method over periods of related benefit ranging from three to seven years. Expenditures related to capitalized software are included in the Capital expenditures caption in the Consolidated Statements of Cash Flows.</t>
  </si>
  <si>
    <t>Property, Plant and Equipment, net</t>
  </si>
  <si>
    <t>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twenty-five years for machinery and equipment and three to thirty years for buildings and building improvements. Depreciation expense in 2016, 2015, and 2014 was $27.9 , $37.1 , $40.3 , respectively, excluding accelerated depreciation charges of $2.4 , $9.1 , and $4.1 , respectively, primarily related to certain manufacturing assets including properly, plant, and equipment located at the facilities to be closed or streamlined. See Note 4, Restructuring, of the Notes to the Consolidated Financial Statement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Impairment of Long-Lived Assets</t>
  </si>
  <si>
    <t>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si>
  <si>
    <t>Revenue Recognition</t>
  </si>
  <si>
    <t>Revenue Recognition – Energizer’s revenue is from the sale of its products. Revenue is recognized when title, ownership and risk of loss pass to the customer.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such as consumer coupons and similar consumer rebate programs, primarily to its retail customers, designed to promote sales of its products. Such programs require periodic payments and allowances based on estimated results of specific programs and are recorded as a reduction to net sales. Energizer accrues, at the time of sale, the estimated total payments and allowances associated with each transaction. Additionally, Energizer offers programs directly to consumers to promote the sale of its products. Promotions which reduce the ultimate consumer sale prices are recorded as a reduction of net sales at the time the promotional offer is made, generally using estimated redemption and participation levels. Revenue is recorded net of the taxes we collect on behalf of governmental authorities which are generally included in the price to the customer. Energizer continually assesses the adequacy of accruals for customer and consumer promotional program costs not yet paid. To the extent total program payments differ from estimates, adjustments may be necessary. Historically, these adjustments have not been material.</t>
  </si>
  <si>
    <t>Advertising and Sales Promotion Costs</t>
  </si>
  <si>
    <t>Advertising and Sales Promotion Costs – The Company advertises and promotes its products through national and regional media and expenses such activities as incurred.</t>
  </si>
  <si>
    <t>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has repatriated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foreign affiliates. The Company intends to reinvest these earnings indefinitely in our foreign subsidiaries to fund local operations, fund strategic growth objectives, and fund capital projects. See Note 8, Income Taxe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t>
  </si>
  <si>
    <t xml:space="preserve">Share-Based Payments – The Company grants restricted stock equivalents, which generally vest over two to four years. Stock compensation expense is measured at the grant date based on the estimated fair value of the award and is recognized on a straight-line basis over the full restriction period of the award. </t>
  </si>
  <si>
    <t>Estimated Fair Value of Financial Instruments</t>
  </si>
  <si>
    <t>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estimated fair value.</t>
  </si>
  <si>
    <t>Recently Issued Accounting Pronouncements</t>
  </si>
  <si>
    <t>Recently Issued Accounting Pronouncements – On October 24, 2016, the FASB issued ASU 2016-16, Intra-entity Transfers of Assets Other Than Inventory. This ASU requires tax expense to be recognized from the sale of intra-entity assets, other than inventory, when the transfer occurs, even though the effects of the transaction are eliminated in consolidation. Under the current guidance, the tax effects of transfers would have been deferred until the transferred asset was sold or otherwise recovered through use. The update will be effective for Energizer beginning October 1, 2018 with early adoption permitted in the first interim period of a fiscal year. Upon adoption, any deferred charge established upon the intra-company transfer would be recorded as a cumulative-effect adjustment to retained earnings. At September 30, 2016, the Company had a deferred charge of $51.2 included in Other assets. The Company expects to adopt this ASU in the first quarter of fiscal 2017. On August 26, 2016, the FASB issued ASU 2016-15, Statement of Cash Flows- Classification of Certain Cash Receipts and Cash Payments, which is intended to reduce diversity in practice in how certain transactions are classified in the statements of cash flows. This update will be effective for Energizer beginning October 1, 2018. The Company is currently assessing the impact the revised guidance will have on our current classification on the Statement of Cash Flow. On March 31, 2016, the FASB issued ASU 2016-09, Compensation - Stock Compensation. This new ASU simplifies the accounting for share based payment transactions, including the income tax consequences, classification of awards as either equity or liabilities, and classification on the statement of cash flows. The update will be effective for Energizer beginning October 1, 2017 with early adoption permitted. The Company expects to adopt this ASU in the first quarter of fiscal 2017. Adoption is not expected to have a material impact on the financial statements. On February 25, 2016, the FASB issued ASU 2016-02, Leases . This ASU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revised guidance will have on its financial statements. On July 22, 2015, the FASB issued a new ASU 2015-11, Inventory (Topic 330),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update will be effective for Energizer beginning October 1, 2017, with early adoption permitted. Energizer is in the process of evaluating the impact the revised guidance will have on its financial statements. On May 1, 2015, the FASB issued ASU 2015-07, Fair Value Measurement (Topic 820). This ASU removes the requirement to categorize investments for which fair values are measured using the net asset value per share (NAV) in the fair value hierarchy. The update will be effective for Energizer beginning October 1, 2016. As a result of this ASU, Energizer's pension plan assets that are valued using their NAV will no longer be disclosed in the fair value hierarchy disclosures of ASC 820, Fair Value Measurements. On April 15, 2015, the FASB issued ASU 2015-05, Intangibles - Goodwill and other - internal-use software (Subtopic 350-40) , which provides criteria to review cloud computing arrangements to determine whether the arrangement contains a software license or is solely a service contract. If the arrangement is determined to be a software license, fees paid to the vendor would be within the scope of internal-use software guidance. If not, the fees paid would be expensed as incurred. The update will be effective for Energizer beginning October 1, 2016. The Company's current accounting for cloud computing arrangements is consistent with this guidance. On August 28, 2014, the FASB issued a new ASU 2014-17, Disclosure of Uncertainties about an Entity's Ability to Continue as a Going Concern, which requires management to assess the Company's ability to continue as a going concern and to provide related disclosures in certain circumstances. The standard is effective for public companies for annual and interim periods ending after December 15, 2016. The Company's first reporting date with the new standard will be December 31, 2016. We will evaluate the effects of this standard on our financial position, results of operations and cash flows as applicable. On May 28, 2014, the FASB issued a new ASU 2014-09, Revenue from contracts with customers (Topic 606), which provides a single comprehensive revenue recognition model for all contracts with customers to improve comparability within industries, across industries and across capital markets. On August 12, 2015, the FASB issued a one-year deferral of the effective date of the ASU. The update will now be effective for Energizer beginning October 1, 2018. Energizer is in the process of evaluating the impact the revised guidance will have on its financial statements.</t>
  </si>
  <si>
    <t>Summary of Significant Accounting Policies (Tables)</t>
  </si>
  <si>
    <t>Schedule of Accounts, Notes, Loans and Financing Receivable</t>
  </si>
  <si>
    <t>rade Receivables, net consists of: September 30, 2016 2015 Trade Receivables $ 197.8 $ 162.5 Allowance for returns and doubtful accounts (6.9 ) (7.0 ) Trade Receivables, net $ 190.9 $ 155.5</t>
  </si>
  <si>
    <t>Spin Costs (Tables) - Spin-off</t>
  </si>
  <si>
    <t>Restructuring Cost and Reserve [Line Items]</t>
  </si>
  <si>
    <t>Restructuring and Related Costs</t>
  </si>
  <si>
    <t xml:space="preserve"> Twelve Months Ended September 30, 2015 North America Latin America EMEA Asia Pacific Corporate Total Severance and termination related costs $ 3.9 $ 5.2 $ 6.0 $ 5.3 $ 12.0 $ 32.4 Non-cash asset write-down — 3.2 0.2 0.6 — 4.0 Other exit costs 0.1 0.3 0.6 1.7 — 2.7 Total $ 4.0 $ 8.7 $ 6.8 $ 7.6 $ 12.0 $ 39.1 The estimated impact of allocating such charges to segment results would have been as follows: Twelve Months Ended September 30, 2016 North America Latin America EMEA Asia Pacific Corporate Total Severance and termination related costs $ (2.2 ) $ — $ 1.1 $ 0.8 $ 0.5 $ 0.2 Non-cash asset write-down — — 0.5 — — 0.5 Contract termination costs 3.7 — — — — 3.7 Other exit costs 0.1 0.2 0.7 1.0 — 2.0 Net gain on asset sale — — (0.6 ) — — (0.6 ) Total $ 1.6 $ 0.2 $ 1.7 $ 1.8 $ 0.5 $ 5.8</t>
  </si>
  <si>
    <t>Schedule of Restructuring Reserve by Type of Cost</t>
  </si>
  <si>
    <t>The following tables represent the spin restructuring accrual activity and ending accrual balance at September 30, 2016 and September 30, 2015 on the Consolidated Balance Sheet. At September 30, 2016, $4.0 of the liability was recorded in Other current liabilities and the remaining $ 2.4 was recorded in Other liabilities. At September 30, 2015 the balance was recorded in Other current liabilities. Utilized October 1, 2015 Charge to Income Other (a) Cash Non-Cash September 30, 2016 Severance and termination related costs $ 12.0 $ 0.2 $ — $ (9.4 ) $ — $ 2.8 Non-cash asset write down — 0.5 — — (0.5 ) — Contract termination costs — 3.7 — (0.1 ) — 3.6 Other exit costs 0.3 2.0 — (2.3 ) — — Net gain on asset sale — (0.6 ) — 0.6 — — Total $ 12.3 $ 5.8 $ — $ (11.2 ) $ (0.5 ) $ 6.4 Utilized October 1, 2014 Charge to Income Other (a) Cash Non-Cash September 30, 2015 Severance and termination related costs $ — $ 32.4 $ (0.7 ) $ (19.8 ) $ 0.1 $ 12.0 Non-cash asset write down — 4.0 — — (4.0 ) — Other exit costs — 2.7 (1.5 ) (0.7 ) (0.2 ) 0.3 Total $ — $ 39.1 $ (2.2 ) $ (20.5 ) $ (4.1 ) $ 12.3 (a) Includes the impact of currency translation.</t>
  </si>
  <si>
    <t>Restructuring (Tables) - 2013 restructuring</t>
  </si>
  <si>
    <t>: Twelve Months Ended September 30, 2016 North America Latin America EMEA Asia Pacific Corporate Total Severance and related benefit costs $ 0.3 $ — $ — $ — $ — $ 0.3 Consulting, program management and other exit costs — — — 0.2 — 0.2 Net loss on asset sale 2.0 — — — — 2.0 Total $ 2.3 $ — $ — $ 0.2 $ — $ 2.5 Twelve Months Ended September 30, 2015 North America Latin America EMEA Asia Pacific Corporate Total Severance and related benefit costs $ (0.2 ) $ 0.3 $ 0.5 $ 6.6 $ (0.2 ) $ 7.0 Accelerated depreciation — — — 9.1 — 9.1 Consulting, program management and other exit costs 2.2 0.1 0.3 1.9 — 4.5 Net gain on asset sale — — — (11.0 ) — (11.0 ) Total $ 2.0 $ 0.4 $ 0.8 $ 6.6 $ (0.2 ) $ 9.6 Twelve Months Ended September 30, 2014 North America Latin America EMEA Asia Pacific Corporate Total Severance and related benefit costs $ 4.3 $ 1.4 $ 2.1 $ 2.1 $ 1.6 $ 11.5 Accelerated depreciation 4.1 — — — — 4.1 Consulting, program management and other exit costs 17.3 1.4 3.1 3.7 — 25.5 Net loss on asset sales 2.4 — — — — 2.4 Total $ 28.1 $ 2.8 $ 5.2 $ 5.8 $ 1.6 $ 43.5</t>
  </si>
  <si>
    <t>The following table summarizes the activity related to the 2013 restructuring project for the twelve months ended September 30, 2016 and 2015 . Utilized October 1, 2015 Charge to Income Other Cash Non-Cash September 30, 2016 Severance and termination related costs $ 4.0 $ 0.2 $ — $ (3.0 ) $ — $ 1.2 Other related costs — 0.3 — — — 0.3 Net loss on asset sales — 2.0 — — (2.0 ) — Total $ 4.0 $ 2.5 $ — $ (3.0 ) $ (2.0 ) $ 1.5 Utilized October 1, 2014 Charge to Income Other (a) Cash Non-Cash September 30, 2015 Severance and termination related costs $ 12.4 $ 7.0 $ (2.3 ) $ (13.1 ) $ — $ 4.0 Accelerated depreciation — 9.1 — — (9.1 ) — Other related costs — 4.5 — (4.5 ) — — Net (gain)/loss on asset sales — (11.0 ) 0.3 13.7 (3.0 ) — Total $ 12.4 $ 9.6 $ (2.0 ) $ (3.9 ) $ (12.1 ) $ 4.0 (a) Includes the impact of currency translation and $4.1 of separation related adjustments in fiscal 2015. Other Activities The Company is also streamlining certain manufacturing operations. During the twelve months ended September 30, 2016 and 2015, the Company recorded $2.4 of accelerated depreciation and $0.8 of severance, respectively, in Cost of products sold on the unaudited Consolidated Condensed Statements of Earnings and Comprehensive Income related to the streamlining of a plant in North America. The streamlining of this plant was completed in fiscal 2016.</t>
  </si>
  <si>
    <t>Acquisitions Acquisitions (Tables)</t>
  </si>
  <si>
    <t>Schedule of Recognized Identified Assets Acquired and Liabilities Assumed</t>
  </si>
  <si>
    <t>The purchase price allocation is as follows: Accounts receivable $ 22.5 Inventory 30.9 Other current assets 6.5 Property, plant and equipment 4.7 Goodwill 193.1 Other identifiable intangible assets 159.5 Accounts payable (6.2 ) Other liabilities (6.4 ) Deferred income taxes (60.6 ) Net assets acquired $ 344.0</t>
  </si>
  <si>
    <t>Schedule of Acquired Finite-Lived Intangible Assets by Major Class</t>
  </si>
  <si>
    <t xml:space="preserve"> Total Weighted Average Useful Lives Trademarks $ 40.1 15.0 years Customer Relationships 84.4 14.6 years Patents 34.5 14.1 years Non-Compete 0.5 5.0 years Total Other Intangible Assets $ 159.5 14.6 years</t>
  </si>
  <si>
    <t>Business Acquisition, Pro Forma Information</t>
  </si>
  <si>
    <t>The pro forma results are as if the auto care acquisition had occurred on October 1, 2014: 2016 2015 (Unaudited) (Unaudited) Pro forma Net sales $ 1,719.6 $ 1,759.9 Pro forma Net earnings/(loss) (a) 140.0 (8.2 ) Pro forma Earnings/(loss) per diluted share (a) $ 2.24 $ (0.13 )</t>
  </si>
  <si>
    <t>Goodwill and intangible assets (Tables)</t>
  </si>
  <si>
    <t>Schedule of Goodwill</t>
  </si>
  <si>
    <t>The following table represents the change in the carrying amount of goodwill at September 30, 2016 : North America Latin America EMEA Asia Pacific Total Balance at October 1, 2015 $ 19.1 $ 1.6 $ 6.0 $ 11.4 $ 38.1 Auto care acquisition 193.1 — — — 193.1 Cumulative translation adjustment — (0.1 ) (0.7 ) (0.7 ) (1.5 ) Balance at September 30, 2016 $ 212.2 $ 1.5 $ 5.3 $ 10.7 $ 229.7</t>
  </si>
  <si>
    <t>Schedule of Finite-Lived Intangible Assets</t>
  </si>
  <si>
    <t>Total amortizable intangible assets at September 30, 2016 are as follows: Gross Carrying Amount Accumulated Amortization Net Carrying Amount Trademarks $ 40.1 $ 0.7 $ 39.4 Customer Relationships 84.4 1.5 82.9 Patents 34.5 0.6 33.9 Non-Compete 0.5 — 0.5 Total Intangible Assets at September 30, 2016 $ 159.5 $ 2.8 $ 156.7</t>
  </si>
  <si>
    <t>Income Taxes (Tables)</t>
  </si>
  <si>
    <t>Schedule of Components of Income Tax Expense (Benefit)</t>
  </si>
  <si>
    <t>The provisions for income taxes consisted of the following: For the Years Ended September 30, 2016 2015 2014 Currently payable: United States - Federal $ 9.5 $ (20.6 ) $ 15.0 State 3.0 (1.4 ) 0.8 Foreign 21.3 32.4 36.5 Total current 33.8 10.4 52.3 Deferred: United States - Federal 5.5 (3.5 ) 4.3 State (2.4 ) (0.2 ) 0.4 Foreign 1.1 (3.4 ) 0.9 Total deferred 4.2 (7.1 ) 5.6 Provision for income taxes $ 38.0 $ 3.3 $ 57.9</t>
  </si>
  <si>
    <t>Schedule of Income before Income Tax, Domestic and Foreign</t>
  </si>
  <si>
    <t>The source of pre-tax (loss)/earnings was: For the Years Ended September 30, 2016 2015 2014 United States $ 40.2 $ (144.5 ) $ 33.6 Foreign 125.5 143.8 181.6 Pre-tax (loss)/earnings $ 165.7 $ (0.7 ) $ 215.2</t>
  </si>
  <si>
    <t>Schedule of Effective Income Tax Rate Reconciliation</t>
  </si>
  <si>
    <t>A reconciliation of income taxes with the amounts computed at the statutory federal income tax rate follows: For the Years Ended September 30, 2016 2015 2014 Computed tax at federal statutory rate $ 58.0 35.0 % $ (0.3 ) 35.0 % $ 75.3 35.0 % State income taxes, net of federal tax benefit 1.7 1.0 (1.6 ) N/M 0.8 0.4 Foreign tax less than the federal rate (21.7 ) (13.1 ) (20.8 ) N/M (26.1 ) (12.1 ) Other taxes including repatriation of foreign earnings 5.7 3.4 2.2 N/M 7.3 3.4 Nontaxable share option — — — N/M (2.5 ) (1.2 ) Nondeductible spin costs — — 2.0 N/M 3.0 1.4 Deconsolidation of Venezuela operations — — 22.8 N/M — — Other, net (5.7 ) (3.4 ) (1.0 ) N/M 0.1 — Total $ 38.0 22.9 % $ 3.3 455.1 % $ 57.9 26.9 % N/M - The percentage rate reconciliation of income taxes is not meaningful.</t>
  </si>
  <si>
    <t>Schedule of Deferred Tax Assets and Liabilities</t>
  </si>
  <si>
    <t>The deferred tax assets and deferred tax liabilities at the end of each year are as follows: September 30, 2016 2015 Deferred tax assets: Accrued liabilities $ 45.6 $ 53.5 Deferred and stock-related compensation 26.8 29.6 Tax loss carryforwards and tax credits 19.9 14.4 Intangible assets 1.6 46.5 Pension plans 41.9 36.2 Inventory differences and other tax assets 13.0 3.9 Gross deferred tax assets 148.8 184.1 Deferred tax liabilities: Depreciation and property differences (16.2 ) (16.2 ) Intangible assets (62.3 ) — Other tax liabilities (3.0 ) — Gross deferred tax liabilities (81.5 ) (16.2 ) Valuation allowance (19.7 ) (13.6 ) Net deferred tax assets $ 47.6 $ 154.3</t>
  </si>
  <si>
    <t>Summary of Income Tax Contingencies</t>
  </si>
  <si>
    <t>The unrecognized tax benefits activity is summarized below: For the Years Ended September 30, 2016 2015 Unrecognized tax benefits, beginning of year $ 8.5 $ 12.7 Additions based on current year tax positions and acquisitions 0.9 6.1 Reductions for prior year tax positions — (10.3 ) Settlements with taxing authorities/statute expirations — — Unrecognized tax benefits, end of year $ 9.4 $ 8.5</t>
  </si>
  <si>
    <t>Earnings per share (Tables)</t>
  </si>
  <si>
    <t>Schedule of Earnings Per Share, Basic and Diluted</t>
  </si>
  <si>
    <t>The following table sets forth the computation of basic and diluted earnings/(loss) per share for the years ended September 30, 2016 , 2015 and 2014 : For the Years Ended September 30, (in millions, except per share data) 2016 2015 2014 Net earnings/(loss) $ 127.7 $ (4.0 ) $ 157.3 Basic average shares outstanding 61.9 62.2 62.2 Effect of dilutive restricted stock equivalents 0.5 — — Effect of dilutive performance shares 0.1 — — Diluted average shares outstanding 62.5 62.2 62.2 Basic earnings/(loss) per common share $ 2.06 $ (0.06 ) $ 2.53 Diluted earnings/(loss) per common share $ 2.04 $ (0.06 ) $ 2.53</t>
  </si>
  <si>
    <t>Share-Based Payments (Tables)</t>
  </si>
  <si>
    <t>Summary of RSE Activity</t>
  </si>
  <si>
    <t>The following table summarizes the Company's RSE activity during the current fiscal year (shares in millions): Shares Weighted-Average Grant Date Estimated Fair Value per Share Nonvested RSE at October 1, 2015 1.894 $ 34.30 Granted 0.516 $ 37.27 Vested (0.454 ) $ 34.23 Canceled (0.290 ) $ 34.14 Nonvested RSE at September 30, 2016 1.666 $ 35.27</t>
  </si>
  <si>
    <t>Pension Plans (Tables)</t>
  </si>
  <si>
    <t>Changes in Projected Benefit Obligations, Fair Value of Plan Assets, and Funded Status of Plan</t>
  </si>
  <si>
    <t>The following tables present the benefit obligation, plan assets and funded status of the plans: September 30, 2016 2015 Change in Projected Benefit Obligation Benefit obligation at beginning of year $ 726.0 $ 58.1 Service cost 1.2 0.8 Interest cost 26.7 7.6 Plan participants' contributions 0.1 0.1 Actuarial loss/(gain) 64.7 24.3 Benefits paid (46.5 ) (16.0 ) Expenses paid (0.5 ) — Plan curtailments — (2.0 ) Plan settlements (4.1 ) (0.2 ) Net transfer in/(out) (including the effect of any business combinations/divestitures) — (4.0 ) Obligations transferred from Edgewell 11.6 662.9 Foreign currency exchange rate changes (12.2 ) (5.6 ) Projected Benefit Obligation at end of year $ 767.0 $ 726.0 Change in Plan Assets Estimated fair value of plan assets at beginning of year $ 616.7 $ 44.6 Actual return on plan assets 71.0 (25.4 ) Company contributions 9.7 1.5 Plan participants' contributions 0.1 0.1 Plan settlements (4.1 ) (0.2 ) Benefits paid (46.5 ) (16.0 ) Expenses paid (0.5 ) — Net transfer in/(out) (including the effect of any business combinations/divestitures) — (3.8 ) Assets transferred from Edgewell — 621.2 Foreign currency exchange rate changes (12.2 ) (5.3 ) Estimated fair value of plan assets at end of year $ 634.2 $ 616.7 Funded status at end of year $ (132.8 ) $ (109.3 )</t>
  </si>
  <si>
    <t>Schedule of Defined Benefit Plans Disclosures</t>
  </si>
  <si>
    <t>The following table presents the amounts recognized in the Consolidated Balance Sheets and Consolidated Statements of Shareholders’ Equity: September 30, 2016 2015 Amounts Recognized in the Consolidated Balance Sheets Noncurrent assets $ 0.2 $ 5.9 Current liabilities (3.3 ) (2.8 ) Noncurrent liabilities (129.7 ) (112.4 ) Net amount recognized $ (132.8 ) $ (109.3 ) Amounts Recognized in Accumulated Other Comprehensive Loss Net loss, pre tax $ 235.6 $ 211.0</t>
  </si>
  <si>
    <t>Schedule of Defined Benefit Plan Amounts Recognized in Other Comprehensive Income (Loss)</t>
  </si>
  <si>
    <t>Pre-tax changes recognized in other comprehensive income for the year ended September 30, 2016 are as follows: Changes in plan assets and benefit obligations recognized in other comprehensive income Net loss/(gain) arising during the year $ 36.0 Effect of exchange rates (3.8 ) Amounts recognized as a component of net periodic benefit cost Amortization or settlement recognition of net (loss)/gain (7.6 ) Total loss recognized in other comprehensive income $ 24.6</t>
  </si>
  <si>
    <t>Schedule of Expected Benefit Payments</t>
  </si>
  <si>
    <t>Energizer’s expected future benefit payments for the plans are as follows: For The Years Ending September 30, 2017 $ 44.4 2018 45.9 2019 45.6 2020 44.5 2021 44.1 2022 to 2026 213.3</t>
  </si>
  <si>
    <t>Schedule of Benefit Obligations in Excess of Fair Value of Plan Assets</t>
  </si>
  <si>
    <t>The following table shows the plans with an accumulated benefit obligation in excess of plan assets at the dates indicated. September 30, 2016 2015 Projected benefit obligation $ 767.0 $ 726.0 Accumulated benefit obligation $ 729.7 $ 609.4 Estimated fair value of plan assets $ 634.2 $ 616.7</t>
  </si>
  <si>
    <t>Schedule of Net Benefit Costs</t>
  </si>
  <si>
    <t>The following table presents plan pension expense: For the Years Ended September 30, 2016 2015 2014 Service cost $ 1.2 $ 0.8 $ 0.7 Interest cost 26.7 7.6 1.3 Expected return on plan assets (42.4 ) (12.2 ) (1.8 ) Recognized net actuarial loss/(gain) 6.4 1.4 0.1 Settlement loss recognized 1.3 0.1 0.2 Net periodic benefit cost $ (6.8 ) $ (2.3 ) $ 0.5</t>
  </si>
  <si>
    <t>Schedule of Assumptions Used</t>
  </si>
  <si>
    <t>The following table presents assumptions, which reflect weighted averages for the component plans, used in determining the above information: September 30, 2016 2015 Plan obligations: Discount rate 2.9 % 3.9 % Compensation increase rate 3.2 % 3.3 % Net periodic benefit cost: Discount rate 3.9 % 4.0 % Expected long-term rate of return on plan assets 7.1 % 7.0 % Compensation increase rate 3.3 % 3.3 %</t>
  </si>
  <si>
    <t>Schedule of Allocation of Plan Assets</t>
  </si>
  <si>
    <t>The following table sets forth the estimated fair value of Energizer’s plan assets as of September 30, 2016 and 2015 segregated by level within the estimated fair value hierarchy. Refer to Note 15, Financial Instruments and Risk Management, to the Consolidated Financial Statements for further discussion on the estimated fair value hierarchy and estimated fair value principles. 2016 Pension Assets ASSETS AT ESTIMATED FAIR VALUE Level 1 Level 2 Total EQUITY U.S. Equity $ 148.7 $ 61.1 $ 209.8 International Equity 23.3 135.0 158.3 DEBT U.S. Government — 164.0 164.0 Other Government — 47.2 47.2 Corporate — 26.5 26.5 CASH &amp; CASH EQUIVALENTS 1.8 1.8 OTHER — 26.6 26.6 TOTAL $ 172.0 $ 462.2 $ 634.2 2015 Pension Assets ASSETS AT ESTIMATED FAIR VALUE Level 1 Level 2 Total EQUITY U.S. Equity $ 138.9 $ 56.3 $ 195.2 International Equity 20.6 129.3 149.9 DEBT U.S. Government — 175.8 175.8 Other Government — 44.3 44.3 Corporate — 26.7 26.7 CASH &amp; CASH EQUIVALENTS — 1.2 1.2 OTHER — 23.6 23.6 TOTAL $ 159.5 $ 457.2 $ 616.7</t>
  </si>
  <si>
    <t>Debt (Tables)</t>
  </si>
  <si>
    <t>Schedule of Long-term Debt Instruments</t>
  </si>
  <si>
    <t>The detail of long-term debt was as follows: September 30, 2016 2015 Senior Secured Term Loan B Facility, net of discount, due 2022 $ 396.0 $ 399.0 5.50% Senior Notes due 2025 600.0 600.0 Total long-term debt, including current maturities 996.0 999.0 Less current portion (4.0 ) (3.0 ) Less unamortized debt discount and debt issuance fees (10.3 ) (11.7 ) Total long-term debt $ 981.7 $ 984.3</t>
  </si>
  <si>
    <t>Financial Instruments and Risk Management (Tables)</t>
  </si>
  <si>
    <t>Schedule of Derivative Instruments, Effect on Other Comprehensive Income (Loss)</t>
  </si>
  <si>
    <t>The following table provides the Company's estimated fair values as of September 30, 2016 and 2015 , and the amounts of gains and losses on derivative instruments classified as cash flow hedges as of and for the twelve months ended September 30, 2016 and 2015 , respectively: At September 30, 2016 For the Year Ended September 30, 2016 Derivatives designated as Cash Flow Hedging Relationships Estimated Fair Value Liability (1) (2) Loss Recognized in OCI(3) Gain/(Loss) Foreign currency contracts $ (1.1 ) $ (1.5 ) $ 4.1 Interest rate contracts (9.7 ) (7.4 ) (2.9 ) Total $ (10.8 ) $ (8.9 ) $ 1.2 At September 30, 2015 For the Year Ended September 30, 2015 Derivatives designated as Cash Flow Hedging Relationships Estimated Fair Value Asset(Liability) (1) (2) Gain/(Loss) Recognized in OCI(3) Gain/(Loss) Foreign currency contracts $ 4.5 $ 10.1 $ 11.0 Interest rate contracts (5.2 ) (5.2 ) — Total $ (0.7 ) $ 4.9 $ 11.0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financing items, net and interest rate contracts in interest expense. 5. Each of these hedging relationships has derivative instruments with a high correlation to the underlying exposure being hedged and has been deemed highly effective in offsetting the underlying risk.</t>
  </si>
  <si>
    <t>Derivative Instruments, Gain (Loss)</t>
  </si>
  <si>
    <t>The following table provides estimated fair values as of September 30, 2016 and 2015 , and the gains and losses on derivative instruments not classified as cash flow hedges as of and for the twelve months ended September 30, 2016 and 2015 , respectively. At September 30, 2016 For the Year Ended September 30, 2016 Derivatives not designated as Cash Flow Hedging Relationships Estimated Fair Value Liability Loss Recognized in Income (1) Foreign currency contracts (1.0 ) (0.4 ) Total $ (1.0 ) $ (0.4 ) At September 30, 2015 For the Year Ended September 30, 2015 Derivatives not designated as Cash Flow Hedging Relationships Estimated Fair Value Asset (Liability) Gain/(Loss) Recognized in Income (1) Share option $ — $ 0.2 Foreign currency contracts — 2.2 Total $ — $ 2.4 1. Gain/(loss) recognized in Income was recorded as follows: Share option in Selling, general and administrative expense and foreign currency and commodity contracts in Other financing, items, net.</t>
  </si>
  <si>
    <t>Offsetting Assets</t>
  </si>
  <si>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16 At September 30, 2015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8 $ — $ 0.8 $ 4.9 $ (0.4 ) $ 4.5 Offsetting of derivative liabilities At September 30, 2016 At September 30, 2015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3.2 ) $ 0.3 $ (2.9 ) $ — $ — $ —</t>
  </si>
  <si>
    <t>Offsetting Liabilities</t>
  </si>
  <si>
    <t>Schedule of Fair Value, Assets and Liabilities Measured on Recurring Basis</t>
  </si>
  <si>
    <t>The following table sets forth the Company's financial assets and liabilities, which are carried at fair value, as of September 30, 2016 and 2015 that are measured on a recurring basis during the period, segregated by level within the fair value hierarchy: Level 2 September 30, 2016 2015 Assets/(Liabilities) at estimated fair value: Deferred Compensation $ (47.6 ) $ (58.5 ) Exit lease liability 3.7 — Derivatives - Foreign Currency contracts (2.1 ) 4.5 Derivatives - Interest Rate Swap (9.7 ) (5.2 ) Total Liabilities at estimated fair value $ (55.7 ) $ (59.2 )</t>
  </si>
  <si>
    <t>Accumulated Other Comprehensive (Loss)/Income (Tables)</t>
  </si>
  <si>
    <t>Schedule of Accumulated Other Comprehensive Income (Loss)</t>
  </si>
  <si>
    <t>The following table presents the changes in accumulated other comprehensive (loss)/income (AOCI), net of tax by component: Foreign Currency Translation Adjustments Pension Activity Hedging Activity Interest Rate Swap Total Balance at September 30, 2015 $ (109.6 ) $ (139.8 ) $ 3.4 $ (3.3 ) $ (249.3 ) OCI before reclassifications 10.2 (25.3 ) (1.0 ) (4.6 ) (20.7 ) Reclassifications to earnings — 5.2 (3.1 ) 1.8 3.9 Balance at September 30, 2016 $ (99.4 ) $ (159.9 ) $ (0.7 ) $ (6.1 ) $ (266.1 )</t>
  </si>
  <si>
    <t>Reclassification out of Accumulated Other Comprehensive Income</t>
  </si>
  <si>
    <t>The following table presents the reclassifications out of AOCI for the Twelve months ended September 30, 2016: Details of AOCI Components Amount Reclassified Affected Line Item in the Consolidated Statements of Earnings Gains and losses on cash flow hedges Foreign exchange contracts $ 4.1 Other financing items, net Interest rate swap $ (2.9 ) Interest expense 1.2 Total before tax 0.1 Tax (expense)/benefit $ 1.3 Net of tax Amortization of defined benefit pension items Actuarial losses (6.4 ) (2) Settlement losses (1.3 ) (2) (7.7 ) Total before tax 2.5 Tax (expense)/benefit $ (5.2 ) Net of tax Total reclassifications for the period $ (3.9 ) Net of tax 1. Amounts in parentheses indicate debits to Consolidated Statements of Earnings. 2. These AOCI components are included in the computation of net periodic benefit cost (see Note 12, Pension Plans, for further details).</t>
  </si>
  <si>
    <t>Supplemental Financial Statement Information (Tables)</t>
  </si>
  <si>
    <t>Supplemental Balance Sheet Information</t>
  </si>
  <si>
    <t>The components of certain balance sheet accounts are as follows: September 30, 2016 2015 Inventories Raw materials and supplies $ 46.1 $ 32.4 Work in process 72.0 73.0 Finished products 171.1 170.5 Total inventories $ 289.2 $ 275.9 Other Current Assets Miscellaneous receivables $ 27.7 $ 34.3 Due from Edgewell — 30.4 Prepaid expenses 70.0 53.2 Value added tax collectible from customers 22.9 19.9 Other 1.5 5.6 Total other current assets $ 122.1 $ 143.4 Property, plant and equipment Land $ 9.8 $ 10.0 Buildings 138.2 162.8 Machinery and equipment 771.9 886.2 Construction in progress 16.6 12.1 Total gross property 936.5 1,071.1 Accumulated depreciation (734.8 ) (865.5 ) Total property, plant and equipment, net $ 201.7 $ 205.6 Other Current Liabilities Accrued advertising, sales promotion and allowances $ 16.9 $ 29.7 Accrued trade allowances 54.0 41.7 Accrued salaries, vacations and incentive compensation 59.3 39.5 2013 restructuring reserve 1.5 4.0 Spin restructuring reserve 4.0 12.3 Income taxes payable 15.0 43.7 Other 104.0 120.3 Total other current liabilities $ 254.7 $ 291.2 Other Liabilities Pensions and other retirement benefits $ 139.4 $ 119.3 Deferred compensation 47.6 58.5 Other non-current liabilities 59.7 50.2 Total other liabilities $ 246.7 $ 228.0</t>
  </si>
  <si>
    <t>Schedule Of Allowance For Doubtful Accounts</t>
  </si>
  <si>
    <t xml:space="preserve"> For the Years Ended September 30, Allowance for Doubtful Accounts 2016 2015 2014 Balance at beginning of year $ 7.0 $ 7.4 $ 9.5 Provision charged to expense, net of reversals 1.2 1.9 1.6 Write-offs, less recoveries, translation, other (1.3 ) (2.3 ) (3.7 ) Balance at end of year $ 6.9 $ 7.0 $ 7.4</t>
  </si>
  <si>
    <t>Summary of Income Tax Valuation Allowance</t>
  </si>
  <si>
    <t xml:space="preserve"> For the Years Ended September 30, Income Tax Valuation Allowance 2016 2015 2014 Balance at beginning of year $ 13.6 $ 14.5 $ 11.4 Provision charged to expense 5.8 0.3 8.2 Reversal of provision charged to expense — (0.8 ) (3.5 ) Translation, other 0.3 (0.4 ) (1.6 ) Balance at end of year $ 19.7 $ 13.6 $ 14.5</t>
  </si>
  <si>
    <t>Schedule of Cash Flow, Supplemental Disclosures</t>
  </si>
  <si>
    <t xml:space="preserve"> For the Years Ended September 30, Supplemental Disclosure of Cash Flow Information 2016 2015 2014 Interest paid $ 51.4 $ 73.1 $ 52.2 Income taxes paid, net $ 63.6 $ 37.6 $ 53.1</t>
  </si>
  <si>
    <t>Segments (Tables)</t>
  </si>
  <si>
    <t>Schedule of Segment Reporting Information, by Segment</t>
  </si>
  <si>
    <t xml:space="preserve"> For the Years Ended September 30, Net Sales 2016 2015 2014 North America $ 891.4 $ 831.3 $ 909.2 Latin America 110.6 125.1 162.1 EMEA 353.8 370.4 419.1 Asia Pacific 278.4 304.8 350.0 Total net sales $ 1,634.2 $ 1,631.6 $ 1,840.4 Segment Profit North America 247.6 234.6 263.9 Latin America 18.9 20.7 26.4 EMEA 51.6 58.3 61.4 Asia Pacific 70.1 77.9 97.1 Total segment profit $ 388.2 $ 391.5 $ 448.8 General corporate and other expenses (80.8 ) (66.0 ) (62.5 ) Global marketing expenses (19.1 ) (24.8 ) (20.7 ) Research and development expense (26.6 ) (24.9 ) (25.3 ) Amortization of intangible assets (2.8 ) — — Venezuela deconsolidation charge — (65.2 ) — Restructuring (1) (4.9 ) (13.0 ) (50.4 ) Acquisition and integration costs (2) (10.0 ) (1.6 ) — Inventory step up (3) (8.1 ) — — Spin costs (4) (10.4 ) (98.1 ) (21.3 ) Spin restructuring (5.8 ) (39.1 ) — Acquisition and bridge loan fees (5) (1.2 ) — — Cost of early debt retirement (5) — (26.7 ) — Interest expense (53.1 ) (51.2 ) (52.7 ) Other financing items, net 0.3 18.4 (0.7 ) Total earnings/(loss) before income taxes $ 165.7 $ (0.7 ) $ 215.2 Depreciation and Amortization North America 18.5 22.3 17.6 Latin America 0.3 1.0 0.1 EMEA 1.2 1.1 0.6 Asia Pacific 11.5 12.8 20.9 Total segment depreciation and amortization 31.5 37.2 39.2 Corporate 2.8 4.6 3.0 Total depreciation and amortization $ 34.3 $ 41.8 $ 42.2 (1) Includes $0.3 and $5.9 for the twelve months ended September 30, 2015 and 2014, respectively, which are included in SG&amp;A and $2.4 , $3.1 and $1.0 for the twelve months ended September 30, 2016 , 2015 and 2014, respectively, which were included in Cost of products sold on the Consolidated Statements of Earnings and Comprehensive Income. (2) Includes $10.0 and $1.3 for the twelve months ended September 30, 2016 and 2015, respectively, recorded in SG&amp;A and $0.3 for the twelve months ended September 30, 2015 recorded in cost of products sold in the Consolidated Statements of Earnings and Comprehensive Income. (3) Included in COGS in the Consolidated Statements of Earnings and Comprehensive Income. (4) Includes $10.0 , $97.6 and $21.3 for the twelve months ended September 30, 2016 , 2015 and 2014, respectively, which were included in SG&amp;A and $0.4 and $0.5 for the twelve months ended September 30, 2016 and 2015, respectively, included in COGS in the Consolidated Statements of Earnings and Comprehensive Income. (5) Included in Interest Expense in the Consolidated Statements of Earnings and Comprehensive Income. September 30, Total Assets 2016 2015 North America $ 423.6 $ 394.8 Latin America 51.6 63.3 EMEA 242.0 237.5 Asia Pacific 390.8 573.2 Total segment assets $ 1,108.0 $ 1,268.8 Corporate 159.1 235.4 Goodwill and other intangible assets, net 464.4 114.4 Total assets $ 1,731.5 $ 1,618.6 For the Years Ended September 30, Capital Expenditures 2016 2015 2014 North America $ 18.0 $ 28.4 $ 15.9 Latin America 0.3 1.2 0.6 EMEA 5.7 2.3 1.9 Asia Pacific 4.7 8.5 10.0 Total segment capital expenditures $ 28.7 $ 40.4 $ 28.4</t>
  </si>
  <si>
    <t>Schedule of Revenue from External Customers and Long-Lived Assets, by Geographical Areas</t>
  </si>
  <si>
    <t xml:space="preserve">Geographic segment information for the years ended September 30 was as follows: For the Years Ended September 30, 2016 2015 2014 Net Sales to Customers United States $ 824.1 $ 767.6 $ 822.0 International 810.1 864.0 1,018.4 Total net sales $ 1,634.2 $ 1,631.6 $ 1,840.4 Long-Lived Assets United States $ 201.5 $ 214.2 Singapore 67.0 69.7 Other International 109.1 143.5 Total long-lived assets excluding goodwill and intangibles $ 377.6 $ 427.4 </t>
  </si>
  <si>
    <t>Revenue from External Customers by Products and Services</t>
  </si>
  <si>
    <t>Supplemental product information is presented below for net sales for the years ended September 30: For the Years Ended September 30, 2016 2015 2014 Net Sales Batteries 1,498.0 1,516.7 1,701.3 Other 136.2 114.9 139.1 Total net sales $ 1,634.2 $ 1,631.6 $ 1,840.4</t>
  </si>
  <si>
    <t>Quarterly Financial Information - (Unaudited) (Tables)</t>
  </si>
  <si>
    <t>Schedule of Quarterly Financial Information</t>
  </si>
  <si>
    <t>Fiscal 2016 First Second Third Fourth Net sales $ 506.8 $ 334.0 $ 361.0 $ 432.4 Gross profit 229.8 141.6 153.7 187.3 Net earnings 65.5 16.4 24.2 21.6 Earnings per share: Basic $ 1.06 $ 0.27 $ 0.39 $ 0.35 Diluted $ 1.05 $ 0.26 $ 0.39 $ 0.34 Items decreasing/(increasing) net earnings: Spin costs 3.9 1.8 1.3 — Spin restructuring 0.8 (0.6 ) 0.7 3.3 Restructuring 2.1 0.9 0.1 — Acquisition and integration costs — — 2.6 6.4 Inventory step up — — — 5.0 Adjustments to prior year tax accruals — — (8.8 ) (2.6 ) Fiscal 2015 First Second Third Fourth Net sales $ 501.3 $ 356.9 $ 374.3 $ 399.1 Gross profit 233.8 168.5 170.8 183.1 Net earnings 61.7 (69.2 ) (19.6 ) 23.1 Earnings per share: Basic (1) $ 0.99 $ (1.11 ) $ (0.32 ) $ 0.37 Diluted (1) $ 0.99 $ (1.11 ) $ (0.32 ) $ 0.37 Items decreasing net earnings: Venezuela deconsolidation $ — $ 65.2 $ — $ — Spin costs 14.6 15.2 25.0 13.9 Spin restructuring 0.7 15.6 7.9 2.8 Cost of early debt retirement — — 16.7 — Restructuring (6.1 ) 0.3 12.4 (0.1 ) Integration 0.3 0.4 0.3 0.2 Adjustments to prior year tax accruals — — (2.6 ) (1.4 ) (1) On July 1, 2015, Edgewell distributed 62.2 million shares of Energizer common stock to Edgewell shareholders in connection with its Spin-off of Energizer. See Note 1, Description of Business and Basis of Presentation, to the Consolidated Financial Statements for more information. Basic and diluted earnings per common share and the average number of common shares outstanding were retrospectively restated for the number of Energizer shares outstanding immediately following this transaction.</t>
  </si>
  <si>
    <t>Description of Business and Basis of Presentation (Narrative) (Details) - Common Stock</t>
  </si>
  <si>
    <t>Jul. 01, 2015shares</t>
  </si>
  <si>
    <t>Class of Stock [Line Items]</t>
  </si>
  <si>
    <t>Number of shares of common stock distributed (in shares)</t>
  </si>
  <si>
    <t>Common stock distribution ratio</t>
  </si>
  <si>
    <t>Summary of Significant Accounting Policies (Schedule of Accounts, Notes, Loans and Financing Receivable) (Details) - USD ($) $ in Millions</t>
  </si>
  <si>
    <t>Trade Receivables</t>
  </si>
  <si>
    <t>Allowance for returns and doubtful accounts</t>
  </si>
  <si>
    <t>Summary of Significant Accounting Policies (Narrative) (Details) - USD ($) $ in Millions</t>
  </si>
  <si>
    <t>Finite-Lived Intangible Assets [Line Items]</t>
  </si>
  <si>
    <t>Available cash</t>
  </si>
  <si>
    <t>Amortization expense</t>
  </si>
  <si>
    <t>Depreciation excluding accelerated</t>
  </si>
  <si>
    <t>Accelerated depreciation</t>
  </si>
  <si>
    <t>Non-cash impairment charge</t>
  </si>
  <si>
    <t>Advertising costs</t>
  </si>
  <si>
    <t>Deferred charge</t>
  </si>
  <si>
    <t>Deferred charge in other assets</t>
  </si>
  <si>
    <t>Interest Rate Swap</t>
  </si>
  <si>
    <t>Variable rate debt hedged</t>
  </si>
  <si>
    <t>Minimum</t>
  </si>
  <si>
    <t>Amortization period, years</t>
  </si>
  <si>
    <t>5 years</t>
  </si>
  <si>
    <t>Minimum | Capitalized Software Costs</t>
  </si>
  <si>
    <t>3 years</t>
  </si>
  <si>
    <t>Maximum</t>
  </si>
  <si>
    <t>17 years</t>
  </si>
  <si>
    <t>Maximum | Capitalized Software Costs</t>
  </si>
  <si>
    <t>7 years</t>
  </si>
  <si>
    <t>Machinery and Equipment | Minimum</t>
  </si>
  <si>
    <t>Estimated useful life, years</t>
  </si>
  <si>
    <t>2 years</t>
  </si>
  <si>
    <t>Machinery and Equipment | Maximum</t>
  </si>
  <si>
    <t>25 years</t>
  </si>
  <si>
    <t>Building and Building Improvements | Minimum</t>
  </si>
  <si>
    <t>Building and Building Improvements | Maximum</t>
  </si>
  <si>
    <t>30 years</t>
  </si>
  <si>
    <t>Restricted Stock Equivalents | Minimum</t>
  </si>
  <si>
    <t>Vesting period, in years</t>
  </si>
  <si>
    <t>Restricted Stock Equivalents | Maximum</t>
  </si>
  <si>
    <t>4 years</t>
  </si>
  <si>
    <t>International | Cash</t>
  </si>
  <si>
    <t>Percentage of cash outside of the U.S.</t>
  </si>
  <si>
    <t>96.00%</t>
  </si>
  <si>
    <t>9500.00%</t>
  </si>
  <si>
    <t>New Accounting Pronouncement, Early Adoption, Effect [Member]</t>
  </si>
  <si>
    <t>New Accounting Pronouncement, Early Adoption, Effect [Member] | Other Assets [Member]</t>
  </si>
  <si>
    <t>Unamortized debt issuance cost</t>
  </si>
  <si>
    <t>Spin Costs (Narrative) (Details) - USD ($)</t>
  </si>
  <si>
    <t>3 Months Ended</t>
  </si>
  <si>
    <t>Jun. 30, 2015</t>
  </si>
  <si>
    <t>Mar. 31, 2015</t>
  </si>
  <si>
    <t>Dec. 31, 2014</t>
  </si>
  <si>
    <t>Spin costs</t>
  </si>
  <si>
    <t>Spin-off costs to date</t>
  </si>
  <si>
    <t>Selling, General and Administrative Expenses</t>
  </si>
  <si>
    <t>Cost of Sales</t>
  </si>
  <si>
    <t>Interest Expense</t>
  </si>
  <si>
    <t>Restructuring reserve current</t>
  </si>
  <si>
    <t>Restructuring reserve non-current</t>
  </si>
  <si>
    <t>Contract Termination</t>
  </si>
  <si>
    <t>Spin Costs (Restructuring and Related Costs) (Details) - USD ($) $ in Millions</t>
  </si>
  <si>
    <t>Jun. 30, 2016</t>
  </si>
  <si>
    <t>Dec. 31, 2015</t>
  </si>
  <si>
    <t>Severance and termination related costs</t>
  </si>
  <si>
    <t>Non-cash asset write-down</t>
  </si>
  <si>
    <t>Contract termination costs</t>
  </si>
  <si>
    <t>Other exit costs</t>
  </si>
  <si>
    <t>Net gain on asset sale</t>
  </si>
  <si>
    <t>Corporate | Spin-off</t>
  </si>
  <si>
    <t>North America | Segments | Spin-off</t>
  </si>
  <si>
    <t>Latin America | Segments | Spin-off</t>
  </si>
  <si>
    <t>EMEA | Segments | Spin-off</t>
  </si>
  <si>
    <t>Asia Pacific | Segments | Spin-off</t>
  </si>
  <si>
    <t>Spin Costs (Schedule of Restructuring Reserve by Type of Cost) (Details) - USD ($) $ in Millions</t>
  </si>
  <si>
    <t>Restructuring Reserve [Roll Forward]</t>
  </si>
  <si>
    <t>Charge to Income</t>
  </si>
  <si>
    <t>October 1, 2015</t>
  </si>
  <si>
    <t>Other</t>
  </si>
  <si>
    <t>Cash</t>
  </si>
  <si>
    <t>Non-Cash</t>
  </si>
  <si>
    <t>September 30, 2016</t>
  </si>
  <si>
    <t>Non-cash asset write down</t>
  </si>
  <si>
    <t>Net loss on asset sales</t>
  </si>
  <si>
    <t>Restructuring (Narrative) (Details) - USD ($) $ in Millions</t>
  </si>
  <si>
    <t>Severance costs</t>
  </si>
  <si>
    <t>Pre-tax restructuring charges since inception of the project</t>
  </si>
  <si>
    <t>2013 restructuring | Cost of Sales</t>
  </si>
  <si>
    <t>Inventory obsolescence charges</t>
  </si>
  <si>
    <t>2013 restructuring | Selling, General and Administrative Expenses</t>
  </si>
  <si>
    <t>Information technology enablement activities</t>
  </si>
  <si>
    <t>Restructuring (Restructuring and Related Costs) (Details) - USD ($) $ in Millions</t>
  </si>
  <si>
    <t>Net loss on asset sale</t>
  </si>
  <si>
    <t>Corporate | 2013 restructuring</t>
  </si>
  <si>
    <t>North America | Segments | 2013 restructuring</t>
  </si>
  <si>
    <t>Latin America | Segments | 2013 restructuring</t>
  </si>
  <si>
    <t>EMEA | Segments | 2013 restructuring</t>
  </si>
  <si>
    <t>Asia Pacific | Segments | 2013 restructuring</t>
  </si>
  <si>
    <t>Restructuring (Schedule of Restructuring Reserve by Type of Cost) (Details) - USD ($) $ in Millions</t>
  </si>
  <si>
    <t>Severance and termination related costs | 2013 restructuring</t>
  </si>
  <si>
    <t>Accelerated Depreciation | 2013 restructuring</t>
  </si>
  <si>
    <t>Other exit costs | 2013 restructuring</t>
  </si>
  <si>
    <t>Net loss on asset sales | 2013 restructuring</t>
  </si>
  <si>
    <t>Acquisitions (Narrative) (Details) - USD ($)</t>
  </si>
  <si>
    <t>Jul. 27, 2016</t>
  </si>
  <si>
    <t>Jul. 01, 2016</t>
  </si>
  <si>
    <t>Dec. 12, 2014</t>
  </si>
  <si>
    <t>Jul. 31, 2016</t>
  </si>
  <si>
    <t>Business Acquisition [Line Items]</t>
  </si>
  <si>
    <t>Intangible assets acquired</t>
  </si>
  <si>
    <t>HandStands Holding Corporation</t>
  </si>
  <si>
    <t>Consideration transferred</t>
  </si>
  <si>
    <t>Working capital adjustment</t>
  </si>
  <si>
    <t>Acquisition and integration costs</t>
  </si>
  <si>
    <t>Net income (loss)</t>
  </si>
  <si>
    <t>Battery Manufacturing Facility, China</t>
  </si>
  <si>
    <t>Revolving Facility</t>
  </si>
  <si>
    <t>Repayments</t>
  </si>
  <si>
    <t>Revolving Facility | HandStands Holding Corporation</t>
  </si>
  <si>
    <t>Borrowings</t>
  </si>
  <si>
    <t>Line of credit borrowings</t>
  </si>
  <si>
    <t>Bridge Loan | HandStands Holding Corporation</t>
  </si>
  <si>
    <t>Face amount of debt</t>
  </si>
  <si>
    <t>Cost of Sales | Fair Value Adjustment to Inventory | HandStands Holding Corporation</t>
  </si>
  <si>
    <t>Inventory adjustment</t>
  </si>
  <si>
    <t>Acquisitions Schedule of Recognized Identified Assets Acquired and Liabilities Assumed (Details) - USD ($) $ in Millions</t>
  </si>
  <si>
    <t>Accounts receivable</t>
  </si>
  <si>
    <t>Inventory</t>
  </si>
  <si>
    <t>Property, plant and equipment</t>
  </si>
  <si>
    <t>Other identifiable intangible assets</t>
  </si>
  <si>
    <t>Net assets acquired</t>
  </si>
  <si>
    <t>Acquisitions Schedule of Acquired Finite-Lived Intangible Assets by Major Class (Details) $ in Millions</t>
  </si>
  <si>
    <t>Jul. 01, 2016USD ($)</t>
  </si>
  <si>
    <t>Weighted Average Useful Lives</t>
  </si>
  <si>
    <t>14 years 6 months 30 days</t>
  </si>
  <si>
    <t>Trademarks</t>
  </si>
  <si>
    <t>15 years</t>
  </si>
  <si>
    <t>Customer Relationships</t>
  </si>
  <si>
    <t>Patents</t>
  </si>
  <si>
    <t>14 years 1 month 6 days</t>
  </si>
  <si>
    <t>Non-Compete</t>
  </si>
  <si>
    <t>Acquisitions Pro Forma Information (Details) - HandStands Holding Corporation - USD ($) $ / shares in Units, $ in Millions</t>
  </si>
  <si>
    <t>Business Acquisition, Pro Forma Information, Nonrecurring Adjustment [Line Items]</t>
  </si>
  <si>
    <t>Pro forma Net sales</t>
  </si>
  <si>
    <t>Pro forma Net earnings/(loss) (a)</t>
  </si>
  <si>
    <t>Pro forma Earnings/(loss) per diluted share (a)</t>
  </si>
  <si>
    <t>Venezuela (Narrative) (Details) $ in Millions</t>
  </si>
  <si>
    <t>Sep. 30, 2016USD ($)</t>
  </si>
  <si>
    <t>Jun. 30, 2016USD ($)</t>
  </si>
  <si>
    <t>Mar. 31, 2016USD ($)</t>
  </si>
  <si>
    <t>Dec. 31, 2015USD ($)</t>
  </si>
  <si>
    <t>Sep. 30, 2015USD ($)</t>
  </si>
  <si>
    <t>Jun. 30, 2015USD ($)</t>
  </si>
  <si>
    <t>Mar. 31, 2015USD ($)VEF / $</t>
  </si>
  <si>
    <t>Dec. 31, 2014USD ($)</t>
  </si>
  <si>
    <t>Sep. 30, 2014USD ($)</t>
  </si>
  <si>
    <t>Intercompany Foreign Currency Balance [Line Items]</t>
  </si>
  <si>
    <t>Foreign rate | VEF / $</t>
  </si>
  <si>
    <t>Foreign currency translation losses</t>
  </si>
  <si>
    <t>Write-off of subsidiary's cash balance</t>
  </si>
  <si>
    <t>Write-off of subsidiary's other net assets</t>
  </si>
  <si>
    <t>Segment profit</t>
  </si>
  <si>
    <t>Edgewell</t>
  </si>
  <si>
    <t>Accounts Receivable | Edgewell | Venezuelan Subsidiaries</t>
  </si>
  <si>
    <t>Intercompany foreign currency balances</t>
  </si>
  <si>
    <t>Deposits | Edgewell | Venezuelan Subsidiaries</t>
  </si>
  <si>
    <t>Segments | Venezuela</t>
  </si>
  <si>
    <t>Goodwill and intangible assets (Schedule of Goodwill) (Details) $ in Millions</t>
  </si>
  <si>
    <t>Goodwill [Roll Forward]</t>
  </si>
  <si>
    <t>Beginning Balance</t>
  </si>
  <si>
    <t>Auto care acquisition</t>
  </si>
  <si>
    <t>Cumulative translation adjustment</t>
  </si>
  <si>
    <t>Ending Balance</t>
  </si>
  <si>
    <t>North America</t>
  </si>
  <si>
    <t>Latin America</t>
  </si>
  <si>
    <t>EMEA</t>
  </si>
  <si>
    <t>Asia Pacific</t>
  </si>
  <si>
    <t>Goodwill and intangible assets (Narrative) (Details) - USD ($) $ in Millions</t>
  </si>
  <si>
    <t>Indefinite-live intangible assets</t>
  </si>
  <si>
    <t>Remaining life (in years)</t>
  </si>
  <si>
    <t>14 years 3 months 18 days</t>
  </si>
  <si>
    <t>Amortization expense next year</t>
  </si>
  <si>
    <t>Amortization expense year two</t>
  </si>
  <si>
    <t>Amortization expense year three</t>
  </si>
  <si>
    <t>Amortization expense year four</t>
  </si>
  <si>
    <t>Amortization expense year five</t>
  </si>
  <si>
    <t>Amortization expense thereafter</t>
  </si>
  <si>
    <t>Goodwill and intangible assets (Schedule of Finite-Lived Intangible Assets) (Details) $ in Millions</t>
  </si>
  <si>
    <t>Gross Carrying Amount</t>
  </si>
  <si>
    <t>Accumulated Amortization</t>
  </si>
  <si>
    <t>Net Carrying Amount</t>
  </si>
  <si>
    <t>Income Taxes (Schedule of Components of Income Tax Expense (Benefit)) (Details) - USD ($) $ in Millions</t>
  </si>
  <si>
    <t>Currently payable:</t>
  </si>
  <si>
    <t>United States - Federal</t>
  </si>
  <si>
    <t>State</t>
  </si>
  <si>
    <t>Foreign</t>
  </si>
  <si>
    <t>Total current</t>
  </si>
  <si>
    <t>Deferred:</t>
  </si>
  <si>
    <t>Total deferred</t>
  </si>
  <si>
    <t>Provision for income taxes</t>
  </si>
  <si>
    <t>Income Taxes (Schedule of Income before Income Tax, Domestic and Foreign) (Details) - USD ($) $ in Millions</t>
  </si>
  <si>
    <t>United States</t>
  </si>
  <si>
    <t>Pre-tax (loss)/earnings</t>
  </si>
  <si>
    <t>Income Taxes (Schedule of Effective Income Tax Rate Reconciliation) (Details) - USD ($) $ in Millions</t>
  </si>
  <si>
    <t>Effective Income Tax Rate Reconciliation, Amount [Abstract]</t>
  </si>
  <si>
    <t>Computed tax at federal statutory rate</t>
  </si>
  <si>
    <t>State income taxes, net of federal tax benefit</t>
  </si>
  <si>
    <t>Foreign tax less than the federal rate</t>
  </si>
  <si>
    <t>Other taxes including repatriation of foreign earnings</t>
  </si>
  <si>
    <t>Nontaxable share option</t>
  </si>
  <si>
    <t>Nondeductible spin costs</t>
  </si>
  <si>
    <t>Deconsolidation of Venezuela operations</t>
  </si>
  <si>
    <t>Effective Income Tax Rate Reconciliation, Percent [Abstract]</t>
  </si>
  <si>
    <t>Computed tax at federal statutory rate, percent</t>
  </si>
  <si>
    <t>35.00%</t>
  </si>
  <si>
    <t>State income taxes, net of federal tax benefit, percent</t>
  </si>
  <si>
    <t>1.00%</t>
  </si>
  <si>
    <t>0.40%</t>
  </si>
  <si>
    <t>Foreign tax less than the federal rate, percent</t>
  </si>
  <si>
    <t>(13.10%)</t>
  </si>
  <si>
    <t>(12.10%)</t>
  </si>
  <si>
    <t>Other taxes including repatriation of foreign earnings, percent</t>
  </si>
  <si>
    <t>3.40%</t>
  </si>
  <si>
    <t>Nontaxable share option, percent</t>
  </si>
  <si>
    <t>(0.00%)</t>
  </si>
  <si>
    <t>(1.20%)</t>
  </si>
  <si>
    <t>Nondeductible spin costs, percent</t>
  </si>
  <si>
    <t>0.00%</t>
  </si>
  <si>
    <t>1.40%</t>
  </si>
  <si>
    <t>Deconsolidation of Venezuela operations, percent</t>
  </si>
  <si>
    <t>Other, net, percent</t>
  </si>
  <si>
    <t>(3.40%)</t>
  </si>
  <si>
    <t>Effective Income Tax Rate Reconciliation, Percent</t>
  </si>
  <si>
    <t>22.90%</t>
  </si>
  <si>
    <t>455.10%</t>
  </si>
  <si>
    <t>26.90%</t>
  </si>
  <si>
    <t>Income Taxes (Schedule of Deferred Tax Assets and Liabilities) (Details) - USD ($) $ in Millions</t>
  </si>
  <si>
    <t>Accrued liabilities</t>
  </si>
  <si>
    <t>Deferred and stock-related compensation</t>
  </si>
  <si>
    <t>Tax loss carryforwards and tax credits</t>
  </si>
  <si>
    <t>Intangible assets</t>
  </si>
  <si>
    <t>Pension plans</t>
  </si>
  <si>
    <t>Inventory differences and other tax assets</t>
  </si>
  <si>
    <t>Gross deferred tax assets</t>
  </si>
  <si>
    <t>Depreciation and property differences</t>
  </si>
  <si>
    <t>Other tax liabilities</t>
  </si>
  <si>
    <t>Gross deferred tax liabilities</t>
  </si>
  <si>
    <t>Valuation allowance</t>
  </si>
  <si>
    <t>Net deferred tax assets</t>
  </si>
  <si>
    <t>Income Taxes (Summary of Income Tax Contingencies) (Details) - USD ($) $ in Millions</t>
  </si>
  <si>
    <t>Reconciliation of Unrecognized Tax Benefits, Excluding Amounts Pertaining to Examined Tax Returns [Roll Forward]</t>
  </si>
  <si>
    <t>Unrecognized tax benefits, beginning of year</t>
  </si>
  <si>
    <t>Additions based on current year tax positions and acquisitions</t>
  </si>
  <si>
    <t>Reductions for prior year tax positions</t>
  </si>
  <si>
    <t>Settlements with taxing authorities/statute expirations</t>
  </si>
  <si>
    <t>Unrecognized tax benefits, end of year</t>
  </si>
  <si>
    <t>Income Taxes (Narrative) (Details)</t>
  </si>
  <si>
    <t>Sep. 30, 2016USD ($)Jurisdiction</t>
  </si>
  <si>
    <t>Operating Loss Carryforwards [Line Items]</t>
  </si>
  <si>
    <t>Tax loss carryforwards and tax credits without expiration</t>
  </si>
  <si>
    <t>Foreign subsidiary earnings</t>
  </si>
  <si>
    <t>Amount in excess of potential U.S. tax</t>
  </si>
  <si>
    <t>Uncertain tax positions</t>
  </si>
  <si>
    <t>Accrued interest</t>
  </si>
  <si>
    <t>Deferred tax asset related to accrued interest</t>
  </si>
  <si>
    <t>Penalties</t>
  </si>
  <si>
    <t>Number of foreign jurisdictions | Jurisdiction</t>
  </si>
  <si>
    <t>Between 2018 and 2020</t>
  </si>
  <si>
    <t>Tax loss carryforwards</t>
  </si>
  <si>
    <t>Earnings per share (Narrative) (Details)</t>
  </si>
  <si>
    <t>Earnings Per Share, Basic, by Common Class, Including Two Class Method [Line Items]</t>
  </si>
  <si>
    <t>Earnings per share (Schedule of Earnings Per Share, Basic and Diluted) (Details) - USD ($) $ / shares in Units, shares in Millions, $ in Millions</t>
  </si>
  <si>
    <t>Basic average shares outstanding (in shares)</t>
  </si>
  <si>
    <t>Effect of dilutive restricted stock equivalents (in shares)</t>
  </si>
  <si>
    <t>Effect of dilutive performance shares (in shares)</t>
  </si>
  <si>
    <t>Diluted average shares outstanding (in shares)</t>
  </si>
  <si>
    <t>Basic (loss)/earnings per common share (in dollars per share)</t>
  </si>
  <si>
    <t>Diluted (loss)/earnings per common share (in dollars per share)</t>
  </si>
  <si>
    <t>Shareholders' Equity (Narrative) (Details) $ / shares in Units, $ in Millions</t>
  </si>
  <si>
    <t>Nov. 14, 2016$ / shares</t>
  </si>
  <si>
    <t>Oct. 01, 2016USD ($)$ / sharesshares</t>
  </si>
  <si>
    <t>Sep. 30, 2016USD ($)$ / sharesshares</t>
  </si>
  <si>
    <t>Sep. 30, 2015USD ($)$ / shares</t>
  </si>
  <si>
    <t>Common stock authorized (in shares)</t>
  </si>
  <si>
    <t>Preferred stock, authorized (in shares)</t>
  </si>
  <si>
    <t>Common stock, par value (in dollars per share) | $ / shares</t>
  </si>
  <si>
    <t>Preferred stock issued (in shares)</t>
  </si>
  <si>
    <t>Repurchased shares of common stock (in shares)</t>
  </si>
  <si>
    <t>Common stock purchased | $</t>
  </si>
  <si>
    <t>Payments for repurchase of common stock | $ / shares</t>
  </si>
  <si>
    <t>Share repurchase liability | $</t>
  </si>
  <si>
    <t>Dividends declared | $</t>
  </si>
  <si>
    <t>Dividends paid | $</t>
  </si>
  <si>
    <t>Number of shares authorized for repurchase</t>
  </si>
  <si>
    <t>Subsequent Event</t>
  </si>
  <si>
    <t>Dividends declared (in dollars per share) | $ / shares</t>
  </si>
  <si>
    <t>Energizer Holdings, Inc. Equity Incentive Plan</t>
  </si>
  <si>
    <t>Reserved for issuance</t>
  </si>
  <si>
    <t>Share-Based Payments (Narrative) (Details) $ / shares in Units, $ in Millions</t>
  </si>
  <si>
    <t>Jul. 08, 2015$ / sharesshares</t>
  </si>
  <si>
    <t>Nov. 15, 2016$ / sharesshares</t>
  </si>
  <si>
    <t>Nov. 30, 2015shares</t>
  </si>
  <si>
    <t>Sep. 30, 2016USD ($)shares</t>
  </si>
  <si>
    <t>Sep. 30, 2015USD ($)shares</t>
  </si>
  <si>
    <t>Nov. 16, 2015$ / shares</t>
  </si>
  <si>
    <t>Share-based Compensation Arrangement by Share-based Payment Award [Line Items]</t>
  </si>
  <si>
    <t>Income tax benefit | $</t>
  </si>
  <si>
    <t>Closing stock price (in dollars per share) | $ / shares</t>
  </si>
  <si>
    <t>Restricted Stock Equivalents</t>
  </si>
  <si>
    <t>Awards outstanding as part of the conversion, shares</t>
  </si>
  <si>
    <t>Total compensation cost | $</t>
  </si>
  <si>
    <t>Incremental expense | $</t>
  </si>
  <si>
    <t>Vesting period (in years)</t>
  </si>
  <si>
    <t>Shares granted</t>
  </si>
  <si>
    <t>Unrecognized compensation cost | $</t>
  </si>
  <si>
    <t>Weighted-average period of recognition, in years</t>
  </si>
  <si>
    <t>1 year 4 months 28 days</t>
  </si>
  <si>
    <t>Weighted-average fair value nonvested | $</t>
  </si>
  <si>
    <t>Weighted-average fair value vested | $</t>
  </si>
  <si>
    <t>Restricted Stock Equivalents | Key Executives</t>
  </si>
  <si>
    <t>Restricted Stock Equivalents | Board of Directors</t>
  </si>
  <si>
    <t>Restricted Stock Equivalents | Key Employees</t>
  </si>
  <si>
    <t>Performance Restricted Stock Equivalents | Key Employees</t>
  </si>
  <si>
    <t>Subsequent Event | Restricted Stock Equivalents | Key Executives</t>
  </si>
  <si>
    <t>Subsequent Event | Restricted Stock Equivalents | Key Employees</t>
  </si>
  <si>
    <t>Subsequent Event | Performance Restricted Stock Equivalents | Key Executives</t>
  </si>
  <si>
    <t>Options, share reduction ratio</t>
  </si>
  <si>
    <t>Energizer Holdings, Inc. Equity Incentive Plan | Common Stock</t>
  </si>
  <si>
    <t>Maximum number of shares to be awarded, shares</t>
  </si>
  <si>
    <t>Shares to reduce number of shares available, shares</t>
  </si>
  <si>
    <t>Shares available for future awards, shares</t>
  </si>
  <si>
    <t>Share-Based Payments (Summary of RSE Activity) (Details) - Restricted Stock Equivalents shares in Thousands</t>
  </si>
  <si>
    <t>Sep. 30, 2016$ / sharesshares</t>
  </si>
  <si>
    <t>Share-based Compensation Arrangement by Share-based Payment Award, Equity Instruments Other than Options, Nonvested, Number of Shares [Roll Forward]</t>
  </si>
  <si>
    <t>Nonvested RSE, Beginning Balance, shares | shares</t>
  </si>
  <si>
    <t>Granted, shares | shares</t>
  </si>
  <si>
    <t>Vested, shares | shares</t>
  </si>
  <si>
    <t>Canceled, shares | shares</t>
  </si>
  <si>
    <t>Nonvested RSE, Ending Balance, shares | shares</t>
  </si>
  <si>
    <t>Share-based Compensation Arrangement by Share-based Payment Award, Equity Instruments Other than Options, Nonvested, Weighted Average Grant Date Fair Value [Abstract]</t>
  </si>
  <si>
    <t>Nonvested RSE, Beginning Balance, weighted-average grant date estimated fair value | $ / shares</t>
  </si>
  <si>
    <t>Granted, weighted-average grant date estimated fair value | $ / shares</t>
  </si>
  <si>
    <t>Vested, weighted-average grant date estimated fair value | $ / shares</t>
  </si>
  <si>
    <t>Canceled, weighted-average grant date estimated fair value | $ / shares</t>
  </si>
  <si>
    <t>Nonvested RSE, Ending Balance, weighted-average grant date estimated fair value | $ / shares</t>
  </si>
  <si>
    <t>Transactions with Edgewell (Narrative) (Details) - USD ($) $ in Millions</t>
  </si>
  <si>
    <t>Jul. 01, 2015</t>
  </si>
  <si>
    <t>Sep. 30, 2013</t>
  </si>
  <si>
    <t>Related Party Transaction [Line Items]</t>
  </si>
  <si>
    <t>Benefit plan liabilities</t>
  </si>
  <si>
    <t>Due from Edgewell</t>
  </si>
  <si>
    <t>Cash Pooling Arrangement</t>
  </si>
  <si>
    <t>Due to related party</t>
  </si>
  <si>
    <t>Separation Agreement</t>
  </si>
  <si>
    <t>Percentage of costs incurred subsequent to separation</t>
  </si>
  <si>
    <t>40.00%</t>
  </si>
  <si>
    <t>General corporate expenses</t>
  </si>
  <si>
    <t>Edgewell | Separation Agreement</t>
  </si>
  <si>
    <t>Cash distribution</t>
  </si>
  <si>
    <t>Income taxes payable</t>
  </si>
  <si>
    <t>60.00%</t>
  </si>
  <si>
    <t>Edgewell | Transition Services Agreement</t>
  </si>
  <si>
    <t>Number of months after spin transaction</t>
  </si>
  <si>
    <t>24 months</t>
  </si>
  <si>
    <t>Other Current Assets | Edgewell</t>
  </si>
  <si>
    <t>Other Current Liabilities | Edgewell</t>
  </si>
  <si>
    <t>Due to related parties</t>
  </si>
  <si>
    <t>Pension Plans (Changes in Projected Benefit Obligations, Fair Value of Plan Assets, and Funded Status of Plan) (Details) - Pension Plan - USD ($) $ in Millions</t>
  </si>
  <si>
    <t>Change in Projected Benefit Obligation</t>
  </si>
  <si>
    <t>Benefit obligation at beginning of year</t>
  </si>
  <si>
    <t>Service cost</t>
  </si>
  <si>
    <t>Interest cost</t>
  </si>
  <si>
    <t>Plan participants' contributions</t>
  </si>
  <si>
    <t>Actuarial loss/(gain)</t>
  </si>
  <si>
    <t>Benefits paid</t>
  </si>
  <si>
    <t>Expenses paid</t>
  </si>
  <si>
    <t>Plan curtailments</t>
  </si>
  <si>
    <t>Plan settlements</t>
  </si>
  <si>
    <t>Net transfer in/(out) (including the effect of any business combinations/divestitures)</t>
  </si>
  <si>
    <t>Obligations transferred from Edgewell</t>
  </si>
  <si>
    <t>Foreign currency exchange rate changes</t>
  </si>
  <si>
    <t>Projected Benefit Obligation at end of year</t>
  </si>
  <si>
    <t>Change in Plan Assets</t>
  </si>
  <si>
    <t>Estimated fair value of plan assets at beginning of year</t>
  </si>
  <si>
    <t>Actual return on plan assets</t>
  </si>
  <si>
    <t>Company contributions</t>
  </si>
  <si>
    <t>Assets transferred from Edgewell</t>
  </si>
  <si>
    <t>Estimated fair value of plan assets at end of year</t>
  </si>
  <si>
    <t>Funded status at end of year</t>
  </si>
  <si>
    <t>Pension Plans (Schedule of Defined Benefit Plans Disclosures) (Details) - USD ($) $ in Millions</t>
  </si>
  <si>
    <t>Amounts Recognized in the Consolidated Balance Sheets</t>
  </si>
  <si>
    <t>Noncurrent liabilities</t>
  </si>
  <si>
    <t>Pension Plan</t>
  </si>
  <si>
    <t>Noncurrent assets</t>
  </si>
  <si>
    <t>Net amount recognized</t>
  </si>
  <si>
    <t>Amounts Recognized in Accumulated Other Comprehensive Loss</t>
  </si>
  <si>
    <t>Net loss, pre tax</t>
  </si>
  <si>
    <t>Pension Plans (Schedule of Defined Benefit Plan Amounts Recognized in Other Comprehensive Income (Loss)) (Details) - Pension Plan $ in Millions</t>
  </si>
  <si>
    <t>Changes in plan assets and benefit obligations recognized in other comprehensive income</t>
  </si>
  <si>
    <t>Net loss/(gain) arising during the year</t>
  </si>
  <si>
    <t>Effect of exchange rates</t>
  </si>
  <si>
    <t>Amounts recognized as a component of net periodic benefit cost</t>
  </si>
  <si>
    <t>Amortization or settlement recognition of net (loss)/gain</t>
  </si>
  <si>
    <t>Total loss recognized in other comprehensive income</t>
  </si>
  <si>
    <t>Pension Plans (Schedule of Expected Benefit Payments) (Details) - Pension Plan $ in Millions</t>
  </si>
  <si>
    <t>Defined Benefit Plan Disclosure [Line Items]</t>
  </si>
  <si>
    <t>20221 to 2026</t>
  </si>
  <si>
    <t>Pension Plans and Other Postretirement Benefits (Schedule of Benefit Obligations in Excess of Fair Value of Plan Assets) (Details) - Pension Plan - USD ($) $ in Millions</t>
  </si>
  <si>
    <t>Projected benefit obligation</t>
  </si>
  <si>
    <t>Accumulated benefit obligation</t>
  </si>
  <si>
    <t>Estimated fair value of plan assets</t>
  </si>
  <si>
    <t>Pension Plans (Schedule of Net Benefit Costs) (Details) - Pension Plan - USD ($) $ in Millions</t>
  </si>
  <si>
    <t>Expected return on plan assets</t>
  </si>
  <si>
    <t>Recognized net actuarial loss/(gain)</t>
  </si>
  <si>
    <t>Settlement loss recognized</t>
  </si>
  <si>
    <t>Net periodic benefit cost</t>
  </si>
  <si>
    <t>Pension Plans (Schedule of Assumptions Used) (Details) - Pension Plan</t>
  </si>
  <si>
    <t>Plan obligations:</t>
  </si>
  <si>
    <t>Discount rate</t>
  </si>
  <si>
    <t>2.90%</t>
  </si>
  <si>
    <t>3.90%</t>
  </si>
  <si>
    <t>Compensation increase rate</t>
  </si>
  <si>
    <t>3.20%</t>
  </si>
  <si>
    <t>3.30%</t>
  </si>
  <si>
    <t>Net periodic benefit cost:</t>
  </si>
  <si>
    <t>4.00%</t>
  </si>
  <si>
    <t>Expected long-term rate of return on plan assets</t>
  </si>
  <si>
    <t>7.10%</t>
  </si>
  <si>
    <t>7.00%</t>
  </si>
  <si>
    <t>Pension Plans (Schedule of Allocation of Plan Assets) (Details) - Pension Plan - USD ($) $ in Millions</t>
  </si>
  <si>
    <t>Assets at estimated fair value</t>
  </si>
  <si>
    <t>EQUITY | United States</t>
  </si>
  <si>
    <t>EQUITY | International</t>
  </si>
  <si>
    <t>U.S. Government</t>
  </si>
  <si>
    <t>Other Government</t>
  </si>
  <si>
    <t>Corporate</t>
  </si>
  <si>
    <t>CASH &amp; CASH EQUIVALENTS</t>
  </si>
  <si>
    <t>OTHER</t>
  </si>
  <si>
    <t>Level 1 | EQUITY | United States</t>
  </si>
  <si>
    <t>Level 1 | EQUITY | International</t>
  </si>
  <si>
    <t>Level 1 | U.S. Government</t>
  </si>
  <si>
    <t>Level 1 | Other Government</t>
  </si>
  <si>
    <t>Level 1 | Corporate</t>
  </si>
  <si>
    <t>Level 1 | CASH &amp; CASH EQUIVALENTS</t>
  </si>
  <si>
    <t xml:space="preserve"> </t>
  </si>
  <si>
    <t>Level 1 | OTHER</t>
  </si>
  <si>
    <t>Level 2 | EQUITY | United States</t>
  </si>
  <si>
    <t>Level 2 | EQUITY | International</t>
  </si>
  <si>
    <t>Level 2 | U.S. Government</t>
  </si>
  <si>
    <t>Level 2 | Other Government</t>
  </si>
  <si>
    <t>Level 2 | Corporate</t>
  </si>
  <si>
    <t>Level 2 | CASH &amp; CASH EQUIVALENTS</t>
  </si>
  <si>
    <t>Level 2 | OTHER</t>
  </si>
  <si>
    <t>Pension Plans (Narratvie) (Details) - USD ($) $ in Millions</t>
  </si>
  <si>
    <t>9 Months Ended</t>
  </si>
  <si>
    <t>Defined benefit plan expenses</t>
  </si>
  <si>
    <t>Gross accumulated loss</t>
  </si>
  <si>
    <t>Net actuarial losses</t>
  </si>
  <si>
    <t>U.S. Plan</t>
  </si>
  <si>
    <t>Percentage of assets represented by U.S. plan</t>
  </si>
  <si>
    <t>75.00%</t>
  </si>
  <si>
    <t>U.S. Plan | Equity Securities</t>
  </si>
  <si>
    <t>Target allocation percent</t>
  </si>
  <si>
    <t>65.00%</t>
  </si>
  <si>
    <t>U.S. Plan | Debt Securities</t>
  </si>
  <si>
    <t>Edgewell | Pension Plan</t>
  </si>
  <si>
    <t>Defined Contribution Plan (Narrative) (Details) - USD ($) $ in Millions</t>
  </si>
  <si>
    <t>Jan. 01, 2014</t>
  </si>
  <si>
    <t>Percentage of company match</t>
  </si>
  <si>
    <t>100.00%</t>
  </si>
  <si>
    <t>Maximum percentage of eligible compensation</t>
  </si>
  <si>
    <t>6.00%</t>
  </si>
  <si>
    <t>Charged to expense</t>
  </si>
  <si>
    <t>Debt (Schedule of Long-term Debt Instruments) (Details) - USD ($) $ in Millions</t>
  </si>
  <si>
    <t>Jun. 01, 2015</t>
  </si>
  <si>
    <t>Debt Instrument [Line Items]</t>
  </si>
  <si>
    <t>Total long-term debt, including current maturities</t>
  </si>
  <si>
    <t>Less current portion</t>
  </si>
  <si>
    <t>Less unamortized debt discount and debt issuance fees</t>
  </si>
  <si>
    <t>Total long-term debt</t>
  </si>
  <si>
    <t>Senior secured term loan | Senior Secured Term Loan B Facility, net of discount, due 2022</t>
  </si>
  <si>
    <t>Senior Notes | 5.50% Senior Notes due 2025</t>
  </si>
  <si>
    <t>Stated interest rate of debt</t>
  </si>
  <si>
    <t>5.50%</t>
  </si>
  <si>
    <t>Debt (Narrative) (Details) - USD ($)</t>
  </si>
  <si>
    <t>Jul. 08, 2016</t>
  </si>
  <si>
    <t>Aug. 31, 2015</t>
  </si>
  <si>
    <t>Short-term debt interest rate</t>
  </si>
  <si>
    <t>2.97%</t>
  </si>
  <si>
    <t>Variable debt interest rate</t>
  </si>
  <si>
    <t>3.55%</t>
  </si>
  <si>
    <t>Fixed interest rate</t>
  </si>
  <si>
    <t>2.22%</t>
  </si>
  <si>
    <t>Senior Secured Term Loan B Facility, net of discount, due 2022 | Senior secured term loan</t>
  </si>
  <si>
    <t>Term of debt</t>
  </si>
  <si>
    <t>Discount amount</t>
  </si>
  <si>
    <t>Principal payments as a percentage of the original principal balance</t>
  </si>
  <si>
    <t>0.25%</t>
  </si>
  <si>
    <t>Senior Secured Term Loan B Facility, net of discount, due 2022 | Senior secured term loan | Interest Rate Swap</t>
  </si>
  <si>
    <t>Senior Secured Term Loan B Facility, net of discount, due 2022 | Senior secured term loan | LIBOR</t>
  </si>
  <si>
    <t>LIBOR</t>
  </si>
  <si>
    <t>Basis points</t>
  </si>
  <si>
    <t>2.50%</t>
  </si>
  <si>
    <t>Basis points floor</t>
  </si>
  <si>
    <t>5.50% Senior Notes due 2025 | Senior Notes</t>
  </si>
  <si>
    <t>Maximum amount for line of credit</t>
  </si>
  <si>
    <t>Outstanding letters of credit</t>
  </si>
  <si>
    <t>Remaining available amount on letters of credit</t>
  </si>
  <si>
    <t>Revolving Facility | LIBOR</t>
  </si>
  <si>
    <t>Letter of Credit</t>
  </si>
  <si>
    <t>HandStands Holding Corporation | Bridge Loan</t>
  </si>
  <si>
    <t>HandStands Holding Corporation | Revolving Facility</t>
  </si>
  <si>
    <t>Proceeds from Lines of Credit</t>
  </si>
  <si>
    <t>International | Revolving Facility</t>
  </si>
  <si>
    <t>Debt (Long-term Debt Maturities) (Details) $ in Millions</t>
  </si>
  <si>
    <t>Maturities of long term debt in one year</t>
  </si>
  <si>
    <t>Maturities of long term debt in two years</t>
  </si>
  <si>
    <t>Maturities of long term debt in three years</t>
  </si>
  <si>
    <t>Maturities of long term debt in four years</t>
  </si>
  <si>
    <t>Maturities of long term debt in five years</t>
  </si>
  <si>
    <t>Maturities of long term debt thereafter</t>
  </si>
  <si>
    <t>Financial Instruments and Risk Management (Narrative) (Details)</t>
  </si>
  <si>
    <t>Sep. 30, 2016USD ($)derivative_instrument</t>
  </si>
  <si>
    <t>Derivative [Line Items]</t>
  </si>
  <si>
    <t>Unrecognized pretax gain (loss)</t>
  </si>
  <si>
    <t>Variable rate debt converted to fixed rate debt</t>
  </si>
  <si>
    <t>Forward currency contracts</t>
  </si>
  <si>
    <t>Portion of pre-tax gain included in AOCI expected to be included in earnings</t>
  </si>
  <si>
    <t>Line of Credit | Senior secured term loan</t>
  </si>
  <si>
    <t>Estimate of Fair Value Measurement</t>
  </si>
  <si>
    <t>Fair market value of fixed rate long-term debt</t>
  </si>
  <si>
    <t>Reported Value Measurement</t>
  </si>
  <si>
    <t>Not Designated as Hedging Instrument | Forward currency contracts</t>
  </si>
  <si>
    <t>Open foreign currency contracts | derivative_instrument</t>
  </si>
  <si>
    <t>Notional value</t>
  </si>
  <si>
    <t>Cash Flow Hedging | Forward currency contracts</t>
  </si>
  <si>
    <t>Unrealized pre-tax gain (loss)</t>
  </si>
  <si>
    <t>Cash Flow Hedging | Designated as Hedging Instrument | Forward currency contracts</t>
  </si>
  <si>
    <t>Customer Concentration Risk | Wal-Mart Stores, Inc. | Net sales</t>
  </si>
  <si>
    <t>Percentage of net sales from major customer</t>
  </si>
  <si>
    <t>10.40%</t>
  </si>
  <si>
    <t>10.00%</t>
  </si>
  <si>
    <t>8.50%</t>
  </si>
  <si>
    <t>Financial Instruments and Risk Management (Schedule of Derivative Instruments, Effect on Other Comprehensive Income (Loss)) (Details) - Designated as Hedging Instrument - Cash Flow Hedging - USD ($) $ in Millions</t>
  </si>
  <si>
    <t>Derivative Instruments, Gain (Loss) [Line Items]</t>
  </si>
  <si>
    <t>Estimated Fair Value Asset (Liability)</t>
  </si>
  <si>
    <t>Pre-Tax Gain/(Loss) Recognized in OCI</t>
  </si>
  <si>
    <t>Pre-Tax Gain/(Loss) Reclassified From OCI into Income (Effective Portion)</t>
  </si>
  <si>
    <t>Interest rate contracts</t>
  </si>
  <si>
    <t>Financial Instruments and Risk Management (Derivative Instruments, Gain (Loss)) (Details) - Not Designated as Hedging Instrument - USD ($) $ in Millions</t>
  </si>
  <si>
    <t>Gain/(Loss) Recognized in Income</t>
  </si>
  <si>
    <t>Share option</t>
  </si>
  <si>
    <t>Financial Instruments and Risk Management (Offsetting Assets and Liabilities) (Details) - Forward currency contracts - USD ($) $ in Millions</t>
  </si>
  <si>
    <t>Derivatives, Fair Value [Line Items]</t>
  </si>
  <si>
    <t>Gross amounts of recognized assets</t>
  </si>
  <si>
    <t>Gross amounts offset in the Balance Sheet, assets</t>
  </si>
  <si>
    <t>Net amounts of assets presented in the Balance Sheet</t>
  </si>
  <si>
    <t>Gross amounts of recognized liabilities</t>
  </si>
  <si>
    <t>Gross amounts offset in the Balance Sheet, liabilities</t>
  </si>
  <si>
    <t>Net amounts of liabilities presented in the Balance Sheet</t>
  </si>
  <si>
    <t>Financial Instruments and Risk Management (Schedule of Fair Value, Assets and Liabilities Measured on Recurring Basis) (Details) - Level 2 - Fair Value, Measurements, Recurring - USD ($) $ in Millions</t>
  </si>
  <si>
    <t>Fair Value, Assets and Liabilities Measured on Recurring and Nonrecurring Basis [Line Items]</t>
  </si>
  <si>
    <t>Deferred Compensation</t>
  </si>
  <si>
    <t>Exit lease liability</t>
  </si>
  <si>
    <t>Total Liabilities at estimated fair value</t>
  </si>
  <si>
    <t>Foreign Currency Contract</t>
  </si>
  <si>
    <t>Derivatives</t>
  </si>
  <si>
    <t>Interest rate swap</t>
  </si>
  <si>
    <t>Environmental and Regulatory (Details) $ in Millions</t>
  </si>
  <si>
    <t>Accrued environmental costs</t>
  </si>
  <si>
    <t>Accrued environmental costs expected to be spent within the next year</t>
  </si>
  <si>
    <t>Other Commitments and Contingencies (Narrative) (Details) - USD ($) $ in Millions</t>
  </si>
  <si>
    <t>Operating lease rental expense</t>
  </si>
  <si>
    <t>Thereafter</t>
  </si>
  <si>
    <t>Accumulated Other Comprehensive (Loss)/Income (Schedule of Accumulated Other Comprehensive Income (Loss)) (Details) $ in Millions</t>
  </si>
  <si>
    <t>Accumulated Other Comprehensive Income (Loss) [Line Items]</t>
  </si>
  <si>
    <t>Balance at September 30, 2015</t>
  </si>
  <si>
    <t>OCI before reclassifications</t>
  </si>
  <si>
    <t>Reclassifications to earnings</t>
  </si>
  <si>
    <t>Balance at September 30, 2016</t>
  </si>
  <si>
    <t>Foreign Currency Translation Adjustments</t>
  </si>
  <si>
    <t>Pension Activity</t>
  </si>
  <si>
    <t>Hedging Activity | Hedging Activity</t>
  </si>
  <si>
    <t>Interest Rate Swap | Hedging Activity</t>
  </si>
  <si>
    <t>Accumulated Other Comprehensive (Loss)/Income (Reclassification out of Accumulated Other Comprehensive Income) (Details) - USD ($) $ in Millions</t>
  </si>
  <si>
    <t>Reclassification Adjustment out of Accumulated Other Comprehensive Income [Line Items]</t>
  </si>
  <si>
    <t>Tax (expense)/benefit</t>
  </si>
  <si>
    <t>Foreign Currency Translation Adjustments | Amount Reclassified from AOCI</t>
  </si>
  <si>
    <t>Total reclassifications for the period</t>
  </si>
  <si>
    <t>Pension Activity | Amount Reclassified from AOCI</t>
  </si>
  <si>
    <t>Actuarial losses</t>
  </si>
  <si>
    <t>Settlement losses</t>
  </si>
  <si>
    <t>Hedging Activity | Amount Reclassified from AOCI</t>
  </si>
  <si>
    <t>Supplemental Financial Statement Information (Supplemental Balance Sheet Information) (Details) - USD ($) $ in Millions</t>
  </si>
  <si>
    <t>Raw materials and supplies</t>
  </si>
  <si>
    <t>Work in process</t>
  </si>
  <si>
    <t>Finished products</t>
  </si>
  <si>
    <t>Total inventories</t>
  </si>
  <si>
    <t>Other Current Assets</t>
  </si>
  <si>
    <t>Miscellaneous receivables</t>
  </si>
  <si>
    <t>Prepaid expenses</t>
  </si>
  <si>
    <t>Value added tax collectible from customers</t>
  </si>
  <si>
    <t>Total other current assets</t>
  </si>
  <si>
    <t>Property, Plant and Equipment, Gross</t>
  </si>
  <si>
    <t>Land</t>
  </si>
  <si>
    <t>Buildings</t>
  </si>
  <si>
    <t>Machinery and equipment</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Other Liabilities</t>
  </si>
  <si>
    <t>Pensions and other retirement benefits</t>
  </si>
  <si>
    <t>Deferred compensation</t>
  </si>
  <si>
    <t>Other non-current liabilities</t>
  </si>
  <si>
    <t>Total other liabilities</t>
  </si>
  <si>
    <t>2013 restructuring reserve</t>
  </si>
  <si>
    <t>Supplemental Financial Statement Information (Schedule Of Allowance For Doubtful Accounts) (Details) - Allowance for Doubtful Accounts - USD ($) $ in Millions</t>
  </si>
  <si>
    <t>Allowance for Doubtful Accounts</t>
  </si>
  <si>
    <t>Balance at beginning of year</t>
  </si>
  <si>
    <t>Provision charged to expense, net of reversals</t>
  </si>
  <si>
    <t>Write-offs, less recoveries, translation, other</t>
  </si>
  <si>
    <t>Balance at end of year</t>
  </si>
  <si>
    <t>Supplemental Financial Statement Information (Summary of Income Tax Valuation Allowance) (Details) - Income Tax Valuation Allowance - USD ($) $ in Millions</t>
  </si>
  <si>
    <t>Income Tax Valuation Allowance</t>
  </si>
  <si>
    <t>Reversal of provision charged to expense</t>
  </si>
  <si>
    <t>Translation, other</t>
  </si>
  <si>
    <t>Supplemental Financial Statement Information (Schedule of Cash Flow, Supplemental Disclosures) (Details) - USD ($) $ in Millions</t>
  </si>
  <si>
    <t>Interest paid</t>
  </si>
  <si>
    <t>Income taxes paid, net</t>
  </si>
  <si>
    <t>Segments (Narrative) (Details) $ in Millions</t>
  </si>
  <si>
    <t>Mar. 31, 2015USD ($)</t>
  </si>
  <si>
    <t>Sep. 30, 2016USD ($)Segment</t>
  </si>
  <si>
    <t>Segment Reporting Information [Line Items]</t>
  </si>
  <si>
    <t>Major geographic reportable segments | Segment</t>
  </si>
  <si>
    <t>Segments (Schedule of Segment Reporting Information, by Segment) (Details) - USD ($) $ in Millions</t>
  </si>
  <si>
    <t>Amortization of Intangible Assets</t>
  </si>
  <si>
    <t>Inventory step up</t>
  </si>
  <si>
    <t>Spin costs (3)</t>
  </si>
  <si>
    <t>Spin restructuring</t>
  </si>
  <si>
    <t>Cost of early debt retirement (4)</t>
  </si>
  <si>
    <t>Segment Reconciling Items</t>
  </si>
  <si>
    <t>General corporate and other expenses</t>
  </si>
  <si>
    <t>Global marketing expenses</t>
  </si>
  <si>
    <t>Acquisition and bridge loan fees (5)</t>
  </si>
  <si>
    <t>Segment Reconciling Items | Spin-off</t>
  </si>
  <si>
    <t>Selling, General and Administrative Expenses | Segment Reconciling Items</t>
  </si>
  <si>
    <t>Cost of Sales | Segment Reconciling Items</t>
  </si>
  <si>
    <t>North America | Segments</t>
  </si>
  <si>
    <t>Latin America | Segments</t>
  </si>
  <si>
    <t>EMEA | Segments</t>
  </si>
  <si>
    <t>Asia Pacific | Segments</t>
  </si>
  <si>
    <t>Segments (Schedule of Assets, Capital Expenditures, Net Sales, and Long-lived Assets from External Customers and Long-Lived Assets, by Geographical Areas)(Details) - USD ($) $ in Millions</t>
  </si>
  <si>
    <t>Revenues from External Customers and Long-Lived Assets [Line Items]</t>
  </si>
  <si>
    <t>Assets</t>
  </si>
  <si>
    <t>Capital Expenditures</t>
  </si>
  <si>
    <t>Long Lived Tangible Assets</t>
  </si>
  <si>
    <t>International</t>
  </si>
  <si>
    <t>Singapore</t>
  </si>
  <si>
    <t>Other International</t>
  </si>
  <si>
    <t>Goodwill and other intangible assets, net</t>
  </si>
  <si>
    <t>Segments (Revenue from External Customers by Products and Services) (Details) - USD ($) $ in Millions</t>
  </si>
  <si>
    <t>Revenue from External Customer [Line Items]</t>
  </si>
  <si>
    <t>Batteries</t>
  </si>
  <si>
    <t>Quarterly Financial Information - (Unaudited) (Details) - USD ($) $ / shares in Units, $ in Millions</t>
  </si>
  <si>
    <t>Cost of early debt retirement</t>
  </si>
  <si>
    <t>Adjustments to prior year tax accruals</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Level &quot;#,##0_);_(&quot;Level &quot;(#,##0)" numFmtId="170"/>
    <numFmt formatCode="_(&quot;Integration &quot;#,##0_);_(&quot;Integration &quot;(#,##0)" numFmtId="171"/>
    <numFmt formatCode="_(&quot;Restructuring &quot;#,##0_);_(&quot;Restructuring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3279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6</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7</v>
      </c>
    </row>
    <row spans="1:4" r="17">
      <c t="s" s="4" r="A17">
        <v>29</v>
      </c>
      <c t="n" s="7" r="D17">
        <v>2504756431</v>
      </c>
    </row>
    <row spans="1:4" r="18">
      <c t="s" s="4" r="A18">
        <v>30</v>
      </c>
      <c t="n" s="6" r="C18">
        <v>617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9</v>
      </c>
      <c t="s" s="2" r="B1">
        <v>1</v>
      </c>
    </row>
    <row spans="1:4" r="2">
      <c t="s" s="2" r="B2">
        <v>2</v>
      </c>
      <c t="s" s="2" r="C2">
        <v>32</v>
      </c>
      <c t="s" s="2" r="D2">
        <v>33</v>
      </c>
    </row>
    <row spans="1:4" r="3">
      <c t="s" s="3" r="A3">
        <v>213</v>
      </c>
    </row>
    <row spans="1:4" r="4">
      <c t="s" s="4" r="A4">
        <v>980</v>
      </c>
      <c t="n" s="8" r="B4">
        <v>51.4</v>
      </c>
      <c t="n" s="8" r="C4">
        <v>73.09999999999999</v>
      </c>
      <c t="n" s="8" r="D4">
        <v>52.2</v>
      </c>
    </row>
    <row spans="1:4" r="5">
      <c t="s" s="4" r="A5">
        <v>981</v>
      </c>
      <c t="n" s="8" r="B5">
        <v>63.6</v>
      </c>
      <c t="n" s="8" r="C5">
        <v>37.6</v>
      </c>
      <c t="n" s="8" r="D5">
        <v>5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28"/>
    <col customWidth="1" max="7" min="7" width="21"/>
    <col customWidth="1" max="8" min="8" width="21"/>
  </cols>
  <sheetData>
    <row spans="1:8" r="1">
      <c t="s" s="1" r="A1">
        <v>982</v>
      </c>
      <c t="s" s="2" r="B1">
        <v>397</v>
      </c>
      <c t="s" s="2" r="F1">
        <v>1</v>
      </c>
    </row>
    <row spans="1:8" r="2">
      <c t="s" s="2" r="B2">
        <v>499</v>
      </c>
      <c t="s" s="2" r="C2">
        <v>500</v>
      </c>
      <c t="s" s="2" r="D2">
        <v>983</v>
      </c>
      <c t="s" s="2" r="E2">
        <v>502</v>
      </c>
      <c t="s" s="2" r="F2">
        <v>984</v>
      </c>
      <c t="s" s="2" r="G2">
        <v>499</v>
      </c>
      <c t="s" s="2" r="H2">
        <v>503</v>
      </c>
    </row>
    <row spans="1:8" r="3">
      <c t="s" s="3" r="A3">
        <v>985</v>
      </c>
    </row>
    <row spans="1:8" r="4">
      <c t="s" s="4" r="A4">
        <v>986</v>
      </c>
      <c t="n" s="6" r="F4">
        <v>4</v>
      </c>
    </row>
    <row spans="1:8" r="5">
      <c t="s" s="4" r="A5">
        <v>41</v>
      </c>
      <c t="n" s="7" r="B5">
        <v>0</v>
      </c>
      <c t="n" s="7" r="C5">
        <v>0</v>
      </c>
      <c t="n" s="8" r="D5">
        <v>65.2</v>
      </c>
      <c t="n" s="7" r="E5">
        <v>0</v>
      </c>
      <c t="n" s="7" r="F5">
        <v>0</v>
      </c>
      <c t="n" s="8" r="G5">
        <v>65.2</v>
      </c>
      <c t="n" s="7" r="H5">
        <v>0</v>
      </c>
    </row>
    <row spans="1:8" r="6">
      <c t="s" s="4" r="A6">
        <v>510</v>
      </c>
    </row>
    <row spans="1:8" r="7">
      <c t="s" s="3" r="A7">
        <v>985</v>
      </c>
    </row>
    <row spans="1:8" r="8">
      <c t="s" s="4" r="A8">
        <v>41</v>
      </c>
      <c t="n" s="8" r="D8">
        <v>144.5</v>
      </c>
      <c t="n" s="8" r="G8">
        <v>144.5</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7</v>
      </c>
      <c t="s" s="2" r="B1">
        <v>397</v>
      </c>
      <c t="s" s="2" r="J1">
        <v>1</v>
      </c>
    </row>
    <row spans="1:12" r="2">
      <c t="s" s="2" r="B2">
        <v>2</v>
      </c>
      <c t="s" s="2" r="C2">
        <v>410</v>
      </c>
      <c t="s" s="2" r="D2">
        <v>4</v>
      </c>
      <c t="s" s="2" r="E2">
        <v>411</v>
      </c>
      <c t="s" s="2" r="F2">
        <v>32</v>
      </c>
      <c t="s" s="2" r="G2">
        <v>398</v>
      </c>
      <c t="s" s="2" r="H2">
        <v>399</v>
      </c>
      <c t="s" s="2" r="I2">
        <v>400</v>
      </c>
      <c t="s" s="2" r="J2">
        <v>2</v>
      </c>
      <c t="s" s="2" r="K2">
        <v>32</v>
      </c>
      <c t="s" s="2" r="L2">
        <v>33</v>
      </c>
    </row>
    <row spans="1:12" r="3">
      <c t="s" s="3" r="A3">
        <v>985</v>
      </c>
    </row>
    <row spans="1:12" r="4">
      <c t="s" s="4" r="A4">
        <v>34</v>
      </c>
      <c t="n" s="8" r="B4">
        <v>432.4</v>
      </c>
      <c t="n" s="7" r="C4">
        <v>361</v>
      </c>
      <c t="n" s="7" r="D4">
        <v>334</v>
      </c>
      <c t="n" s="8" r="E4">
        <v>506.8</v>
      </c>
      <c t="n" s="8" r="F4">
        <v>399.1</v>
      </c>
      <c t="n" s="8" r="G4">
        <v>374.3</v>
      </c>
      <c t="n" s="8" r="H4">
        <v>356.9</v>
      </c>
      <c t="n" s="8" r="I4">
        <v>501.3</v>
      </c>
      <c t="n" s="8" r="J4">
        <v>1634.2</v>
      </c>
      <c t="n" s="8" r="K4">
        <v>1631.6</v>
      </c>
      <c t="n" s="8" r="L4">
        <v>1840.4</v>
      </c>
    </row>
    <row spans="1:12" r="5">
      <c t="s" s="4" r="A5">
        <v>509</v>
      </c>
      <c t="n" s="9" r="B5">
        <v>187.3</v>
      </c>
      <c t="n" s="9" r="C5">
        <v>153.7</v>
      </c>
      <c t="n" s="9" r="D5">
        <v>141.6</v>
      </c>
      <c t="n" s="9" r="E5">
        <v>229.8</v>
      </c>
      <c t="n" s="9" r="F5">
        <v>183.1</v>
      </c>
      <c t="n" s="9" r="G5">
        <v>170.8</v>
      </c>
      <c t="n" s="9" r="H5">
        <v>168.5</v>
      </c>
      <c t="n" s="9" r="I5">
        <v>233.8</v>
      </c>
      <c t="n" s="9" r="J5">
        <v>712.4</v>
      </c>
      <c t="n" s="9" r="K5">
        <v>756.2</v>
      </c>
      <c t="n" s="9" r="L5">
        <v>850.4</v>
      </c>
    </row>
    <row spans="1:12" r="6">
      <c t="s" s="4" r="A6">
        <v>39</v>
      </c>
      <c t="n" s="9" r="J6">
        <v>-26.6</v>
      </c>
      <c t="n" s="9" r="K6">
        <v>-24.9</v>
      </c>
      <c t="n" s="9" r="L6">
        <v>-25.3</v>
      </c>
    </row>
    <row spans="1:12" r="7">
      <c t="s" s="4" r="A7">
        <v>988</v>
      </c>
      <c t="n" s="9" r="J7">
        <v>-2.8</v>
      </c>
      <c t="n" s="6" r="K7">
        <v>0</v>
      </c>
      <c t="n" s="6" r="L7">
        <v>0</v>
      </c>
    </row>
    <row spans="1:12" r="8">
      <c t="s" s="4" r="A8">
        <v>41</v>
      </c>
      <c t="n" s="6" r="F8">
        <v>0</v>
      </c>
      <c t="n" s="6" r="G8">
        <v>0</v>
      </c>
      <c t="n" s="9" r="H8">
        <v>-65.2</v>
      </c>
      <c t="n" s="6" r="I8">
        <v>0</v>
      </c>
      <c t="n" s="6" r="J8">
        <v>0</v>
      </c>
      <c t="n" s="9" r="K8">
        <v>-65.2</v>
      </c>
      <c t="n" s="6" r="L8">
        <v>0</v>
      </c>
    </row>
    <row spans="1:12" r="9">
      <c t="n" s="14" r="A9">
        <v>-2</v>
      </c>
      <c t="n" s="9" r="B9">
        <v>-6.4</v>
      </c>
      <c t="n" s="9" r="C9">
        <v>-2.6</v>
      </c>
      <c t="n" s="6" r="D9">
        <v>0</v>
      </c>
      <c t="n" s="6" r="E9">
        <v>0</v>
      </c>
      <c t="n" s="9" r="F9">
        <v>-0.2</v>
      </c>
      <c t="n" s="9" r="G9">
        <v>-0.3</v>
      </c>
      <c t="n" s="9" r="H9">
        <v>-0.4</v>
      </c>
      <c t="n" s="9" r="I9">
        <v>-0.3</v>
      </c>
    </row>
    <row spans="1:12" r="10">
      <c t="s" s="4" r="A10">
        <v>989</v>
      </c>
      <c t="n" s="6" r="B10">
        <v>5</v>
      </c>
      <c t="n" s="6" r="C10">
        <v>0</v>
      </c>
      <c t="n" s="6" r="D10">
        <v>0</v>
      </c>
      <c t="n" s="6" r="E10">
        <v>0</v>
      </c>
    </row>
    <row spans="1:12" r="11">
      <c t="s" s="4" r="A11">
        <v>990</v>
      </c>
      <c t="n" s="9" r="F11">
        <v>-13.9</v>
      </c>
      <c t="n" s="6" r="G11">
        <v>-25</v>
      </c>
      <c t="n" s="9" r="H11">
        <v>-15.2</v>
      </c>
      <c t="n" s="9" r="I11">
        <v>-14.6</v>
      </c>
      <c t="n" s="9" r="J11">
        <v>-16.2</v>
      </c>
      <c t="n" s="9" r="K11">
        <v>-163.9</v>
      </c>
    </row>
    <row spans="1:12" r="12">
      <c t="s" s="4" r="A12">
        <v>991</v>
      </c>
      <c t="n" s="9" r="J12">
        <v>-4.9</v>
      </c>
      <c t="n" s="9" r="K12">
        <v>-13.1</v>
      </c>
      <c t="n" s="9" r="L12">
        <v>-4.1</v>
      </c>
    </row>
    <row spans="1:12" r="13">
      <c t="s" s="4" r="A13">
        <v>992</v>
      </c>
      <c t="n" s="6" r="F13">
        <v>0</v>
      </c>
      <c t="n" s="9" r="G13">
        <v>-16.7</v>
      </c>
      <c t="n" s="6" r="H13">
        <v>0</v>
      </c>
      <c t="n" s="6" r="I13">
        <v>0</v>
      </c>
    </row>
    <row spans="1:12" r="14">
      <c t="s" s="4" r="A14">
        <v>43</v>
      </c>
      <c t="n" s="9" r="J14">
        <v>-54.3</v>
      </c>
      <c t="n" s="9" r="K14">
        <v>-77.90000000000001</v>
      </c>
      <c t="n" s="9" r="L14">
        <v>-52.7</v>
      </c>
    </row>
    <row spans="1:12" r="15">
      <c t="s" s="4" r="A15">
        <v>45</v>
      </c>
      <c t="n" s="9" r="J15">
        <v>165.7</v>
      </c>
      <c t="n" s="9" r="K15">
        <v>-0.7</v>
      </c>
      <c t="n" s="9" r="L15">
        <v>215.2</v>
      </c>
    </row>
    <row spans="1:12" r="16">
      <c t="s" s="4" r="A16">
        <v>103</v>
      </c>
      <c t="n" s="9" r="J16">
        <v>34.3</v>
      </c>
      <c t="n" s="9" r="K16">
        <v>41.8</v>
      </c>
      <c t="n" s="9" r="L16">
        <v>42.2</v>
      </c>
    </row>
    <row spans="1:12" r="17">
      <c t="s" s="4" r="A17">
        <v>58</v>
      </c>
    </row>
    <row spans="1:12" r="18">
      <c t="s" s="3" r="A18">
        <v>985</v>
      </c>
    </row>
    <row spans="1:12" r="19">
      <c t="s" s="4" r="A19">
        <v>990</v>
      </c>
      <c t="n" s="9" r="J19">
        <v>-5.8</v>
      </c>
      <c t="n" s="9" r="K19">
        <v>-39.1</v>
      </c>
    </row>
    <row spans="1:12" r="20">
      <c t="s" s="4" r="A20">
        <v>991</v>
      </c>
      <c t="n" s="8" r="B20">
        <v>-3.3</v>
      </c>
      <c t="n" s="8" r="C20">
        <v>-0.7</v>
      </c>
      <c t="n" s="8" r="D20">
        <v>0.6</v>
      </c>
      <c t="n" s="8" r="E20">
        <v>-0.8</v>
      </c>
      <c t="n" s="8" r="F20">
        <v>-2.8</v>
      </c>
      <c t="n" s="8" r="G20">
        <v>-7.9</v>
      </c>
      <c t="n" s="8" r="H20">
        <v>-15.6</v>
      </c>
      <c t="n" s="8" r="I20">
        <v>-0.7</v>
      </c>
      <c t="n" s="9" r="J20">
        <v>-5.8</v>
      </c>
      <c t="n" s="9" r="K20">
        <v>-39.1</v>
      </c>
      <c t="n" s="6" r="L20">
        <v>0</v>
      </c>
    </row>
    <row spans="1:12" r="21">
      <c t="s" s="4" r="A21">
        <v>215</v>
      </c>
    </row>
    <row spans="1:12" r="22">
      <c t="s" s="3" r="A22">
        <v>985</v>
      </c>
    </row>
    <row spans="1:12" r="23">
      <c t="s" s="4" r="A23">
        <v>509</v>
      </c>
      <c t="n" s="9" r="J23">
        <v>388.2</v>
      </c>
      <c t="n" s="9" r="K23">
        <v>391.5</v>
      </c>
      <c t="n" s="9" r="L23">
        <v>448.8</v>
      </c>
    </row>
    <row spans="1:12" r="24">
      <c t="s" s="4" r="A24">
        <v>103</v>
      </c>
      <c t="n" s="9" r="J24">
        <v>31.5</v>
      </c>
      <c t="n" s="9" r="K24">
        <v>37.2</v>
      </c>
      <c t="n" s="9" r="L24">
        <v>39.2</v>
      </c>
    </row>
    <row spans="1:12" r="25">
      <c t="s" s="4" r="A25">
        <v>993</v>
      </c>
    </row>
    <row spans="1:12" r="26">
      <c t="s" s="3" r="A26">
        <v>985</v>
      </c>
    </row>
    <row spans="1:12" r="27">
      <c t="s" s="4" r="A27">
        <v>994</v>
      </c>
      <c t="n" s="9" r="J27">
        <v>-80.8</v>
      </c>
      <c t="n" s="6" r="K27">
        <v>-66</v>
      </c>
      <c t="n" s="9" r="L27">
        <v>-62.5</v>
      </c>
    </row>
    <row spans="1:12" r="28">
      <c t="s" s="4" r="A28">
        <v>995</v>
      </c>
      <c t="n" s="9" r="J28">
        <v>-19.1</v>
      </c>
      <c t="n" s="9" r="K28">
        <v>-24.8</v>
      </c>
      <c t="n" s="9" r="L28">
        <v>-20.7</v>
      </c>
    </row>
    <row spans="1:12" r="29">
      <c t="s" s="4" r="A29">
        <v>39</v>
      </c>
      <c t="n" s="9" r="J29">
        <v>-26.6</v>
      </c>
      <c t="n" s="9" r="K29">
        <v>-24.9</v>
      </c>
      <c t="n" s="9" r="L29">
        <v>-25.3</v>
      </c>
    </row>
    <row spans="1:12" r="30">
      <c t="s" s="4" r="A30">
        <v>988</v>
      </c>
      <c t="n" s="9" r="J30">
        <v>-2.8</v>
      </c>
      <c t="n" s="6" r="K30">
        <v>0</v>
      </c>
      <c t="n" s="6" r="L30">
        <v>0</v>
      </c>
    </row>
    <row spans="1:12" r="31">
      <c t="s" s="4" r="A31">
        <v>41</v>
      </c>
      <c t="n" s="6" r="J31">
        <v>0</v>
      </c>
      <c t="n" s="9" r="K31">
        <v>-65.2</v>
      </c>
      <c t="n" s="6" r="L31">
        <v>0</v>
      </c>
    </row>
    <row spans="1:12" r="32">
      <c t="n" s="15" r="A32">
        <v>-1</v>
      </c>
      <c t="n" s="9" r="J32">
        <v>-4.9</v>
      </c>
      <c t="n" s="6" r="K32">
        <v>-13</v>
      </c>
      <c t="n" s="9" r="L32">
        <v>-50.4</v>
      </c>
    </row>
    <row spans="1:12" r="33">
      <c t="n" s="14" r="A33">
        <v>-2</v>
      </c>
      <c t="n" s="6" r="J33">
        <v>-10</v>
      </c>
      <c t="n" s="9" r="K33">
        <v>-1.6</v>
      </c>
      <c t="n" s="6" r="L33">
        <v>0</v>
      </c>
    </row>
    <row spans="1:12" r="34">
      <c t="s" s="4" r="A34">
        <v>989</v>
      </c>
      <c t="n" s="9" r="J34">
        <v>-8.1</v>
      </c>
      <c t="n" s="6" r="K34">
        <v>0</v>
      </c>
      <c t="n" s="6" r="L34">
        <v>0</v>
      </c>
    </row>
    <row spans="1:12" r="35">
      <c t="s" s="4" r="A35">
        <v>990</v>
      </c>
      <c t="n" s="9" r="J35">
        <v>-10.4</v>
      </c>
      <c t="n" s="9" r="K35">
        <v>-98.09999999999999</v>
      </c>
      <c t="n" s="9" r="L35">
        <v>-21.3</v>
      </c>
    </row>
    <row spans="1:12" r="36">
      <c t="s" s="4" r="A36">
        <v>996</v>
      </c>
      <c t="n" s="9" r="J36">
        <v>-1.2</v>
      </c>
      <c t="n" s="6" r="K36">
        <v>0</v>
      </c>
      <c t="n" s="6" r="L36">
        <v>0</v>
      </c>
    </row>
    <row spans="1:12" r="37">
      <c t="s" s="4" r="A37">
        <v>992</v>
      </c>
      <c t="n" s="6" r="J37">
        <v>0</v>
      </c>
      <c t="n" s="9" r="K37">
        <v>-26.7</v>
      </c>
      <c t="n" s="6" r="L37">
        <v>0</v>
      </c>
    </row>
    <row spans="1:12" r="38">
      <c t="s" s="4" r="A38">
        <v>43</v>
      </c>
      <c t="n" s="9" r="J38">
        <v>-53.1</v>
      </c>
      <c t="n" s="9" r="K38">
        <v>-51.2</v>
      </c>
      <c t="n" s="9" r="L38">
        <v>-52.7</v>
      </c>
    </row>
    <row spans="1:12" r="39">
      <c t="s" s="4" r="A39">
        <v>44</v>
      </c>
      <c t="n" s="9" r="J39">
        <v>0.3</v>
      </c>
      <c t="n" s="9" r="K39">
        <v>18.4</v>
      </c>
      <c t="n" s="9" r="L39">
        <v>-0.7</v>
      </c>
    </row>
    <row spans="1:12" r="40">
      <c t="s" s="4" r="A40">
        <v>997</v>
      </c>
    </row>
    <row spans="1:12" r="41">
      <c t="s" s="3" r="A41">
        <v>985</v>
      </c>
    </row>
    <row spans="1:12" r="42">
      <c t="s" s="4" r="A42">
        <v>991</v>
      </c>
      <c t="n" s="9" r="J42">
        <v>-5.8</v>
      </c>
      <c t="n" s="9" r="K42">
        <v>-39.1</v>
      </c>
      <c t="n" s="6" r="L42">
        <v>0</v>
      </c>
    </row>
    <row spans="1:12" r="43">
      <c t="s" s="4" r="A43">
        <v>783</v>
      </c>
    </row>
    <row spans="1:12" r="44">
      <c t="s" s="3" r="A44">
        <v>985</v>
      </c>
    </row>
    <row spans="1:12" r="45">
      <c t="s" s="4" r="A45">
        <v>103</v>
      </c>
      <c t="n" s="9" r="J45">
        <v>2.8</v>
      </c>
      <c t="n" s="9" r="K45">
        <v>4.6</v>
      </c>
      <c t="n" s="6" r="L45">
        <v>3</v>
      </c>
    </row>
    <row spans="1:12" r="46">
      <c t="s" s="4" r="A46">
        <v>417</v>
      </c>
    </row>
    <row spans="1:12" r="47">
      <c t="s" s="3" r="A47">
        <v>985</v>
      </c>
    </row>
    <row spans="1:12" r="48">
      <c t="s" s="4" r="A48">
        <v>991</v>
      </c>
      <c t="n" s="9" r="J48">
        <v>-0.5</v>
      </c>
      <c t="n" s="6" r="K48">
        <v>-12</v>
      </c>
    </row>
    <row spans="1:12" r="49">
      <c t="s" s="4" r="A49">
        <v>403</v>
      </c>
    </row>
    <row spans="1:12" r="50">
      <c t="s" s="3" r="A50">
        <v>985</v>
      </c>
    </row>
    <row spans="1:12" r="51">
      <c t="n" s="14" r="A51">
        <v>-2</v>
      </c>
      <c t="n" s="9" r="J51">
        <v>-1.3</v>
      </c>
    </row>
    <row spans="1:12" r="52">
      <c t="s" s="4" r="A52">
        <v>990</v>
      </c>
      <c t="n" s="6" r="J52">
        <v>-10</v>
      </c>
      <c t="n" s="9" r="K52">
        <v>-97.59999999999999</v>
      </c>
      <c t="n" s="9" r="L52">
        <v>-21.3</v>
      </c>
    </row>
    <row spans="1:12" r="53">
      <c t="s" s="4" r="A53">
        <v>998</v>
      </c>
    </row>
    <row spans="1:12" r="54">
      <c t="s" s="3" r="A54">
        <v>985</v>
      </c>
    </row>
    <row spans="1:12" r="55">
      <c t="s" s="4" r="A55">
        <v>991</v>
      </c>
      <c t="n" s="9" r="K55">
        <v>-0.3</v>
      </c>
      <c t="n" s="9" r="L55">
        <v>-5.9</v>
      </c>
    </row>
    <row spans="1:12" r="56">
      <c t="s" s="4" r="A56">
        <v>404</v>
      </c>
    </row>
    <row spans="1:12" r="57">
      <c t="s" s="3" r="A57">
        <v>985</v>
      </c>
    </row>
    <row spans="1:12" r="58">
      <c t="n" s="14" r="A58">
        <v>-2</v>
      </c>
      <c t="n" s="9" r="J58">
        <v>-0.3</v>
      </c>
    </row>
    <row spans="1:12" r="59">
      <c t="s" s="4" r="A59">
        <v>990</v>
      </c>
      <c t="n" s="9" r="J59">
        <v>-0.4</v>
      </c>
      <c t="n" s="9" r="K59">
        <v>-0.5</v>
      </c>
    </row>
    <row spans="1:12" r="60">
      <c t="s" s="4" r="A60">
        <v>999</v>
      </c>
    </row>
    <row spans="1:12" r="61">
      <c t="s" s="3" r="A61">
        <v>985</v>
      </c>
    </row>
    <row spans="1:12" r="62">
      <c t="s" s="4" r="A62">
        <v>991</v>
      </c>
      <c t="n" s="9" r="J62">
        <v>-2.4</v>
      </c>
      <c t="n" s="9" r="K62">
        <v>-3.1</v>
      </c>
      <c t="n" s="6" r="L62">
        <v>-1</v>
      </c>
    </row>
    <row spans="1:12" r="63">
      <c t="s" s="4" r="A63">
        <v>1000</v>
      </c>
    </row>
    <row spans="1:12" r="64">
      <c t="s" s="3" r="A64">
        <v>985</v>
      </c>
    </row>
    <row spans="1:12" r="65">
      <c t="s" s="4" r="A65">
        <v>34</v>
      </c>
      <c t="n" s="9" r="J65">
        <v>891.4</v>
      </c>
      <c t="n" s="9" r="K65">
        <v>831.3</v>
      </c>
      <c t="n" s="9" r="L65">
        <v>909.2</v>
      </c>
    </row>
    <row spans="1:12" r="66">
      <c t="s" s="4" r="A66">
        <v>509</v>
      </c>
      <c t="n" s="9" r="J66">
        <v>247.6</v>
      </c>
      <c t="n" s="9" r="K66">
        <v>234.6</v>
      </c>
      <c t="n" s="9" r="L66">
        <v>263.9</v>
      </c>
    </row>
    <row spans="1:12" r="67">
      <c t="s" s="4" r="A67">
        <v>103</v>
      </c>
      <c t="n" s="9" r="J67">
        <v>18.5</v>
      </c>
      <c t="n" s="9" r="K67">
        <v>22.3</v>
      </c>
      <c t="n" s="9" r="L67">
        <v>17.6</v>
      </c>
    </row>
    <row spans="1:12" r="68">
      <c t="s" s="4" r="A68">
        <v>1001</v>
      </c>
    </row>
    <row spans="1:12" r="69">
      <c t="s" s="3" r="A69">
        <v>985</v>
      </c>
    </row>
    <row spans="1:12" r="70">
      <c t="s" s="4" r="A70">
        <v>34</v>
      </c>
      <c t="n" s="9" r="J70">
        <v>110.6</v>
      </c>
      <c t="n" s="9" r="K70">
        <v>125.1</v>
      </c>
      <c t="n" s="9" r="L70">
        <v>162.1</v>
      </c>
    </row>
    <row spans="1:12" r="71">
      <c t="s" s="4" r="A71">
        <v>509</v>
      </c>
      <c t="n" s="9" r="J71">
        <v>18.9</v>
      </c>
      <c t="n" s="9" r="K71">
        <v>20.7</v>
      </c>
      <c t="n" s="9" r="L71">
        <v>26.4</v>
      </c>
    </row>
    <row spans="1:12" r="72">
      <c t="s" s="4" r="A72">
        <v>103</v>
      </c>
      <c t="n" s="9" r="J72">
        <v>0.3</v>
      </c>
      <c t="n" s="6" r="K72">
        <v>1</v>
      </c>
      <c t="n" s="9" r="L72">
        <v>0.1</v>
      </c>
    </row>
    <row spans="1:12" r="73">
      <c t="s" s="4" r="A73">
        <v>1002</v>
      </c>
    </row>
    <row spans="1:12" r="74">
      <c t="s" s="3" r="A74">
        <v>985</v>
      </c>
    </row>
    <row spans="1:12" r="75">
      <c t="s" s="4" r="A75">
        <v>34</v>
      </c>
      <c t="n" s="9" r="J75">
        <v>353.8</v>
      </c>
      <c t="n" s="9" r="K75">
        <v>370.4</v>
      </c>
      <c t="n" s="9" r="L75">
        <v>419.1</v>
      </c>
    </row>
    <row spans="1:12" r="76">
      <c t="s" s="4" r="A76">
        <v>509</v>
      </c>
      <c t="n" s="9" r="J76">
        <v>51.6</v>
      </c>
      <c t="n" s="9" r="K76">
        <v>58.3</v>
      </c>
      <c t="n" s="9" r="L76">
        <v>61.4</v>
      </c>
    </row>
    <row spans="1:12" r="77">
      <c t="s" s="4" r="A77">
        <v>103</v>
      </c>
      <c t="n" s="9" r="J77">
        <v>1.2</v>
      </c>
      <c t="n" s="9" r="K77">
        <v>1.1</v>
      </c>
      <c t="n" s="9" r="L77">
        <v>0.6</v>
      </c>
    </row>
    <row spans="1:12" r="78">
      <c t="s" s="4" r="A78">
        <v>1003</v>
      </c>
    </row>
    <row spans="1:12" r="79">
      <c t="s" s="3" r="A79">
        <v>985</v>
      </c>
    </row>
    <row spans="1:12" r="80">
      <c t="s" s="4" r="A80">
        <v>34</v>
      </c>
      <c t="n" s="9" r="J80">
        <v>278.4</v>
      </c>
      <c t="n" s="9" r="K80">
        <v>304.8</v>
      </c>
      <c t="n" s="6" r="L80">
        <v>350</v>
      </c>
    </row>
    <row spans="1:12" r="81">
      <c t="s" s="4" r="A81">
        <v>509</v>
      </c>
      <c t="n" s="9" r="J81">
        <v>70.09999999999999</v>
      </c>
      <c t="n" s="9" r="K81">
        <v>77.90000000000001</v>
      </c>
      <c t="n" s="9" r="L81">
        <v>97.09999999999999</v>
      </c>
    </row>
    <row spans="1:12" r="82">
      <c t="s" s="4" r="A82">
        <v>103</v>
      </c>
      <c t="n" s="9" r="J82">
        <v>11.5</v>
      </c>
      <c t="n" s="8" r="K82">
        <v>12.8</v>
      </c>
      <c t="n" s="8" r="L82">
        <v>20.9</v>
      </c>
    </row>
    <row spans="1:12" r="83">
      <c t="s" s="4" r="A83">
        <v>458</v>
      </c>
    </row>
    <row spans="1:12" r="84">
      <c t="s" s="3" r="A84">
        <v>985</v>
      </c>
    </row>
    <row spans="1:12" r="85">
      <c t="s" s="4" r="A85">
        <v>996</v>
      </c>
      <c t="n" s="7" r="J85">
        <v>-1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4</v>
      </c>
      <c t="s" s="2" r="B1">
        <v>397</v>
      </c>
      <c t="s" s="2" r="J1">
        <v>1</v>
      </c>
    </row>
    <row spans="1:12" r="2">
      <c t="s" s="2" r="B2">
        <v>2</v>
      </c>
      <c t="s" s="2" r="C2">
        <v>410</v>
      </c>
      <c t="s" s="2" r="D2">
        <v>4</v>
      </c>
      <c t="s" s="2" r="E2">
        <v>411</v>
      </c>
      <c t="s" s="2" r="F2">
        <v>32</v>
      </c>
      <c t="s" s="2" r="G2">
        <v>398</v>
      </c>
      <c t="s" s="2" r="H2">
        <v>399</v>
      </c>
      <c t="s" s="2" r="I2">
        <v>400</v>
      </c>
      <c t="s" s="2" r="J2">
        <v>2</v>
      </c>
      <c t="s" s="2" r="K2">
        <v>32</v>
      </c>
      <c t="s" s="2" r="L2">
        <v>33</v>
      </c>
    </row>
    <row spans="1:12" r="3">
      <c t="s" s="3" r="A3">
        <v>1005</v>
      </c>
    </row>
    <row spans="1:12" r="4">
      <c t="s" s="4" r="A4">
        <v>1006</v>
      </c>
      <c t="n" s="8" r="B4">
        <v>1731.5</v>
      </c>
      <c t="n" s="8" r="F4">
        <v>1618.6</v>
      </c>
      <c t="n" s="8" r="J4">
        <v>1731.5</v>
      </c>
      <c t="n" s="8" r="K4">
        <v>1618.6</v>
      </c>
    </row>
    <row spans="1:12" r="5">
      <c t="s" s="4" r="A5">
        <v>1007</v>
      </c>
      <c t="n" s="9" r="J5">
        <v>28.7</v>
      </c>
      <c t="n" s="9" r="K5">
        <v>40.4</v>
      </c>
      <c t="n" s="8" r="L5">
        <v>28.4</v>
      </c>
    </row>
    <row spans="1:12" r="6">
      <c t="s" s="4" r="A6">
        <v>34</v>
      </c>
      <c t="n" s="9" r="B6">
        <v>432.4</v>
      </c>
      <c t="n" s="7" r="C6">
        <v>361</v>
      </c>
      <c t="n" s="7" r="D6">
        <v>334</v>
      </c>
      <c t="n" s="8" r="E6">
        <v>506.8</v>
      </c>
      <c t="n" s="9" r="F6">
        <v>399.1</v>
      </c>
      <c t="n" s="8" r="G6">
        <v>374.3</v>
      </c>
      <c t="n" s="8" r="H6">
        <v>356.9</v>
      </c>
      <c t="n" s="8" r="I6">
        <v>501.3</v>
      </c>
      <c t="n" s="9" r="J6">
        <v>1634.2</v>
      </c>
      <c t="n" s="9" r="K6">
        <v>1631.6</v>
      </c>
      <c t="n" s="9" r="L6">
        <v>1840.4</v>
      </c>
    </row>
    <row spans="1:12" r="7">
      <c t="s" s="4" r="A7">
        <v>1008</v>
      </c>
      <c t="n" s="9" r="B7">
        <v>377.6</v>
      </c>
      <c t="n" s="9" r="F7">
        <v>427.4</v>
      </c>
      <c t="n" s="9" r="J7">
        <v>377.6</v>
      </c>
      <c t="n" s="9" r="K7">
        <v>427.4</v>
      </c>
    </row>
    <row spans="1:12" r="8">
      <c t="s" s="4" r="A8">
        <v>549</v>
      </c>
    </row>
    <row spans="1:12" r="9">
      <c t="s" s="3" r="A9">
        <v>1005</v>
      </c>
    </row>
    <row spans="1:12" r="10">
      <c t="s" s="4" r="A10">
        <v>34</v>
      </c>
      <c t="n" s="9" r="J10">
        <v>824.1</v>
      </c>
      <c t="n" s="9" r="K10">
        <v>767.6</v>
      </c>
      <c t="n" s="6" r="L10">
        <v>822</v>
      </c>
    </row>
    <row spans="1:12" r="11">
      <c t="s" s="4" r="A11">
        <v>1008</v>
      </c>
      <c t="n" s="9" r="B11">
        <v>201.5</v>
      </c>
      <c t="n" s="9" r="F11">
        <v>214.2</v>
      </c>
      <c t="n" s="9" r="J11">
        <v>201.5</v>
      </c>
      <c t="n" s="9" r="K11">
        <v>214.2</v>
      </c>
    </row>
    <row spans="1:12" r="12">
      <c t="s" s="4" r="A12">
        <v>1009</v>
      </c>
    </row>
    <row spans="1:12" r="13">
      <c t="s" s="3" r="A13">
        <v>1005</v>
      </c>
    </row>
    <row spans="1:12" r="14">
      <c t="s" s="4" r="A14">
        <v>34</v>
      </c>
      <c t="n" s="9" r="J14">
        <v>810.1</v>
      </c>
      <c t="n" s="6" r="K14">
        <v>864</v>
      </c>
      <c t="n" s="9" r="L14">
        <v>1018.4</v>
      </c>
    </row>
    <row spans="1:12" r="15">
      <c t="s" s="4" r="A15">
        <v>1010</v>
      </c>
    </row>
    <row spans="1:12" r="16">
      <c t="s" s="3" r="A16">
        <v>1005</v>
      </c>
    </row>
    <row spans="1:12" r="17">
      <c t="s" s="4" r="A17">
        <v>1008</v>
      </c>
      <c t="n" s="6" r="B17">
        <v>67</v>
      </c>
      <c t="n" s="9" r="F17">
        <v>69.7</v>
      </c>
      <c t="n" s="6" r="J17">
        <v>67</v>
      </c>
      <c t="n" s="9" r="K17">
        <v>69.7</v>
      </c>
    </row>
    <row spans="1:12" r="18">
      <c t="s" s="4" r="A18">
        <v>1011</v>
      </c>
    </row>
    <row spans="1:12" r="19">
      <c t="s" s="3" r="A19">
        <v>1005</v>
      </c>
    </row>
    <row spans="1:12" r="20">
      <c t="s" s="4" r="A20">
        <v>1008</v>
      </c>
      <c t="n" s="9" r="B20">
        <v>109.1</v>
      </c>
      <c t="n" s="9" r="F20">
        <v>143.5</v>
      </c>
      <c t="n" s="9" r="J20">
        <v>109.1</v>
      </c>
      <c t="n" s="9" r="K20">
        <v>143.5</v>
      </c>
    </row>
    <row spans="1:12" r="21">
      <c t="s" s="4" r="A21">
        <v>215</v>
      </c>
    </row>
    <row spans="1:12" r="22">
      <c t="s" s="3" r="A22">
        <v>1005</v>
      </c>
    </row>
    <row spans="1:12" r="23">
      <c t="s" s="4" r="A23">
        <v>1006</v>
      </c>
      <c t="n" s="6" r="B23">
        <v>1108</v>
      </c>
      <c t="n" s="9" r="F23">
        <v>1268.8</v>
      </c>
      <c t="n" s="6" r="J23">
        <v>1108</v>
      </c>
      <c t="n" s="9" r="K23">
        <v>1268.8</v>
      </c>
    </row>
    <row spans="1:12" r="24">
      <c t="s" s="4" r="A24">
        <v>1007</v>
      </c>
      <c t="n" s="9" r="J24">
        <v>28.7</v>
      </c>
      <c t="n" s="9" r="K24">
        <v>40.4</v>
      </c>
      <c t="n" s="9" r="L24">
        <v>28.4</v>
      </c>
    </row>
    <row spans="1:12" r="25">
      <c t="s" s="4" r="A25">
        <v>783</v>
      </c>
    </row>
    <row spans="1:12" r="26">
      <c t="s" s="3" r="A26">
        <v>1005</v>
      </c>
    </row>
    <row spans="1:12" r="27">
      <c t="s" s="4" r="A27">
        <v>1006</v>
      </c>
      <c t="n" s="9" r="B27">
        <v>159.1</v>
      </c>
      <c t="n" s="9" r="F27">
        <v>235.4</v>
      </c>
      <c t="n" s="9" r="J27">
        <v>159.1</v>
      </c>
      <c t="n" s="9" r="K27">
        <v>235.4</v>
      </c>
    </row>
    <row spans="1:12" r="28">
      <c t="s" s="4" r="A28">
        <v>993</v>
      </c>
    </row>
    <row spans="1:12" r="29">
      <c t="s" s="3" r="A29">
        <v>1005</v>
      </c>
    </row>
    <row spans="1:12" r="30">
      <c t="s" s="4" r="A30">
        <v>1012</v>
      </c>
      <c t="n" s="9" r="B30">
        <v>464.4</v>
      </c>
      <c t="n" s="9" r="F30">
        <v>114.4</v>
      </c>
      <c t="n" s="9" r="J30">
        <v>464.4</v>
      </c>
      <c t="n" s="9" r="K30">
        <v>114.4</v>
      </c>
    </row>
    <row spans="1:12" r="31">
      <c t="s" s="4" r="A31">
        <v>1000</v>
      </c>
    </row>
    <row spans="1:12" r="32">
      <c t="s" s="3" r="A32">
        <v>1005</v>
      </c>
    </row>
    <row spans="1:12" r="33">
      <c t="s" s="4" r="A33">
        <v>1006</v>
      </c>
      <c t="n" s="9" r="B33">
        <v>423.6</v>
      </c>
      <c t="n" s="9" r="F33">
        <v>394.8</v>
      </c>
      <c t="n" s="9" r="J33">
        <v>423.6</v>
      </c>
      <c t="n" s="9" r="K33">
        <v>394.8</v>
      </c>
    </row>
    <row spans="1:12" r="34">
      <c t="s" s="4" r="A34">
        <v>1007</v>
      </c>
      <c t="n" s="6" r="J34">
        <v>18</v>
      </c>
      <c t="n" s="9" r="K34">
        <v>28.4</v>
      </c>
      <c t="n" s="9" r="L34">
        <v>15.9</v>
      </c>
    </row>
    <row spans="1:12" r="35">
      <c t="s" s="4" r="A35">
        <v>34</v>
      </c>
      <c t="n" s="9" r="J35">
        <v>891.4</v>
      </c>
      <c t="n" s="9" r="K35">
        <v>831.3</v>
      </c>
      <c t="n" s="9" r="L35">
        <v>909.2</v>
      </c>
    </row>
    <row spans="1:12" r="36">
      <c t="s" s="4" r="A36">
        <v>1001</v>
      </c>
    </row>
    <row spans="1:12" r="37">
      <c t="s" s="3" r="A37">
        <v>1005</v>
      </c>
    </row>
    <row spans="1:12" r="38">
      <c t="s" s="4" r="A38">
        <v>1006</v>
      </c>
      <c t="n" s="9" r="B38">
        <v>51.6</v>
      </c>
      <c t="n" s="9" r="F38">
        <v>63.3</v>
      </c>
      <c t="n" s="9" r="J38">
        <v>51.6</v>
      </c>
      <c t="n" s="9" r="K38">
        <v>63.3</v>
      </c>
    </row>
    <row spans="1:12" r="39">
      <c t="s" s="4" r="A39">
        <v>1007</v>
      </c>
      <c t="n" s="9" r="J39">
        <v>0.3</v>
      </c>
      <c t="n" s="9" r="K39">
        <v>1.2</v>
      </c>
      <c t="n" s="9" r="L39">
        <v>0.6</v>
      </c>
    </row>
    <row spans="1:12" r="40">
      <c t="s" s="4" r="A40">
        <v>34</v>
      </c>
      <c t="n" s="9" r="J40">
        <v>110.6</v>
      </c>
      <c t="n" s="9" r="K40">
        <v>125.1</v>
      </c>
      <c t="n" s="9" r="L40">
        <v>162.1</v>
      </c>
    </row>
    <row spans="1:12" r="41">
      <c t="s" s="4" r="A41">
        <v>1002</v>
      </c>
    </row>
    <row spans="1:12" r="42">
      <c t="s" s="3" r="A42">
        <v>1005</v>
      </c>
    </row>
    <row spans="1:12" r="43">
      <c t="s" s="4" r="A43">
        <v>1006</v>
      </c>
      <c t="n" s="6" r="B43">
        <v>242</v>
      </c>
      <c t="n" s="9" r="F43">
        <v>237.5</v>
      </c>
      <c t="n" s="6" r="J43">
        <v>242</v>
      </c>
      <c t="n" s="9" r="K43">
        <v>237.5</v>
      </c>
    </row>
    <row spans="1:12" r="44">
      <c t="s" s="4" r="A44">
        <v>1007</v>
      </c>
      <c t="n" s="9" r="J44">
        <v>5.7</v>
      </c>
      <c t="n" s="9" r="K44">
        <v>2.3</v>
      </c>
      <c t="n" s="9" r="L44">
        <v>1.9</v>
      </c>
    </row>
    <row spans="1:12" r="45">
      <c t="s" s="4" r="A45">
        <v>34</v>
      </c>
      <c t="n" s="9" r="J45">
        <v>353.8</v>
      </c>
      <c t="n" s="9" r="K45">
        <v>370.4</v>
      </c>
      <c t="n" s="9" r="L45">
        <v>419.1</v>
      </c>
    </row>
    <row spans="1:12" r="46">
      <c t="s" s="4" r="A46">
        <v>1003</v>
      </c>
    </row>
    <row spans="1:12" r="47">
      <c t="s" s="3" r="A47">
        <v>1005</v>
      </c>
    </row>
    <row spans="1:12" r="48">
      <c t="s" s="4" r="A48">
        <v>1006</v>
      </c>
      <c t="n" s="8" r="B48">
        <v>390.8</v>
      </c>
      <c t="n" s="8" r="F48">
        <v>573.2</v>
      </c>
      <c t="n" s="9" r="J48">
        <v>390.8</v>
      </c>
      <c t="n" s="9" r="K48">
        <v>573.2</v>
      </c>
    </row>
    <row spans="1:12" r="49">
      <c t="s" s="4" r="A49">
        <v>1007</v>
      </c>
      <c t="n" s="9" r="J49">
        <v>4.7</v>
      </c>
      <c t="n" s="9" r="K49">
        <v>8.5</v>
      </c>
      <c t="n" s="6" r="L49">
        <v>10</v>
      </c>
    </row>
    <row spans="1:12" r="50">
      <c t="s" s="4" r="A50">
        <v>34</v>
      </c>
      <c t="n" s="8" r="J50">
        <v>278.4</v>
      </c>
      <c t="n" s="8" r="K50">
        <v>304.8</v>
      </c>
      <c t="n" s="7" r="L50">
        <v>35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3</v>
      </c>
      <c t="s" s="2" r="B1">
        <v>397</v>
      </c>
      <c t="s" s="2" r="J1">
        <v>1</v>
      </c>
    </row>
    <row spans="1:12" r="2">
      <c t="s" s="2" r="B2">
        <v>2</v>
      </c>
      <c t="s" s="2" r="C2">
        <v>410</v>
      </c>
      <c t="s" s="2" r="D2">
        <v>4</v>
      </c>
      <c t="s" s="2" r="E2">
        <v>411</v>
      </c>
      <c t="s" s="2" r="F2">
        <v>32</v>
      </c>
      <c t="s" s="2" r="G2">
        <v>398</v>
      </c>
      <c t="s" s="2" r="H2">
        <v>399</v>
      </c>
      <c t="s" s="2" r="I2">
        <v>400</v>
      </c>
      <c t="s" s="2" r="J2">
        <v>2</v>
      </c>
      <c t="s" s="2" r="K2">
        <v>32</v>
      </c>
      <c t="s" s="2" r="L2">
        <v>33</v>
      </c>
    </row>
    <row spans="1:12" r="3">
      <c t="s" s="3" r="A3">
        <v>1014</v>
      </c>
    </row>
    <row spans="1:12" r="4">
      <c t="s" s="4" r="A4">
        <v>34</v>
      </c>
      <c t="n" s="8" r="B4">
        <v>432.4</v>
      </c>
      <c t="n" s="7" r="C4">
        <v>361</v>
      </c>
      <c t="n" s="7" r="D4">
        <v>334</v>
      </c>
      <c t="n" s="8" r="E4">
        <v>506.8</v>
      </c>
      <c t="n" s="8" r="F4">
        <v>399.1</v>
      </c>
      <c t="n" s="8" r="G4">
        <v>374.3</v>
      </c>
      <c t="n" s="8" r="H4">
        <v>356.9</v>
      </c>
      <c t="n" s="8" r="I4">
        <v>501.3</v>
      </c>
      <c t="n" s="8" r="J4">
        <v>1634.2</v>
      </c>
      <c t="n" s="8" r="K4">
        <v>1631.6</v>
      </c>
      <c t="n" s="8" r="L4">
        <v>1840.4</v>
      </c>
    </row>
    <row spans="1:12" r="5">
      <c t="s" s="4" r="A5">
        <v>1015</v>
      </c>
    </row>
    <row spans="1:12" r="6">
      <c t="s" s="3" r="A6">
        <v>1014</v>
      </c>
    </row>
    <row spans="1:12" r="7">
      <c t="s" s="4" r="A7">
        <v>34</v>
      </c>
      <c t="n" s="6" r="J7">
        <v>1498</v>
      </c>
      <c t="n" s="9" r="K7">
        <v>1516.7</v>
      </c>
      <c t="n" s="9" r="L7">
        <v>1701.3</v>
      </c>
    </row>
    <row spans="1:12" r="8">
      <c t="s" s="4" r="A8">
        <v>426</v>
      </c>
    </row>
    <row spans="1:12" r="9">
      <c t="s" s="3" r="A9">
        <v>1014</v>
      </c>
    </row>
    <row spans="1:12" r="10">
      <c t="s" s="4" r="A10">
        <v>34</v>
      </c>
      <c t="n" s="8" r="J10">
        <v>136.2</v>
      </c>
      <c t="n" s="8" r="K10">
        <v>114.9</v>
      </c>
      <c t="n" s="8" r="L10">
        <v>139.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016</v>
      </c>
      <c t="s" s="2" r="B1">
        <v>694</v>
      </c>
      <c t="s" s="2" r="C1">
        <v>2</v>
      </c>
      <c t="s" s="2" r="D1">
        <v>410</v>
      </c>
      <c t="s" s="2" r="E1">
        <v>4</v>
      </c>
      <c t="s" s="2" r="F1">
        <v>411</v>
      </c>
      <c t="s" s="2" r="G1">
        <v>32</v>
      </c>
      <c t="s" s="2" r="H1">
        <v>398</v>
      </c>
      <c t="s" s="2" r="I1">
        <v>399</v>
      </c>
      <c t="s" s="2" r="J1">
        <v>400</v>
      </c>
      <c t="s" s="2" r="K1">
        <v>2</v>
      </c>
      <c t="s" s="2" r="L1">
        <v>32</v>
      </c>
      <c t="s" s="2" r="M1">
        <v>33</v>
      </c>
    </row>
    <row spans="1:13" r="2">
      <c t="s" s="3" r="A2">
        <v>257</v>
      </c>
    </row>
    <row spans="1:13" r="3">
      <c t="s" s="4" r="A3">
        <v>34</v>
      </c>
      <c t="n" s="8" r="C3">
        <v>432.4</v>
      </c>
      <c t="n" s="7" r="D3">
        <v>361</v>
      </c>
      <c t="n" s="7" r="E3">
        <v>334</v>
      </c>
      <c t="n" s="8" r="F3">
        <v>506.8</v>
      </c>
      <c t="n" s="8" r="G3">
        <v>399.1</v>
      </c>
      <c t="n" s="8" r="H3">
        <v>374.3</v>
      </c>
      <c t="n" s="8" r="I3">
        <v>356.9</v>
      </c>
      <c t="n" s="8" r="J3">
        <v>501.3</v>
      </c>
      <c t="n" s="8" r="K3">
        <v>1634.2</v>
      </c>
      <c t="n" s="8" r="L3">
        <v>1631.6</v>
      </c>
      <c t="n" s="8" r="M3">
        <v>1840.4</v>
      </c>
    </row>
    <row spans="1:13" r="4">
      <c t="s" s="4" r="A4">
        <v>36</v>
      </c>
      <c t="n" s="9" r="C4">
        <v>187.3</v>
      </c>
      <c t="n" s="9" r="D4">
        <v>153.7</v>
      </c>
      <c t="n" s="9" r="E4">
        <v>141.6</v>
      </c>
      <c t="n" s="9" r="F4">
        <v>229.8</v>
      </c>
      <c t="n" s="9" r="G4">
        <v>183.1</v>
      </c>
      <c t="n" s="9" r="H4">
        <v>170.8</v>
      </c>
      <c t="n" s="9" r="I4">
        <v>168.5</v>
      </c>
      <c t="n" s="9" r="J4">
        <v>233.8</v>
      </c>
      <c t="n" s="9" r="K4">
        <v>712.4</v>
      </c>
      <c t="n" s="9" r="L4">
        <v>756.2</v>
      </c>
      <c t="n" s="9" r="M4">
        <v>850.4</v>
      </c>
    </row>
    <row spans="1:13" r="5">
      <c t="s" s="4" r="A5">
        <v>47</v>
      </c>
      <c t="n" s="8" r="C5">
        <v>21.6</v>
      </c>
      <c t="n" s="8" r="D5">
        <v>24.2</v>
      </c>
      <c t="n" s="8" r="E5">
        <v>16.4</v>
      </c>
      <c t="n" s="8" r="F5">
        <v>65.5</v>
      </c>
      <c t="n" s="8" r="G5">
        <v>23.1</v>
      </c>
      <c t="n" s="8" r="H5">
        <v>-19.6</v>
      </c>
      <c t="n" s="8" r="I5">
        <v>-69.2</v>
      </c>
      <c t="n" s="8" r="J5">
        <v>61.7</v>
      </c>
      <c t="n" s="8" r="K5">
        <v>127.7</v>
      </c>
      <c t="n" s="7" r="L5">
        <v>-4</v>
      </c>
      <c t="n" s="8" r="M5">
        <v>157.3</v>
      </c>
    </row>
    <row spans="1:13" r="6">
      <c t="s" s="3" r="A6">
        <v>48</v>
      </c>
    </row>
    <row spans="1:13" r="7">
      <c t="s" s="4" r="A7">
        <v>49</v>
      </c>
      <c t="n" s="10" r="C7">
        <v>0.35</v>
      </c>
      <c t="n" s="10" r="D7">
        <v>0.39</v>
      </c>
      <c t="n" s="10" r="E7">
        <v>0.27</v>
      </c>
      <c t="n" s="7" r="F7">
        <v>1060000</v>
      </c>
      <c t="n" s="10" r="G7">
        <v>0.37</v>
      </c>
      <c t="n" s="10" r="H7">
        <v>-0.32</v>
      </c>
      <c t="n" s="10" r="I7">
        <v>-1.11</v>
      </c>
      <c t="n" s="10" r="J7">
        <v>0.99</v>
      </c>
      <c t="n" s="10" r="K7">
        <v>2.06</v>
      </c>
      <c t="n" s="10" r="L7">
        <v>-0.06</v>
      </c>
      <c t="n" s="10" r="M7">
        <v>2.53</v>
      </c>
    </row>
    <row spans="1:13" r="8">
      <c t="s" s="4" r="A8">
        <v>50</v>
      </c>
      <c t="n" s="10" r="C8">
        <v>0.34</v>
      </c>
      <c t="n" s="10" r="D8">
        <v>0.39</v>
      </c>
      <c t="n" s="10" r="E8">
        <v>0.26</v>
      </c>
      <c t="n" s="7" r="F8">
        <v>1050000</v>
      </c>
      <c t="n" s="10" r="G8">
        <v>0.37</v>
      </c>
      <c t="n" s="10" r="H8">
        <v>-0.32</v>
      </c>
      <c t="n" s="10" r="I8">
        <v>-1.11</v>
      </c>
      <c t="n" s="10" r="J8">
        <v>0.99</v>
      </c>
      <c t="n" s="10" r="K8">
        <v>2.04</v>
      </c>
      <c t="n" s="10" r="L8">
        <v>-0.06</v>
      </c>
      <c t="n" s="10" r="M8">
        <v>2.53</v>
      </c>
    </row>
    <row spans="1:13" r="9">
      <c t="s" s="4" r="A9">
        <v>401</v>
      </c>
      <c t="n" s="7" r="C9">
        <v>0</v>
      </c>
      <c t="n" s="8" r="D9">
        <v>1.3</v>
      </c>
      <c t="n" s="8" r="E9">
        <v>1.8</v>
      </c>
      <c t="n" s="8" r="F9">
        <v>3.9</v>
      </c>
    </row>
    <row spans="1:13" r="10">
      <c t="s" s="4" r="A10">
        <v>41</v>
      </c>
      <c t="n" s="7" r="G10">
        <v>0</v>
      </c>
      <c t="n" s="7" r="H10">
        <v>0</v>
      </c>
      <c t="n" s="8" r="I10">
        <v>65.2</v>
      </c>
      <c t="n" s="7" r="J10">
        <v>0</v>
      </c>
      <c t="n" s="7" r="K10">
        <v>0</v>
      </c>
      <c t="n" s="8" r="L10">
        <v>65.2</v>
      </c>
      <c t="n" s="7" r="M10">
        <v>0</v>
      </c>
    </row>
    <row spans="1:13" r="11">
      <c t="s" s="4" r="A11">
        <v>42</v>
      </c>
      <c t="n" s="9" r="K11">
        <v>4.9</v>
      </c>
      <c t="n" s="9" r="L11">
        <v>13.1</v>
      </c>
      <c t="n" s="9" r="M11">
        <v>4.1</v>
      </c>
    </row>
    <row spans="1:13" r="12">
      <c t="s" s="4" r="A12">
        <v>1017</v>
      </c>
      <c t="n" s="6" r="G12">
        <v>0</v>
      </c>
      <c t="n" s="9" r="H12">
        <v>16.7</v>
      </c>
      <c t="n" s="6" r="I12">
        <v>0</v>
      </c>
      <c t="n" s="6" r="J12">
        <v>0</v>
      </c>
    </row>
    <row spans="1:13" r="13">
      <c t="n" s="14" r="A13">
        <v>-2</v>
      </c>
      <c t="n" s="9" r="C13">
        <v>6.4</v>
      </c>
      <c t="n" s="9" r="D13">
        <v>2.6</v>
      </c>
      <c t="n" s="6" r="E13">
        <v>0</v>
      </c>
      <c t="n" s="6" r="F13">
        <v>0</v>
      </c>
      <c t="n" s="9" r="G13">
        <v>0.2</v>
      </c>
      <c t="n" s="9" r="H13">
        <v>0.3</v>
      </c>
      <c t="n" s="9" r="I13">
        <v>0.4</v>
      </c>
      <c t="n" s="9" r="J13">
        <v>0.3</v>
      </c>
    </row>
    <row spans="1:13" r="14">
      <c t="s" s="4" r="A14">
        <v>989</v>
      </c>
      <c t="n" s="6" r="C14">
        <v>5</v>
      </c>
      <c t="n" s="6" r="D14">
        <v>0</v>
      </c>
      <c t="n" s="6" r="E14">
        <v>0</v>
      </c>
      <c t="n" s="6" r="F14">
        <v>0</v>
      </c>
    </row>
    <row spans="1:13" r="15">
      <c t="s" s="4" r="A15">
        <v>1018</v>
      </c>
      <c t="n" s="9" r="C15">
        <v>-2.6</v>
      </c>
      <c t="n" s="9" r="D15">
        <v>-8.800000000000001</v>
      </c>
      <c t="n" s="6" r="E15">
        <v>0</v>
      </c>
      <c t="n" s="6" r="F15">
        <v>0</v>
      </c>
      <c t="n" s="9" r="G15">
        <v>-1.4</v>
      </c>
      <c t="n" s="9" r="H15">
        <v>-2.6</v>
      </c>
      <c t="n" s="6" r="I15">
        <v>0</v>
      </c>
      <c t="n" s="6" r="J15">
        <v>0</v>
      </c>
    </row>
    <row spans="1:13" r="16">
      <c t="s" s="4" r="A16">
        <v>58</v>
      </c>
    </row>
    <row spans="1:13" r="17">
      <c t="s" s="3" r="A17">
        <v>48</v>
      </c>
    </row>
    <row spans="1:13" r="18">
      <c t="s" s="4" r="A18">
        <v>42</v>
      </c>
      <c t="n" s="9" r="C18">
        <v>3.3</v>
      </c>
      <c t="n" s="9" r="D18">
        <v>0.7</v>
      </c>
      <c t="n" s="9" r="E18">
        <v>-0.6</v>
      </c>
      <c t="n" s="9" r="F18">
        <v>0.8</v>
      </c>
      <c t="n" s="9" r="G18">
        <v>2.8</v>
      </c>
      <c t="n" s="9" r="H18">
        <v>7.9</v>
      </c>
      <c t="n" s="9" r="I18">
        <v>15.6</v>
      </c>
      <c t="n" s="9" r="J18">
        <v>0.7</v>
      </c>
      <c t="n" s="9" r="K18">
        <v>5.8</v>
      </c>
      <c t="n" s="9" r="L18">
        <v>39.1</v>
      </c>
      <c t="n" s="6" r="M18">
        <v>0</v>
      </c>
    </row>
    <row spans="1:13" r="19">
      <c t="s" s="4" r="A19">
        <v>59</v>
      </c>
    </row>
    <row spans="1:13" r="20">
      <c t="s" s="3" r="A20">
        <v>48</v>
      </c>
    </row>
    <row spans="1:13" r="21">
      <c t="s" s="4" r="A21">
        <v>42</v>
      </c>
      <c t="n" s="7" r="C21">
        <v>0</v>
      </c>
      <c t="n" s="8" r="D21">
        <v>0.1</v>
      </c>
      <c t="n" s="8" r="E21">
        <v>0.9</v>
      </c>
      <c t="n" s="8" r="F21">
        <v>2.1</v>
      </c>
      <c t="n" s="8" r="G21">
        <v>-0.1</v>
      </c>
      <c t="n" s="8" r="H21">
        <v>12.4</v>
      </c>
      <c t="n" s="8" r="I21">
        <v>0.3</v>
      </c>
      <c t="n" s="8" r="J21">
        <v>-6.1</v>
      </c>
      <c t="n" s="8" r="K21">
        <v>2.5</v>
      </c>
      <c t="n" s="8" r="L21">
        <v>9.6</v>
      </c>
      <c t="n" s="8" r="M21">
        <v>43.5</v>
      </c>
    </row>
    <row spans="1:13" r="22">
      <c t="s" s="4" r="A22">
        <v>63</v>
      </c>
    </row>
    <row spans="1:13" r="23">
      <c t="s" s="3" r="A23">
        <v>48</v>
      </c>
    </row>
    <row spans="1:13" r="24">
      <c t="s" s="4" r="A24">
        <v>64</v>
      </c>
      <c t="n" s="6" r="B24">
        <v>62200000</v>
      </c>
      <c t="n" s="6" r="L24">
        <v>62193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9</v>
      </c>
      <c t="s" s="2" r="B1">
        <v>1</v>
      </c>
    </row>
    <row spans="1:2" r="2">
      <c t="s" s="2" r="B2">
        <v>2</v>
      </c>
    </row>
    <row spans="1:2" r="3">
      <c t="s" s="3" r="A3">
        <v>167</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4" r="A3">
        <v>34</v>
      </c>
      <c t="n" s="8" r="B3">
        <v>1634.2</v>
      </c>
      <c t="n" s="8" r="C3">
        <v>1631.6</v>
      </c>
      <c t="n" s="8" r="D3">
        <v>1840.4</v>
      </c>
    </row>
    <row spans="1:4" r="4">
      <c t="s" s="4" r="A4">
        <v>35</v>
      </c>
      <c t="n" s="9" r="B4">
        <v>921.8</v>
      </c>
      <c t="n" s="9" r="C4">
        <v>875.4</v>
      </c>
      <c t="n" s="6" r="D4">
        <v>990</v>
      </c>
    </row>
    <row spans="1:4" r="5">
      <c t="s" s="4" r="A5">
        <v>36</v>
      </c>
      <c t="n" s="9" r="B5">
        <v>712.4</v>
      </c>
      <c t="n" s="9" r="C5">
        <v>756.2</v>
      </c>
      <c t="n" s="9" r="D5">
        <v>850.4</v>
      </c>
    </row>
    <row spans="1:4" r="6">
      <c t="s" s="4" r="A6">
        <v>37</v>
      </c>
      <c t="n" s="9" r="B6">
        <v>352.6</v>
      </c>
      <c t="n" s="9" r="C6">
        <v>426.3</v>
      </c>
      <c t="n" s="9" r="D6">
        <v>391.3</v>
      </c>
    </row>
    <row spans="1:4" r="7">
      <c t="s" s="4" r="A7">
        <v>38</v>
      </c>
      <c t="n" s="9" r="B7">
        <v>102.4</v>
      </c>
      <c t="n" s="9" r="C7">
        <v>132.3</v>
      </c>
      <c t="n" s="9" r="D7">
        <v>121.7</v>
      </c>
    </row>
    <row spans="1:4" r="8">
      <c t="s" s="4" r="A8">
        <v>39</v>
      </c>
      <c t="n" s="9" r="B8">
        <v>26.6</v>
      </c>
      <c t="n" s="9" r="C8">
        <v>24.9</v>
      </c>
      <c t="n" s="9" r="D8">
        <v>25.3</v>
      </c>
    </row>
    <row spans="1:4" r="9">
      <c t="s" s="4" r="A9">
        <v>40</v>
      </c>
      <c t="n" s="9" r="B9">
        <v>2.8</v>
      </c>
      <c t="n" s="6" r="C9">
        <v>0</v>
      </c>
      <c t="n" s="6" r="D9">
        <v>0</v>
      </c>
    </row>
    <row spans="1:4" r="10">
      <c t="s" s="4" r="A10">
        <v>41</v>
      </c>
      <c t="n" s="6" r="B10">
        <v>0</v>
      </c>
      <c t="n" s="9" r="C10">
        <v>65.2</v>
      </c>
      <c t="n" s="6" r="D10">
        <v>0</v>
      </c>
    </row>
    <row spans="1:4" r="11">
      <c t="s" s="4" r="A11">
        <v>42</v>
      </c>
      <c t="n" s="9" r="B11">
        <v>4.9</v>
      </c>
      <c t="n" s="9" r="C11">
        <v>13.1</v>
      </c>
      <c t="n" s="9" r="D11">
        <v>4.1</v>
      </c>
    </row>
    <row spans="1:4" r="12">
      <c t="s" s="4" r="A12">
        <v>43</v>
      </c>
      <c t="n" s="9" r="B12">
        <v>54.3</v>
      </c>
      <c t="n" s="9" r="C12">
        <v>77.90000000000001</v>
      </c>
      <c t="n" s="9" r="D12">
        <v>52.7</v>
      </c>
    </row>
    <row spans="1:4" r="13">
      <c t="s" s="4" r="A13">
        <v>44</v>
      </c>
      <c t="n" s="9" r="B13">
        <v>-0.3</v>
      </c>
      <c t="n" s="9" r="C13">
        <v>-18.4</v>
      </c>
      <c t="n" s="9" r="D13">
        <v>0.7</v>
      </c>
    </row>
    <row spans="1:4" r="14">
      <c t="s" s="4" r="A14">
        <v>45</v>
      </c>
      <c t="n" s="9" r="B14">
        <v>165.7</v>
      </c>
      <c t="n" s="9" r="C14">
        <v>-0.7</v>
      </c>
      <c t="n" s="9" r="D14">
        <v>215.2</v>
      </c>
    </row>
    <row spans="1:4" r="15">
      <c t="s" s="4" r="A15">
        <v>46</v>
      </c>
      <c t="n" s="6" r="B15">
        <v>38</v>
      </c>
      <c t="n" s="9" r="C15">
        <v>3.3</v>
      </c>
      <c t="n" s="9" r="D15">
        <v>57.9</v>
      </c>
    </row>
    <row spans="1:4" r="16">
      <c t="s" s="4" r="A16">
        <v>47</v>
      </c>
      <c t="n" s="8" r="B16">
        <v>127.7</v>
      </c>
      <c t="n" s="7" r="C16">
        <v>-4</v>
      </c>
      <c t="n" s="8" r="D16">
        <v>157.3</v>
      </c>
    </row>
    <row spans="1:4" r="17">
      <c t="s" s="3" r="A17">
        <v>48</v>
      </c>
    </row>
    <row spans="1:4" r="18">
      <c t="s" s="4" r="A18">
        <v>49</v>
      </c>
      <c t="n" s="10" r="B18">
        <v>2.06</v>
      </c>
      <c t="n" s="10" r="C18">
        <v>-0.06</v>
      </c>
      <c t="n" s="10" r="D18">
        <v>2.53</v>
      </c>
    </row>
    <row spans="1:4" r="19">
      <c t="s" s="4" r="A19">
        <v>50</v>
      </c>
      <c t="n" s="11" r="B19">
        <v>2.04</v>
      </c>
      <c t="n" s="11" r="C19">
        <v>-0.06</v>
      </c>
      <c t="n" s="11" r="D19">
        <v>2.53</v>
      </c>
    </row>
    <row spans="1:4" r="20">
      <c t="s" s="4" r="A20">
        <v>51</v>
      </c>
      <c t="n" s="7" r="B20">
        <v>1</v>
      </c>
      <c t="n" s="10" r="C20">
        <v>0.25</v>
      </c>
      <c t="n" s="7" r="D20">
        <v>0</v>
      </c>
    </row>
    <row spans="1:4" r="21">
      <c t="s" s="3" r="A21">
        <v>52</v>
      </c>
    </row>
    <row spans="1:4" r="22">
      <c t="s" s="4" r="A22">
        <v>47</v>
      </c>
      <c t="n" s="8" r="B22">
        <v>127.7</v>
      </c>
      <c t="n" s="7" r="C22">
        <v>-4</v>
      </c>
      <c t="n" s="8" r="D22">
        <v>157.3</v>
      </c>
    </row>
    <row spans="1:4" r="23">
      <c t="s" s="3" r="A23">
        <v>53</v>
      </c>
    </row>
    <row spans="1:4" r="24">
      <c t="s" s="4" r="A24">
        <v>54</v>
      </c>
      <c t="n" s="9" r="B24">
        <v>10.2</v>
      </c>
      <c t="n" s="9" r="C24">
        <v>-81.7</v>
      </c>
      <c t="n" s="9" r="D24">
        <v>-1.9</v>
      </c>
    </row>
    <row spans="1:4" r="25">
      <c t="s" s="4" r="A25">
        <v>55</v>
      </c>
      <c t="n" s="9" r="B25">
        <v>-20.1</v>
      </c>
      <c t="n" s="9" r="C25">
        <v>-37.2</v>
      </c>
      <c t="n" s="9" r="D25">
        <v>-1.4</v>
      </c>
    </row>
    <row spans="1:4" r="26">
      <c t="s" s="4" r="A26">
        <v>56</v>
      </c>
      <c t="n" s="9" r="B26">
        <v>-6.9</v>
      </c>
      <c t="n" s="9" r="C26">
        <v>-4.8</v>
      </c>
      <c t="n" s="9" r="D26">
        <v>6.2</v>
      </c>
    </row>
    <row spans="1:4" r="27">
      <c t="s" s="4" r="A27">
        <v>57</v>
      </c>
      <c t="n" s="9" r="B27">
        <v>110.9</v>
      </c>
      <c t="n" s="9" r="C27">
        <v>-127.7</v>
      </c>
      <c t="n" s="9" r="D27">
        <v>160.2</v>
      </c>
    </row>
    <row spans="1:4" r="28">
      <c t="s" s="4" r="A28">
        <v>58</v>
      </c>
    </row>
    <row spans="1:4" r="29">
      <c t="s" s="4" r="A29">
        <v>42</v>
      </c>
      <c t="n" s="9" r="B29">
        <v>5.8</v>
      </c>
      <c t="n" s="9" r="C29">
        <v>39.1</v>
      </c>
      <c t="n" s="6" r="D29">
        <v>0</v>
      </c>
    </row>
    <row spans="1:4" r="30">
      <c t="s" s="4" r="A30">
        <v>59</v>
      </c>
    </row>
    <row spans="1:4" r="31">
      <c t="s" s="4" r="A31">
        <v>42</v>
      </c>
      <c t="n" s="8" r="B31">
        <v>2.5</v>
      </c>
      <c t="n" s="8" r="C31">
        <v>9.6</v>
      </c>
      <c t="n" s="8" r="D31">
        <v>4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6</v>
      </c>
    </row>
    <row spans="1:2" r="4">
      <c t="s" s="4" r="A4">
        <v>198</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0</v>
      </c>
      <c t="s" s="2" r="B1">
        <v>1</v>
      </c>
    </row>
    <row spans="1:2" r="2">
      <c t="s" s="2" r="B2">
        <v>2</v>
      </c>
    </row>
    <row spans="1:2" r="3">
      <c t="s" s="3" r="A3">
        <v>187</v>
      </c>
    </row>
    <row spans="1:2" r="4">
      <c t="s" s="4" r="A4">
        <v>14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2</v>
      </c>
      <c t="s" s="2" r="D2">
        <v>33</v>
      </c>
    </row>
    <row spans="1:4" r="3">
      <c t="s" s="4" r="A3">
        <v>61</v>
      </c>
      <c t="n" s="8" r="B3">
        <v>-6.2</v>
      </c>
      <c t="n" s="8" r="C3">
        <v>-19.7</v>
      </c>
      <c t="n" s="8" r="D3">
        <v>0.2</v>
      </c>
    </row>
    <row spans="1:4" r="4">
      <c t="s" s="4" r="A4">
        <v>62</v>
      </c>
      <c t="n" s="8" r="B4">
        <v>-3.2</v>
      </c>
      <c t="n" s="8" r="C4">
        <v>-2.3</v>
      </c>
      <c t="n" s="8" r="D4">
        <v>1.1</v>
      </c>
    </row>
    <row spans="1:4" r="5">
      <c t="s" s="4" r="A5">
        <v>63</v>
      </c>
    </row>
    <row spans="1:4" r="6">
      <c t="s" s="4" r="A6">
        <v>64</v>
      </c>
      <c t="n" s="6" r="C6">
        <v>62193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162</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c t="s" s="4" r="B9">
        <v>233</v>
      </c>
    </row>
    <row spans="1:2" r="10">
      <c t="s" s="4" r="A10">
        <v>234</v>
      </c>
      <c t="s" s="4" r="B10">
        <v>235</v>
      </c>
    </row>
    <row spans="1:2" r="11">
      <c t="s" s="4" r="A11">
        <v>69</v>
      </c>
      <c t="s" s="4" r="B11">
        <v>236</v>
      </c>
    </row>
    <row spans="1:2" r="12">
      <c t="s" s="4" r="A12">
        <v>237</v>
      </c>
      <c t="s" s="4" r="B12">
        <v>238</v>
      </c>
    </row>
    <row spans="1:2" r="13">
      <c t="s" s="4" r="A13">
        <v>239</v>
      </c>
      <c t="s" s="4" r="B13">
        <v>240</v>
      </c>
    </row>
    <row spans="1:2" r="14">
      <c t="s" s="4" r="A14">
        <v>241</v>
      </c>
      <c t="s" s="4" r="B14">
        <v>242</v>
      </c>
    </row>
    <row spans="1:2" r="15">
      <c t="s" s="4" r="A15">
        <v>243</v>
      </c>
      <c t="s" s="4" r="B15">
        <v>244</v>
      </c>
    </row>
    <row spans="1:2" r="16">
      <c t="s" s="4" r="A16">
        <v>245</v>
      </c>
      <c t="s" s="4" r="B16">
        <v>246</v>
      </c>
    </row>
    <row spans="1:2" r="17">
      <c t="s" s="4" r="A17">
        <v>180</v>
      </c>
      <c t="s" s="4" r="B17">
        <v>247</v>
      </c>
    </row>
    <row spans="1:2" r="18">
      <c t="s" s="4" r="A18">
        <v>189</v>
      </c>
      <c t="s" s="4" r="B18">
        <v>248</v>
      </c>
    </row>
    <row spans="1:2" r="19">
      <c t="s" s="4" r="A19">
        <v>249</v>
      </c>
      <c t="s" s="4" r="B19">
        <v>250</v>
      </c>
    </row>
    <row spans="1:2" r="20">
      <c t="s" s="4" r="A20">
        <v>251</v>
      </c>
      <c t="s" s="4" r="B20">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3</v>
      </c>
      <c t="s" s="2" r="B1">
        <v>1</v>
      </c>
    </row>
    <row spans="1:2" r="2">
      <c t="s" s="2" r="B2">
        <v>2</v>
      </c>
    </row>
    <row spans="1:2" r="3">
      <c t="s" s="3" r="A3">
        <v>162</v>
      </c>
    </row>
    <row spans="1:2" r="4">
      <c t="s" s="4" r="A4">
        <v>254</v>
      </c>
      <c t="s" s="4"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v>
      </c>
    </row>
    <row spans="1:2" r="3">
      <c t="s" s="3" r="A3">
        <v>257</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257</v>
      </c>
    </row>
    <row spans="1:2" r="4">
      <c t="s" s="4" r="A4">
        <v>258</v>
      </c>
      <c t="s" s="4" r="B4">
        <v>263</v>
      </c>
    </row>
    <row spans="1:2" r="5">
      <c t="s" s="4" r="A5">
        <v>260</v>
      </c>
      <c t="s" s="4" r="B5">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v>
      </c>
    </row>
    <row spans="1:2" r="3">
      <c t="s" s="3" r="A3">
        <v>172</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2</v>
      </c>
      <c t="s" s="2" r="B1">
        <v>1</v>
      </c>
    </row>
    <row spans="1:2" r="2">
      <c t="s" s="2" r="B2">
        <v>2</v>
      </c>
    </row>
    <row spans="1:2" r="3">
      <c t="s" s="3" r="A3">
        <v>178</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77</v>
      </c>
      <c t="s" s="2" r="B1">
        <v>1</v>
      </c>
    </row>
    <row spans="1:2" r="2">
      <c t="s" s="2" r="B2">
        <v>2</v>
      </c>
    </row>
    <row spans="1:2" r="3">
      <c t="s" s="3" r="A3">
        <v>181</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8</v>
      </c>
      <c t="s" s="2" r="B1">
        <v>1</v>
      </c>
    </row>
    <row spans="1:2" r="2">
      <c t="s" s="2" r="B2">
        <v>2</v>
      </c>
    </row>
    <row spans="1:2" r="3">
      <c t="s" s="3" r="A3">
        <v>184</v>
      </c>
    </row>
    <row spans="1:2" r="4">
      <c t="s" s="4" r="A4">
        <v>289</v>
      </c>
      <c t="s" s="4" r="B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1</v>
      </c>
      <c t="s" s="2" r="B1">
        <v>1</v>
      </c>
    </row>
    <row spans="1:2" r="2">
      <c t="s" s="2" r="B2">
        <v>2</v>
      </c>
    </row>
    <row spans="1:2" r="3">
      <c t="s" s="3" r="A3">
        <v>190</v>
      </c>
    </row>
    <row spans="1:2" r="4">
      <c t="s" s="4" r="A4">
        <v>292</v>
      </c>
      <c t="s" s="4" r="B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96</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row spans="1:2" r="10">
      <c t="s" s="4" r="A10">
        <v>307</v>
      </c>
      <c t="s" s="4" r="B10">
        <v>308</v>
      </c>
    </row>
    <row spans="1:2" r="11">
      <c t="s" s="4" r="A11">
        <v>309</v>
      </c>
      <c t="s" s="4" r="B11">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5</v>
      </c>
      <c t="s" s="2" r="B1">
        <v>2</v>
      </c>
      <c t="s" s="2" r="C1">
        <v>32</v>
      </c>
    </row>
    <row spans="1:3" r="2">
      <c t="s" s="3" r="A2">
        <v>66</v>
      </c>
    </row>
    <row spans="1:3" r="3">
      <c t="s" s="4" r="A3">
        <v>67</v>
      </c>
      <c t="n" s="8" r="B3">
        <v>287.3</v>
      </c>
      <c t="n" s="8" r="C3">
        <v>502.1</v>
      </c>
    </row>
    <row spans="1:3" r="4">
      <c t="s" s="4" r="A4">
        <v>68</v>
      </c>
      <c t="n" s="9" r="B4">
        <v>190.9</v>
      </c>
      <c t="n" s="9" r="C4">
        <v>155.5</v>
      </c>
    </row>
    <row spans="1:3" r="5">
      <c t="s" s="4" r="A5">
        <v>69</v>
      </c>
      <c t="n" s="9" r="B5">
        <v>289.2</v>
      </c>
      <c t="n" s="9" r="C5">
        <v>275.9</v>
      </c>
    </row>
    <row spans="1:3" r="6">
      <c t="s" s="4" r="A6">
        <v>70</v>
      </c>
      <c t="n" s="9" r="B6">
        <v>122.1</v>
      </c>
      <c t="n" s="9" r="C6">
        <v>143.4</v>
      </c>
    </row>
    <row spans="1:3" r="7">
      <c t="s" s="4" r="A7">
        <v>71</v>
      </c>
      <c t="n" s="9" r="B7">
        <v>889.5</v>
      </c>
      <c t="n" s="9" r="C7">
        <v>1076.9</v>
      </c>
    </row>
    <row spans="1:3" r="8">
      <c t="s" s="4" r="A8">
        <v>72</v>
      </c>
      <c t="n" s="9" r="B8">
        <v>201.7</v>
      </c>
      <c t="n" s="9" r="C8">
        <v>205.6</v>
      </c>
    </row>
    <row spans="1:3" r="9">
      <c t="s" s="4" r="A9">
        <v>73</v>
      </c>
      <c t="n" s="9" r="B9">
        <v>229.7</v>
      </c>
      <c t="n" s="9" r="C9">
        <v>38.1</v>
      </c>
    </row>
    <row spans="1:3" r="10">
      <c t="s" s="4" r="A10">
        <v>74</v>
      </c>
      <c t="n" s="9" r="B10">
        <v>234.7</v>
      </c>
      <c t="n" s="9" r="C10">
        <v>76.3</v>
      </c>
    </row>
    <row spans="1:3" r="11">
      <c t="s" s="4" r="A11">
        <v>75</v>
      </c>
      <c t="n" s="9" r="B11">
        <v>63.7</v>
      </c>
      <c t="n" s="9" r="C11">
        <v>163.1</v>
      </c>
    </row>
    <row spans="1:3" r="12">
      <c t="s" s="4" r="A12">
        <v>76</v>
      </c>
      <c t="n" s="9" r="B12">
        <v>112.2</v>
      </c>
      <c t="n" s="9" r="C12">
        <v>58.6</v>
      </c>
    </row>
    <row spans="1:3" r="13">
      <c t="s" s="4" r="A13">
        <v>77</v>
      </c>
      <c t="n" s="9" r="B13">
        <v>1731.5</v>
      </c>
      <c t="n" s="9" r="C13">
        <v>1618.6</v>
      </c>
    </row>
    <row spans="1:3" r="14">
      <c t="s" s="3" r="A14">
        <v>78</v>
      </c>
    </row>
    <row spans="1:3" r="15">
      <c t="s" s="4" r="A15">
        <v>79</v>
      </c>
      <c t="n" s="6" r="B15">
        <v>4</v>
      </c>
      <c t="n" s="6" r="C15">
        <v>3</v>
      </c>
    </row>
    <row spans="1:3" r="16">
      <c t="s" s="4" r="A16">
        <v>80</v>
      </c>
      <c t="n" s="9" r="B16">
        <v>57.4</v>
      </c>
      <c t="n" s="9" r="C16">
        <v>5.2</v>
      </c>
    </row>
    <row spans="1:3" r="17">
      <c t="s" s="4" r="A17">
        <v>81</v>
      </c>
      <c t="n" s="6" r="B17">
        <v>217</v>
      </c>
      <c t="n" s="6" r="C17">
        <v>167</v>
      </c>
    </row>
    <row spans="1:3" r="18">
      <c t="s" s="4" r="A18">
        <v>82</v>
      </c>
      <c t="n" s="9" r="B18">
        <v>254.7</v>
      </c>
      <c t="n" s="9" r="C18">
        <v>291.2</v>
      </c>
    </row>
    <row spans="1:3" r="19">
      <c t="s" s="4" r="A19">
        <v>83</v>
      </c>
      <c t="n" s="9" r="B19">
        <v>533.1</v>
      </c>
      <c t="n" s="9" r="C19">
        <v>466.4</v>
      </c>
    </row>
    <row spans="1:3" r="20">
      <c t="s" s="4" r="A20">
        <v>84</v>
      </c>
      <c t="n" s="9" r="B20">
        <v>981.7</v>
      </c>
      <c t="n" s="9" r="C20">
        <v>984.3</v>
      </c>
    </row>
    <row spans="1:3" r="21">
      <c t="s" s="4" r="A21">
        <v>85</v>
      </c>
      <c t="n" s="9" r="B21">
        <v>246.7</v>
      </c>
      <c t="n" s="6" r="C21">
        <v>228</v>
      </c>
    </row>
    <row spans="1:3" r="22">
      <c t="s" s="4" r="A22">
        <v>86</v>
      </c>
      <c t="n" s="9" r="B22">
        <v>1761.5</v>
      </c>
      <c t="n" s="9" r="C22">
        <v>1678.7</v>
      </c>
    </row>
    <row spans="1:3" r="23">
      <c t="s" s="3" r="A23">
        <v>87</v>
      </c>
    </row>
    <row spans="1:3" r="24">
      <c t="s" s="4" r="A24">
        <v>88</v>
      </c>
      <c t="n" s="9" r="B24">
        <v>0.6</v>
      </c>
      <c t="n" s="9" r="C24">
        <v>0.6</v>
      </c>
    </row>
    <row spans="1:3" r="25">
      <c t="s" s="4" r="A25">
        <v>89</v>
      </c>
      <c t="n" s="9" r="B25">
        <v>194.6</v>
      </c>
      <c t="n" s="9" r="C25">
        <v>181.7</v>
      </c>
    </row>
    <row spans="1:3" r="26">
      <c t="s" s="4" r="A26">
        <v>90</v>
      </c>
      <c t="n" s="9" r="B26">
        <v>70.90000000000001</v>
      </c>
      <c t="n" s="9" r="C26">
        <v>6.9</v>
      </c>
    </row>
    <row spans="1:3" r="27">
      <c t="s" s="4" r="A27">
        <v>91</v>
      </c>
      <c t="n" s="6" r="B27">
        <v>-30</v>
      </c>
      <c t="n" s="6" r="C27">
        <v>0</v>
      </c>
    </row>
    <row spans="1:3" r="28">
      <c t="s" s="4" r="A28">
        <v>92</v>
      </c>
      <c t="n" s="9" r="B28">
        <v>-266.1</v>
      </c>
      <c t="n" s="9" r="C28">
        <v>-249.3</v>
      </c>
    </row>
    <row spans="1:3" r="29">
      <c t="s" s="4" r="A29">
        <v>93</v>
      </c>
      <c t="n" s="6" r="B29">
        <v>-30</v>
      </c>
      <c t="n" s="9" r="C29">
        <v>-60.1</v>
      </c>
    </row>
    <row spans="1:3" r="30">
      <c t="s" s="4" r="A30">
        <v>94</v>
      </c>
      <c t="n" s="8" r="B30">
        <v>1731.5</v>
      </c>
      <c t="n" s="8" r="C30">
        <v>161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1</v>
      </c>
      <c t="s" s="2" r="B1">
        <v>1</v>
      </c>
    </row>
    <row spans="1:2" r="2">
      <c t="s" s="2" r="B2">
        <v>2</v>
      </c>
    </row>
    <row spans="1:2" r="3">
      <c t="s" s="3" r="A3">
        <v>200</v>
      </c>
    </row>
    <row spans="1:2" r="4">
      <c t="s" s="4" r="A4">
        <v>312</v>
      </c>
      <c t="s" s="4" r="B4">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03</v>
      </c>
    </row>
    <row spans="1:2" r="4">
      <c t="s" s="4" r="A4">
        <v>315</v>
      </c>
      <c t="s" s="4" r="B4">
        <v>316</v>
      </c>
    </row>
    <row spans="1:2" r="5">
      <c t="s" s="4" r="A5">
        <v>317</v>
      </c>
      <c t="s" s="4" r="B5">
        <v>318</v>
      </c>
    </row>
    <row spans="1:2" r="6">
      <c t="s" s="4" r="A6">
        <v>319</v>
      </c>
      <c t="s" s="4" r="B6">
        <v>320</v>
      </c>
    </row>
    <row spans="1:2" r="7">
      <c t="s" s="4" r="A7">
        <v>321</v>
      </c>
      <c t="s" s="4" r="B7">
        <v>320</v>
      </c>
    </row>
    <row spans="1:2" r="8">
      <c t="s" s="4" r="A8">
        <v>322</v>
      </c>
      <c t="s" s="4" r="B8">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24</v>
      </c>
      <c t="s" s="2" r="B1">
        <v>1</v>
      </c>
    </row>
    <row spans="1:2" r="2">
      <c t="s" s="2" r="B2">
        <v>2</v>
      </c>
    </row>
    <row spans="1:2" r="3">
      <c t="s" s="3" r="A3">
        <v>187</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329</v>
      </c>
      <c t="s" s="2" r="B1">
        <v>1</v>
      </c>
    </row>
    <row spans="1:2" r="2">
      <c t="s" s="2" r="B2">
        <v>2</v>
      </c>
    </row>
    <row spans="1:2" r="3">
      <c t="s" s="3" r="A3">
        <v>213</v>
      </c>
    </row>
    <row spans="1:2" r="4">
      <c t="s" s="4" r="A4">
        <v>330</v>
      </c>
      <c t="s" s="4" r="B4">
        <v>331</v>
      </c>
    </row>
    <row spans="1:2" r="5">
      <c t="s" s="4" r="A5">
        <v>332</v>
      </c>
      <c t="s" s="4" r="B5">
        <v>333</v>
      </c>
    </row>
    <row spans="1:2" r="6">
      <c t="s" s="4" r="A6">
        <v>334</v>
      </c>
      <c t="s" s="4" r="B6">
        <v>335</v>
      </c>
    </row>
    <row spans="1:2" r="7">
      <c t="s" s="4" r="A7">
        <v>336</v>
      </c>
      <c t="s" s="4" r="B7">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16</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5</v>
      </c>
      <c t="s" s="2" r="B1">
        <v>1</v>
      </c>
    </row>
    <row spans="1:2" r="2">
      <c t="s" s="2" r="B2">
        <v>2</v>
      </c>
    </row>
    <row spans="1:2" r="3">
      <c t="s" s="3" r="A3">
        <v>219</v>
      </c>
    </row>
    <row spans="1:2" r="4">
      <c t="s" s="4" r="A4">
        <v>346</v>
      </c>
      <c t="s" s="4" r="B4">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348</v>
      </c>
      <c t="s" s="2" r="B1">
        <v>349</v>
      </c>
    </row>
    <row spans="1:2" r="2">
      <c t="s" s="3" r="A2">
        <v>350</v>
      </c>
    </row>
    <row spans="1:2" r="3">
      <c t="s" s="4" r="A3">
        <v>351</v>
      </c>
      <c t="n" s="6" r="B3">
        <v>62193281</v>
      </c>
    </row>
    <row spans="1:2" r="4">
      <c t="s" s="4" r="A4">
        <v>352</v>
      </c>
      <c t="n" s="6" r="B4">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32</v>
      </c>
    </row>
    <row spans="1:3" r="2">
      <c t="s" s="3" r="A2">
        <v>162</v>
      </c>
    </row>
    <row spans="1:3" r="3">
      <c t="s" s="4" r="A3">
        <v>354</v>
      </c>
      <c t="n" s="8" r="B3">
        <v>197.8</v>
      </c>
      <c t="n" s="8" r="C3">
        <v>162.5</v>
      </c>
    </row>
    <row spans="1:3" r="4">
      <c t="s" s="4" r="A4">
        <v>355</v>
      </c>
      <c t="n" s="9" r="B4">
        <v>-6.9</v>
      </c>
      <c t="n" s="6" r="C4">
        <v>-7</v>
      </c>
    </row>
    <row spans="1:3" r="5">
      <c t="s" s="4" r="A5">
        <v>234</v>
      </c>
      <c t="n" s="8" r="B5">
        <v>190.9</v>
      </c>
      <c t="n" s="8" r="C5">
        <v>15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6</v>
      </c>
      <c t="s" s="2" r="B1">
        <v>1</v>
      </c>
    </row>
    <row spans="1:4" r="2">
      <c t="s" s="2" r="B2">
        <v>2</v>
      </c>
      <c t="s" s="2" r="C2">
        <v>32</v>
      </c>
      <c t="s" s="2" r="D2">
        <v>33</v>
      </c>
    </row>
    <row spans="1:4" r="3">
      <c t="s" s="3" r="A3">
        <v>357</v>
      </c>
    </row>
    <row spans="1:4" r="4">
      <c t="s" s="4" r="A4">
        <v>358</v>
      </c>
      <c t="n" s="8" r="B4">
        <v>287.3</v>
      </c>
      <c t="n" s="8" r="C4">
        <v>502.1</v>
      </c>
    </row>
    <row spans="1:4" r="5">
      <c t="s" s="4" r="A5">
        <v>359</v>
      </c>
      <c t="n" s="9" r="B5">
        <v>3.6</v>
      </c>
      <c t="n" s="9" r="C5">
        <v>4.7</v>
      </c>
      <c t="n" s="8" r="D5">
        <v>1.9</v>
      </c>
    </row>
    <row spans="1:4" r="6">
      <c t="s" s="4" r="A6">
        <v>360</v>
      </c>
      <c t="n" s="9" r="B6">
        <v>27.9</v>
      </c>
      <c t="n" s="9" r="C6">
        <v>37.1</v>
      </c>
      <c t="n" s="9" r="D6">
        <v>40.3</v>
      </c>
    </row>
    <row spans="1:4" r="7">
      <c t="s" s="4" r="A7">
        <v>361</v>
      </c>
      <c t="n" s="9" r="B7">
        <v>2.4</v>
      </c>
      <c t="n" s="9" r="C7">
        <v>9.1</v>
      </c>
    </row>
    <row spans="1:4" r="8">
      <c t="s" s="4" r="A8">
        <v>362</v>
      </c>
      <c t="n" s="9" r="D8">
        <v>4.1</v>
      </c>
    </row>
    <row spans="1:4" r="9">
      <c t="s" s="4" r="A9">
        <v>363</v>
      </c>
      <c t="n" s="6" r="B9">
        <v>65</v>
      </c>
      <c t="n" s="9" r="C9">
        <v>87.5</v>
      </c>
      <c t="n" s="8" r="D9">
        <v>70.7</v>
      </c>
    </row>
    <row spans="1:4" r="10">
      <c t="s" s="4" r="A10">
        <v>75</v>
      </c>
      <c t="n" s="9" r="B10">
        <v>63.7</v>
      </c>
      <c t="n" s="9" r="C10">
        <v>163.1</v>
      </c>
    </row>
    <row spans="1:4" r="11">
      <c t="s" s="4" r="A11">
        <v>364</v>
      </c>
      <c t="n" s="9" r="B11">
        <v>16.1</v>
      </c>
      <c t="n" s="8" r="C11">
        <v>8.800000000000001</v>
      </c>
    </row>
    <row spans="1:4" r="12">
      <c t="s" s="4" r="A12">
        <v>365</v>
      </c>
      <c t="n" s="9" r="B12">
        <v>51.2</v>
      </c>
    </row>
    <row spans="1:4" r="13">
      <c t="s" s="4" r="A13">
        <v>366</v>
      </c>
    </row>
    <row spans="1:4" r="14">
      <c t="s" s="3" r="A14">
        <v>357</v>
      </c>
    </row>
    <row spans="1:4" r="15">
      <c t="s" s="4" r="A15">
        <v>367</v>
      </c>
      <c t="n" s="7" r="B15">
        <v>200</v>
      </c>
    </row>
    <row spans="1:4" r="16">
      <c t="s" s="4" r="A16">
        <v>368</v>
      </c>
    </row>
    <row spans="1:4" r="17">
      <c t="s" s="3" r="A17">
        <v>357</v>
      </c>
    </row>
    <row spans="1:4" r="18">
      <c t="s" s="4" r="A18">
        <v>369</v>
      </c>
      <c t="s" s="4" r="B18">
        <v>370</v>
      </c>
    </row>
    <row spans="1:4" r="19">
      <c t="s" s="4" r="A19">
        <v>371</v>
      </c>
    </row>
    <row spans="1:4" r="20">
      <c t="s" s="3" r="A20">
        <v>357</v>
      </c>
    </row>
    <row spans="1:4" r="21">
      <c t="s" s="4" r="A21">
        <v>369</v>
      </c>
      <c t="s" s="4" r="B21">
        <v>372</v>
      </c>
    </row>
    <row spans="1:4" r="22">
      <c t="s" s="4" r="A22">
        <v>373</v>
      </c>
    </row>
    <row spans="1:4" r="23">
      <c t="s" s="3" r="A23">
        <v>357</v>
      </c>
    </row>
    <row spans="1:4" r="24">
      <c t="s" s="4" r="A24">
        <v>369</v>
      </c>
      <c t="s" s="4" r="B24">
        <v>374</v>
      </c>
    </row>
    <row spans="1:4" r="25">
      <c t="s" s="4" r="A25">
        <v>375</v>
      </c>
    </row>
    <row spans="1:4" r="26">
      <c t="s" s="3" r="A26">
        <v>357</v>
      </c>
    </row>
    <row spans="1:4" r="27">
      <c t="s" s="4" r="A27">
        <v>369</v>
      </c>
      <c t="s" s="4" r="B27">
        <v>376</v>
      </c>
    </row>
    <row spans="1:4" r="28">
      <c t="s" s="4" r="A28">
        <v>377</v>
      </c>
    </row>
    <row spans="1:4" r="29">
      <c t="s" s="3" r="A29">
        <v>357</v>
      </c>
    </row>
    <row spans="1:4" r="30">
      <c t="s" s="4" r="A30">
        <v>378</v>
      </c>
      <c t="s" s="4" r="B30">
        <v>379</v>
      </c>
    </row>
    <row spans="1:4" r="31">
      <c t="s" s="4" r="A31">
        <v>380</v>
      </c>
    </row>
    <row spans="1:4" r="32">
      <c t="s" s="3" r="A32">
        <v>357</v>
      </c>
    </row>
    <row spans="1:4" r="33">
      <c t="s" s="4" r="A33">
        <v>378</v>
      </c>
      <c t="s" s="4" r="B33">
        <v>381</v>
      </c>
    </row>
    <row spans="1:4" r="34">
      <c t="s" s="4" r="A34">
        <v>382</v>
      </c>
    </row>
    <row spans="1:4" r="35">
      <c t="s" s="3" r="A35">
        <v>357</v>
      </c>
    </row>
    <row spans="1:4" r="36">
      <c t="s" s="4" r="A36">
        <v>378</v>
      </c>
      <c t="s" s="4" r="B36">
        <v>372</v>
      </c>
    </row>
    <row spans="1:4" r="37">
      <c t="s" s="4" r="A37">
        <v>383</v>
      </c>
    </row>
    <row spans="1:4" r="38">
      <c t="s" s="3" r="A38">
        <v>357</v>
      </c>
    </row>
    <row spans="1:4" r="39">
      <c t="s" s="4" r="A39">
        <v>378</v>
      </c>
      <c t="s" s="4" r="B39">
        <v>384</v>
      </c>
    </row>
    <row spans="1:4" r="40">
      <c t="s" s="4" r="A40">
        <v>385</v>
      </c>
    </row>
    <row spans="1:4" r="41">
      <c t="s" s="3" r="A41">
        <v>357</v>
      </c>
    </row>
    <row spans="1:4" r="42">
      <c t="s" s="4" r="A42">
        <v>386</v>
      </c>
      <c t="s" s="4" r="B42">
        <v>379</v>
      </c>
    </row>
    <row spans="1:4" r="43">
      <c t="s" s="4" r="A43">
        <v>387</v>
      </c>
    </row>
    <row spans="1:4" r="44">
      <c t="s" s="3" r="A44">
        <v>357</v>
      </c>
    </row>
    <row spans="1:4" r="45">
      <c t="s" s="4" r="A45">
        <v>386</v>
      </c>
      <c t="s" s="4" r="B45">
        <v>388</v>
      </c>
    </row>
    <row spans="1:4" r="46">
      <c t="s" s="4" r="A46">
        <v>389</v>
      </c>
    </row>
    <row spans="1:4" r="47">
      <c t="s" s="3" r="A47">
        <v>357</v>
      </c>
    </row>
    <row spans="1:4" r="48">
      <c t="s" s="4" r="A48">
        <v>390</v>
      </c>
      <c t="s" s="4" r="B48">
        <v>391</v>
      </c>
      <c t="s" s="4" r="C48">
        <v>392</v>
      </c>
    </row>
    <row spans="1:4" r="49">
      <c t="s" s="4" r="A49">
        <v>393</v>
      </c>
    </row>
    <row spans="1:4" r="50">
      <c t="s" s="3" r="A50">
        <v>357</v>
      </c>
    </row>
    <row spans="1:4" r="51">
      <c t="s" s="4" r="A51">
        <v>75</v>
      </c>
      <c t="n" s="8" r="C51">
        <v>49.3</v>
      </c>
    </row>
    <row spans="1:4" r="52">
      <c t="s" s="4" r="A52">
        <v>364</v>
      </c>
      <c t="n" s="9" r="C52">
        <v>1.2</v>
      </c>
    </row>
    <row spans="1:4" r="53">
      <c t="s" s="4" r="A53">
        <v>394</v>
      </c>
    </row>
    <row spans="1:4" r="54">
      <c t="s" s="3" r="A54">
        <v>357</v>
      </c>
    </row>
    <row spans="1:4" r="55">
      <c t="s" s="4" r="A55">
        <v>395</v>
      </c>
      <c t="n" s="8" r="C55">
        <v>-1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396</v>
      </c>
      <c t="s" s="2" r="B1">
        <v>397</v>
      </c>
      <c t="s" s="2" r="F1">
        <v>1</v>
      </c>
    </row>
    <row spans="1:8" r="2">
      <c t="s" s="2" r="B2">
        <v>32</v>
      </c>
      <c t="s" s="2" r="C2">
        <v>398</v>
      </c>
      <c t="s" s="2" r="D2">
        <v>399</v>
      </c>
      <c t="s" s="2" r="E2">
        <v>400</v>
      </c>
      <c t="s" s="2" r="F2">
        <v>2</v>
      </c>
      <c t="s" s="2" r="G2">
        <v>32</v>
      </c>
      <c t="s" s="2" r="H2">
        <v>33</v>
      </c>
    </row>
    <row spans="1:8" r="3">
      <c t="s" s="3" r="A3">
        <v>257</v>
      </c>
    </row>
    <row spans="1:8" r="4">
      <c t="s" s="4" r="A4">
        <v>401</v>
      </c>
      <c t="n" s="7" r="B4">
        <v>13900000</v>
      </c>
      <c t="n" s="7" r="C4">
        <v>25000000</v>
      </c>
      <c t="n" s="7" r="D4">
        <v>15200000</v>
      </c>
      <c t="n" s="7" r="E4">
        <v>14600000</v>
      </c>
      <c t="n" s="7" r="F4">
        <v>16200000</v>
      </c>
      <c t="n" s="7" r="G4">
        <v>163900000</v>
      </c>
    </row>
    <row spans="1:8" r="5">
      <c t="s" s="4" r="A5">
        <v>402</v>
      </c>
      <c t="n" s="6" r="F5">
        <v>201400000</v>
      </c>
    </row>
    <row spans="1:8" r="6">
      <c t="s" s="4" r="A6">
        <v>403</v>
      </c>
    </row>
    <row spans="1:8" r="7">
      <c t="s" s="3" r="A7">
        <v>257</v>
      </c>
    </row>
    <row spans="1:8" r="8">
      <c t="s" s="4" r="A8">
        <v>401</v>
      </c>
      <c t="n" s="6" r="F8">
        <v>10000000</v>
      </c>
      <c t="n" s="6" r="G8">
        <v>97600000</v>
      </c>
      <c t="n" s="7" r="H8">
        <v>21300000</v>
      </c>
    </row>
    <row spans="1:8" r="9">
      <c t="s" s="4" r="A9">
        <v>404</v>
      </c>
    </row>
    <row spans="1:8" r="10">
      <c t="s" s="3" r="A10">
        <v>257</v>
      </c>
    </row>
    <row spans="1:8" r="11">
      <c t="s" s="4" r="A11">
        <v>401</v>
      </c>
      <c t="n" s="6" r="F11">
        <v>400000</v>
      </c>
      <c t="n" s="6" r="G11">
        <v>500000</v>
      </c>
    </row>
    <row spans="1:8" r="12">
      <c t="s" s="4" r="A12">
        <v>405</v>
      </c>
    </row>
    <row spans="1:8" r="13">
      <c t="s" s="3" r="A13">
        <v>257</v>
      </c>
    </row>
    <row spans="1:8" r="14">
      <c t="s" s="4" r="A14">
        <v>401</v>
      </c>
      <c t="n" s="6" r="G14">
        <v>26700000</v>
      </c>
    </row>
    <row spans="1:8" r="15">
      <c t="s" s="4" r="A15">
        <v>58</v>
      </c>
    </row>
    <row spans="1:8" r="16">
      <c t="s" s="3" r="A16">
        <v>257</v>
      </c>
    </row>
    <row spans="1:8" r="17">
      <c t="s" s="4" r="A17">
        <v>401</v>
      </c>
      <c t="n" s="6" r="F17">
        <v>5800000</v>
      </c>
      <c t="n" s="6" r="G17">
        <v>39100000</v>
      </c>
    </row>
    <row spans="1:8" r="18">
      <c t="s" s="4" r="A18">
        <v>406</v>
      </c>
      <c t="n" s="7" r="B18">
        <v>12300000</v>
      </c>
      <c t="n" s="6" r="F18">
        <v>4000000</v>
      </c>
      <c t="n" s="7" r="G18">
        <v>12300000</v>
      </c>
    </row>
    <row spans="1:8" r="19">
      <c t="s" s="4" r="A19">
        <v>407</v>
      </c>
      <c t="n" s="6" r="F19">
        <v>2400000</v>
      </c>
    </row>
    <row spans="1:8" r="20">
      <c t="s" s="4" r="A20">
        <v>408</v>
      </c>
    </row>
    <row spans="1:8" r="21">
      <c t="s" s="3" r="A21">
        <v>257</v>
      </c>
    </row>
    <row spans="1:8" r="22">
      <c t="s" s="4" r="A22">
        <v>401</v>
      </c>
      <c t="n" s="7" r="F22">
        <v>37000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95</v>
      </c>
      <c t="s" s="2" r="B1">
        <v>2</v>
      </c>
      <c t="s" s="2" r="C1">
        <v>32</v>
      </c>
    </row>
    <row spans="1:3" r="2">
      <c t="s" s="3" r="A2">
        <v>96</v>
      </c>
    </row>
    <row spans="1:3" r="3">
      <c t="s" s="4" r="A3">
        <v>97</v>
      </c>
      <c t="n" s="10" r="B3">
        <v>0.01</v>
      </c>
      <c t="n" s="10" r="C3">
        <v>0.01</v>
      </c>
    </row>
    <row spans="1:3" r="4">
      <c t="s" s="4" r="A4">
        <v>98</v>
      </c>
      <c t="n" s="6" r="B4">
        <v>62420421</v>
      </c>
      <c t="n" s="6" r="C4">
        <v>62195315</v>
      </c>
    </row>
    <row spans="1:3" r="5">
      <c t="s" s="4" r="A5">
        <v>99</v>
      </c>
      <c t="n" s="6" r="B5">
        <v>7474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9</v>
      </c>
      <c t="s" s="2" r="B1">
        <v>397</v>
      </c>
      <c t="s" s="2" r="J1">
        <v>1</v>
      </c>
    </row>
    <row spans="1:12" r="2">
      <c t="s" s="2" r="B2">
        <v>2</v>
      </c>
      <c t="s" s="2" r="C2">
        <v>410</v>
      </c>
      <c t="s" s="2" r="D2">
        <v>4</v>
      </c>
      <c t="s" s="2" r="E2">
        <v>411</v>
      </c>
      <c t="s" s="2" r="F2">
        <v>32</v>
      </c>
      <c t="s" s="2" r="G2">
        <v>398</v>
      </c>
      <c t="s" s="2" r="H2">
        <v>399</v>
      </c>
      <c t="s" s="2" r="I2">
        <v>400</v>
      </c>
      <c t="s" s="2" r="J2">
        <v>2</v>
      </c>
      <c t="s" s="2" r="K2">
        <v>32</v>
      </c>
      <c t="s" s="2" r="L2">
        <v>33</v>
      </c>
    </row>
    <row spans="1:12" r="3">
      <c t="s" s="3" r="A3">
        <v>257</v>
      </c>
    </row>
    <row spans="1:12" r="4">
      <c t="s" s="4" r="A4">
        <v>136</v>
      </c>
      <c t="n" s="8" r="J4">
        <v>4.9</v>
      </c>
      <c t="n" s="8" r="K4">
        <v>13.1</v>
      </c>
      <c t="n" s="8" r="L4">
        <v>4.1</v>
      </c>
    </row>
    <row spans="1:12" r="5">
      <c t="s" s="4" r="A5">
        <v>58</v>
      </c>
    </row>
    <row spans="1:12" r="6">
      <c t="s" s="3" r="A6">
        <v>257</v>
      </c>
    </row>
    <row spans="1:12" r="7">
      <c t="s" s="4" r="A7">
        <v>412</v>
      </c>
      <c t="n" s="9" r="J7">
        <v>0.2</v>
      </c>
      <c t="n" s="9" r="K7">
        <v>32.4</v>
      </c>
    </row>
    <row spans="1:12" r="8">
      <c t="s" s="4" r="A8">
        <v>413</v>
      </c>
      <c t="n" s="9" r="J8">
        <v>0.5</v>
      </c>
      <c t="n" s="6" r="K8">
        <v>4</v>
      </c>
    </row>
    <row spans="1:12" r="9">
      <c t="s" s="4" r="A9">
        <v>414</v>
      </c>
      <c t="n" s="9" r="J9">
        <v>3.7</v>
      </c>
    </row>
    <row spans="1:12" r="10">
      <c t="s" s="4" r="A10">
        <v>415</v>
      </c>
      <c t="n" s="6" r="J10">
        <v>2</v>
      </c>
      <c t="n" s="9" r="K10">
        <v>2.7</v>
      </c>
    </row>
    <row spans="1:12" r="11">
      <c t="s" s="4" r="A11">
        <v>416</v>
      </c>
      <c t="n" s="9" r="J11">
        <v>-0.6</v>
      </c>
    </row>
    <row spans="1:12" r="12">
      <c t="s" s="4" r="A12">
        <v>136</v>
      </c>
      <c t="n" s="8" r="B12">
        <v>3.3</v>
      </c>
      <c t="n" s="8" r="C12">
        <v>0.7</v>
      </c>
      <c t="n" s="8" r="D12">
        <v>-0.6</v>
      </c>
      <c t="n" s="8" r="E12">
        <v>0.8</v>
      </c>
      <c t="n" s="8" r="F12">
        <v>2.8</v>
      </c>
      <c t="n" s="8" r="G12">
        <v>7.9</v>
      </c>
      <c t="n" s="8" r="H12">
        <v>15.6</v>
      </c>
      <c t="n" s="8" r="I12">
        <v>0.7</v>
      </c>
      <c t="n" s="9" r="J12">
        <v>5.8</v>
      </c>
      <c t="n" s="9" r="K12">
        <v>39.1</v>
      </c>
      <c t="n" s="7" r="L12">
        <v>0</v>
      </c>
    </row>
    <row spans="1:12" r="13">
      <c t="s" s="4" r="A13">
        <v>417</v>
      </c>
    </row>
    <row spans="1:12" r="14">
      <c t="s" s="3" r="A14">
        <v>257</v>
      </c>
    </row>
    <row spans="1:12" r="15">
      <c t="s" s="4" r="A15">
        <v>412</v>
      </c>
      <c t="n" s="9" r="J15">
        <v>0.5</v>
      </c>
      <c t="n" s="6" r="K15">
        <v>12</v>
      </c>
    </row>
    <row spans="1:12" r="16">
      <c t="s" s="4" r="A16">
        <v>413</v>
      </c>
      <c t="n" s="6" r="J16">
        <v>0</v>
      </c>
    </row>
    <row spans="1:12" r="17">
      <c t="s" s="4" r="A17">
        <v>414</v>
      </c>
      <c t="n" s="6" r="J17">
        <v>0</v>
      </c>
    </row>
    <row spans="1:12" r="18">
      <c t="s" s="4" r="A18">
        <v>415</v>
      </c>
      <c t="n" s="6" r="J18">
        <v>0</v>
      </c>
      <c t="n" s="6" r="K18">
        <v>0</v>
      </c>
    </row>
    <row spans="1:12" r="19">
      <c t="s" s="4" r="A19">
        <v>416</v>
      </c>
      <c t="n" s="6" r="J19">
        <v>0</v>
      </c>
    </row>
    <row spans="1:12" r="20">
      <c t="s" s="4" r="A20">
        <v>136</v>
      </c>
      <c t="n" s="9" r="J20">
        <v>0.5</v>
      </c>
      <c t="n" s="6" r="K20">
        <v>12</v>
      </c>
    </row>
    <row spans="1:12" r="21">
      <c t="s" s="4" r="A21">
        <v>418</v>
      </c>
    </row>
    <row spans="1:12" r="22">
      <c t="s" s="3" r="A22">
        <v>257</v>
      </c>
    </row>
    <row spans="1:12" r="23">
      <c t="s" s="4" r="A23">
        <v>412</v>
      </c>
      <c t="n" s="9" r="J23">
        <v>-2.2</v>
      </c>
      <c t="n" s="9" r="K23">
        <v>3.9</v>
      </c>
    </row>
    <row spans="1:12" r="24">
      <c t="s" s="4" r="A24">
        <v>413</v>
      </c>
      <c t="n" s="6" r="J24">
        <v>0</v>
      </c>
      <c t="n" s="6" r="K24">
        <v>0</v>
      </c>
    </row>
    <row spans="1:12" r="25">
      <c t="s" s="4" r="A25">
        <v>414</v>
      </c>
      <c t="n" s="9" r="J25">
        <v>3.7</v>
      </c>
    </row>
    <row spans="1:12" r="26">
      <c t="s" s="4" r="A26">
        <v>415</v>
      </c>
      <c t="n" s="9" r="J26">
        <v>0.1</v>
      </c>
      <c t="n" s="9" r="K26">
        <v>0.1</v>
      </c>
    </row>
    <row spans="1:12" r="27">
      <c t="s" s="4" r="A27">
        <v>416</v>
      </c>
      <c t="n" s="6" r="J27">
        <v>0</v>
      </c>
    </row>
    <row spans="1:12" r="28">
      <c t="s" s="4" r="A28">
        <v>136</v>
      </c>
      <c t="n" s="9" r="J28">
        <v>1.6</v>
      </c>
      <c t="n" s="6" r="K28">
        <v>4</v>
      </c>
    </row>
    <row spans="1:12" r="29">
      <c t="s" s="4" r="A29">
        <v>419</v>
      </c>
    </row>
    <row spans="1:12" r="30">
      <c t="s" s="3" r="A30">
        <v>257</v>
      </c>
    </row>
    <row spans="1:12" r="31">
      <c t="s" s="4" r="A31">
        <v>412</v>
      </c>
      <c t="n" s="6" r="J31">
        <v>0</v>
      </c>
      <c t="n" s="9" r="K31">
        <v>5.2</v>
      </c>
    </row>
    <row spans="1:12" r="32">
      <c t="s" s="4" r="A32">
        <v>413</v>
      </c>
      <c t="n" s="6" r="J32">
        <v>0</v>
      </c>
      <c t="n" s="9" r="K32">
        <v>3.2</v>
      </c>
    </row>
    <row spans="1:12" r="33">
      <c t="s" s="4" r="A33">
        <v>414</v>
      </c>
      <c t="n" s="6" r="J33">
        <v>0</v>
      </c>
    </row>
    <row spans="1:12" r="34">
      <c t="s" s="4" r="A34">
        <v>415</v>
      </c>
      <c t="n" s="9" r="J34">
        <v>0.2</v>
      </c>
      <c t="n" s="9" r="K34">
        <v>0.3</v>
      </c>
    </row>
    <row spans="1:12" r="35">
      <c t="s" s="4" r="A35">
        <v>416</v>
      </c>
      <c t="n" s="6" r="J35">
        <v>0</v>
      </c>
    </row>
    <row spans="1:12" r="36">
      <c t="s" s="4" r="A36">
        <v>136</v>
      </c>
      <c t="n" s="9" r="J36">
        <v>0.2</v>
      </c>
      <c t="n" s="9" r="K36">
        <v>8.699999999999999</v>
      </c>
    </row>
    <row spans="1:12" r="37">
      <c t="s" s="4" r="A37">
        <v>420</v>
      </c>
    </row>
    <row spans="1:12" r="38">
      <c t="s" s="3" r="A38">
        <v>257</v>
      </c>
    </row>
    <row spans="1:12" r="39">
      <c t="s" s="4" r="A39">
        <v>412</v>
      </c>
      <c t="n" s="9" r="J39">
        <v>1.1</v>
      </c>
      <c t="n" s="6" r="K39">
        <v>6</v>
      </c>
    </row>
    <row spans="1:12" r="40">
      <c t="s" s="4" r="A40">
        <v>413</v>
      </c>
      <c t="n" s="9" r="J40">
        <v>0.5</v>
      </c>
      <c t="n" s="9" r="K40">
        <v>0.2</v>
      </c>
    </row>
    <row spans="1:12" r="41">
      <c t="s" s="4" r="A41">
        <v>414</v>
      </c>
      <c t="n" s="6" r="J41">
        <v>0</v>
      </c>
    </row>
    <row spans="1:12" r="42">
      <c t="s" s="4" r="A42">
        <v>415</v>
      </c>
      <c t="n" s="9" r="J42">
        <v>0.7</v>
      </c>
      <c t="n" s="9" r="K42">
        <v>0.6</v>
      </c>
    </row>
    <row spans="1:12" r="43">
      <c t="s" s="4" r="A43">
        <v>416</v>
      </c>
      <c t="n" s="9" r="J43">
        <v>-0.6</v>
      </c>
    </row>
    <row spans="1:12" r="44">
      <c t="s" s="4" r="A44">
        <v>136</v>
      </c>
      <c t="n" s="9" r="J44">
        <v>1.7</v>
      </c>
      <c t="n" s="9" r="K44">
        <v>6.8</v>
      </c>
    </row>
    <row spans="1:12" r="45">
      <c t="s" s="4" r="A45">
        <v>421</v>
      </c>
    </row>
    <row spans="1:12" r="46">
      <c t="s" s="3" r="A46">
        <v>257</v>
      </c>
    </row>
    <row spans="1:12" r="47">
      <c t="s" s="4" r="A47">
        <v>412</v>
      </c>
      <c t="n" s="9" r="J47">
        <v>0.8</v>
      </c>
      <c t="n" s="9" r="K47">
        <v>5.3</v>
      </c>
    </row>
    <row spans="1:12" r="48">
      <c t="s" s="4" r="A48">
        <v>413</v>
      </c>
      <c t="n" s="6" r="J48">
        <v>0</v>
      </c>
      <c t="n" s="9" r="K48">
        <v>0.6</v>
      </c>
    </row>
    <row spans="1:12" r="49">
      <c t="s" s="4" r="A49">
        <v>414</v>
      </c>
      <c t="n" s="6" r="J49">
        <v>0</v>
      </c>
    </row>
    <row spans="1:12" r="50">
      <c t="s" s="4" r="A50">
        <v>415</v>
      </c>
      <c t="n" s="6" r="J50">
        <v>1</v>
      </c>
      <c t="n" s="9" r="K50">
        <v>1.7</v>
      </c>
    </row>
    <row spans="1:12" r="51">
      <c t="s" s="4" r="A51">
        <v>416</v>
      </c>
      <c t="n" s="6" r="J51">
        <v>0</v>
      </c>
    </row>
    <row spans="1:12" r="52">
      <c t="s" s="4" r="A52">
        <v>136</v>
      </c>
      <c t="n" s="8" r="J52">
        <v>1.8</v>
      </c>
      <c t="n" s="8" r="K52">
        <v>7.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2</v>
      </c>
      <c t="s" s="2" r="B1">
        <v>397</v>
      </c>
      <c t="s" s="2" r="J1">
        <v>1</v>
      </c>
    </row>
    <row spans="1:12" r="2">
      <c t="s" s="2" r="B2">
        <v>2</v>
      </c>
      <c t="s" s="2" r="C2">
        <v>410</v>
      </c>
      <c t="s" s="2" r="D2">
        <v>4</v>
      </c>
      <c t="s" s="2" r="E2">
        <v>411</v>
      </c>
      <c t="s" s="2" r="F2">
        <v>32</v>
      </c>
      <c t="s" s="2" r="G2">
        <v>398</v>
      </c>
      <c t="s" s="2" r="H2">
        <v>399</v>
      </c>
      <c t="s" s="2" r="I2">
        <v>400</v>
      </c>
      <c t="s" s="2" r="J2">
        <v>2</v>
      </c>
      <c t="s" s="2" r="K2">
        <v>32</v>
      </c>
      <c t="s" s="2" r="L2">
        <v>33</v>
      </c>
    </row>
    <row spans="1:12" r="3">
      <c t="s" s="3" r="A3">
        <v>423</v>
      </c>
    </row>
    <row spans="1:12" r="4">
      <c t="s" s="4" r="A4">
        <v>424</v>
      </c>
      <c t="n" s="8" r="J4">
        <v>4.9</v>
      </c>
      <c t="n" s="8" r="K4">
        <v>13.1</v>
      </c>
      <c t="n" s="8" r="L4">
        <v>4.1</v>
      </c>
    </row>
    <row spans="1:12" r="5">
      <c t="s" s="4" r="A5">
        <v>412</v>
      </c>
    </row>
    <row spans="1:12" r="6">
      <c t="s" s="3" r="A6">
        <v>423</v>
      </c>
    </row>
    <row spans="1:12" r="7">
      <c t="s" s="4" r="A7">
        <v>425</v>
      </c>
      <c t="n" s="7" r="E7">
        <v>12</v>
      </c>
      <c t="n" s="7" r="I7">
        <v>0</v>
      </c>
      <c t="n" s="6" r="J7">
        <v>12</v>
      </c>
      <c t="n" s="6" r="K7">
        <v>0</v>
      </c>
    </row>
    <row spans="1:12" r="8">
      <c t="s" s="4" r="A8">
        <v>424</v>
      </c>
      <c t="n" s="9" r="J8">
        <v>0.2</v>
      </c>
      <c t="n" s="9" r="K8">
        <v>32.4</v>
      </c>
    </row>
    <row spans="1:12" r="9">
      <c t="s" s="4" r="A9">
        <v>426</v>
      </c>
      <c t="n" s="6" r="J9">
        <v>0</v>
      </c>
      <c t="n" s="9" r="K9">
        <v>-0.7</v>
      </c>
    </row>
    <row spans="1:12" r="10">
      <c t="s" s="4" r="A10">
        <v>427</v>
      </c>
      <c t="n" s="9" r="J10">
        <v>-9.4</v>
      </c>
      <c t="n" s="9" r="K10">
        <v>-19.8</v>
      </c>
    </row>
    <row spans="1:12" r="11">
      <c t="s" s="4" r="A11">
        <v>428</v>
      </c>
      <c t="n" s="6" r="J11">
        <v>0</v>
      </c>
      <c t="n" s="9" r="K11">
        <v>0.1</v>
      </c>
    </row>
    <row spans="1:12" r="12">
      <c t="s" s="4" r="A12">
        <v>429</v>
      </c>
      <c t="n" s="8" r="B12">
        <v>2.8</v>
      </c>
      <c t="n" s="7" r="F12">
        <v>12</v>
      </c>
      <c t="n" s="9" r="J12">
        <v>2.8</v>
      </c>
      <c t="n" s="6" r="K12">
        <v>12</v>
      </c>
      <c t="n" s="6" r="L12">
        <v>0</v>
      </c>
    </row>
    <row spans="1:12" r="13">
      <c t="s" s="4" r="A13">
        <v>430</v>
      </c>
    </row>
    <row spans="1:12" r="14">
      <c t="s" s="3" r="A14">
        <v>423</v>
      </c>
    </row>
    <row spans="1:12" r="15">
      <c t="s" s="4" r="A15">
        <v>425</v>
      </c>
      <c t="n" s="6" r="E15">
        <v>0</v>
      </c>
      <c t="n" s="6" r="I15">
        <v>0</v>
      </c>
      <c t="n" s="6" r="J15">
        <v>0</v>
      </c>
      <c t="n" s="6" r="K15">
        <v>0</v>
      </c>
    </row>
    <row spans="1:12" r="16">
      <c t="s" s="4" r="A16">
        <v>424</v>
      </c>
      <c t="n" s="9" r="J16">
        <v>0.5</v>
      </c>
      <c t="n" s="6" r="K16">
        <v>4</v>
      </c>
    </row>
    <row spans="1:12" r="17">
      <c t="s" s="4" r="A17">
        <v>426</v>
      </c>
      <c t="n" s="6" r="J17">
        <v>0</v>
      </c>
      <c t="n" s="6" r="K17">
        <v>0</v>
      </c>
    </row>
    <row spans="1:12" r="18">
      <c t="s" s="4" r="A18">
        <v>427</v>
      </c>
      <c t="n" s="6" r="J18">
        <v>0</v>
      </c>
      <c t="n" s="6" r="K18">
        <v>0</v>
      </c>
    </row>
    <row spans="1:12" r="19">
      <c t="s" s="4" r="A19">
        <v>428</v>
      </c>
      <c t="n" s="9" r="J19">
        <v>-0.5</v>
      </c>
      <c t="n" s="6" r="K19">
        <v>-4</v>
      </c>
    </row>
    <row spans="1:12" r="20">
      <c t="s" s="4" r="A20">
        <v>429</v>
      </c>
      <c t="n" s="6" r="B20">
        <v>0</v>
      </c>
      <c t="n" s="6" r="F20">
        <v>0</v>
      </c>
      <c t="n" s="6" r="J20">
        <v>0</v>
      </c>
      <c t="n" s="6" r="K20">
        <v>0</v>
      </c>
      <c t="n" s="6" r="L20">
        <v>0</v>
      </c>
    </row>
    <row spans="1:12" r="21">
      <c t="s" s="4" r="A21">
        <v>408</v>
      </c>
    </row>
    <row spans="1:12" r="22">
      <c t="s" s="3" r="A22">
        <v>423</v>
      </c>
    </row>
    <row spans="1:12" r="23">
      <c t="s" s="4" r="A23">
        <v>425</v>
      </c>
      <c t="n" s="6" r="E23">
        <v>0</v>
      </c>
      <c t="n" s="6" r="J23">
        <v>0</v>
      </c>
    </row>
    <row spans="1:12" r="24">
      <c t="s" s="4" r="A24">
        <v>424</v>
      </c>
      <c t="n" s="9" r="J24">
        <v>3.7</v>
      </c>
    </row>
    <row spans="1:12" r="25">
      <c t="s" s="4" r="A25">
        <v>426</v>
      </c>
      <c t="n" s="6" r="J25">
        <v>0</v>
      </c>
    </row>
    <row spans="1:12" r="26">
      <c t="s" s="4" r="A26">
        <v>427</v>
      </c>
      <c t="n" s="9" r="J26">
        <v>-0.1</v>
      </c>
    </row>
    <row spans="1:12" r="27">
      <c t="s" s="4" r="A27">
        <v>428</v>
      </c>
      <c t="n" s="6" r="J27">
        <v>0</v>
      </c>
    </row>
    <row spans="1:12" r="28">
      <c t="s" s="4" r="A28">
        <v>429</v>
      </c>
      <c t="n" s="9" r="B28">
        <v>3.6</v>
      </c>
      <c t="n" s="6" r="F28">
        <v>0</v>
      </c>
      <c t="n" s="9" r="J28">
        <v>3.6</v>
      </c>
      <c t="n" s="6" r="K28">
        <v>0</v>
      </c>
    </row>
    <row spans="1:12" r="29">
      <c t="s" s="4" r="A29">
        <v>415</v>
      </c>
    </row>
    <row spans="1:12" r="30">
      <c t="s" s="3" r="A30">
        <v>423</v>
      </c>
    </row>
    <row spans="1:12" r="31">
      <c t="s" s="4" r="A31">
        <v>425</v>
      </c>
      <c t="n" s="9" r="E31">
        <v>0.3</v>
      </c>
      <c t="n" s="6" r="I31">
        <v>0</v>
      </c>
      <c t="n" s="9" r="J31">
        <v>0.3</v>
      </c>
      <c t="n" s="6" r="K31">
        <v>0</v>
      </c>
    </row>
    <row spans="1:12" r="32">
      <c t="s" s="4" r="A32">
        <v>424</v>
      </c>
      <c t="n" s="6" r="J32">
        <v>2</v>
      </c>
      <c t="n" s="9" r="K32">
        <v>2.7</v>
      </c>
    </row>
    <row spans="1:12" r="33">
      <c t="s" s="4" r="A33">
        <v>426</v>
      </c>
      <c t="n" s="6" r="J33">
        <v>0</v>
      </c>
      <c t="n" s="9" r="K33">
        <v>-1.5</v>
      </c>
    </row>
    <row spans="1:12" r="34">
      <c t="s" s="4" r="A34">
        <v>427</v>
      </c>
      <c t="n" s="9" r="J34">
        <v>-2.3</v>
      </c>
      <c t="n" s="9" r="K34">
        <v>-0.7</v>
      </c>
    </row>
    <row spans="1:12" r="35">
      <c t="s" s="4" r="A35">
        <v>428</v>
      </c>
      <c t="n" s="6" r="J35">
        <v>0</v>
      </c>
      <c t="n" s="9" r="K35">
        <v>-0.2</v>
      </c>
    </row>
    <row spans="1:12" r="36">
      <c t="s" s="4" r="A36">
        <v>429</v>
      </c>
      <c t="n" s="6" r="B36">
        <v>0</v>
      </c>
      <c t="n" s="9" r="F36">
        <v>0.3</v>
      </c>
      <c t="n" s="6" r="J36">
        <v>0</v>
      </c>
      <c t="n" s="9" r="K36">
        <v>0.3</v>
      </c>
      <c t="n" s="6" r="L36">
        <v>0</v>
      </c>
    </row>
    <row spans="1:12" r="37">
      <c t="s" s="4" r="A37">
        <v>431</v>
      </c>
    </row>
    <row spans="1:12" r="38">
      <c t="s" s="3" r="A38">
        <v>423</v>
      </c>
    </row>
    <row spans="1:12" r="39">
      <c t="s" s="4" r="A39">
        <v>425</v>
      </c>
      <c t="n" s="6" r="E39">
        <v>0</v>
      </c>
      <c t="n" s="6" r="J39">
        <v>0</v>
      </c>
    </row>
    <row spans="1:12" r="40">
      <c t="s" s="4" r="A40">
        <v>424</v>
      </c>
      <c t="n" s="9" r="J40">
        <v>-0.6</v>
      </c>
    </row>
    <row spans="1:12" r="41">
      <c t="s" s="4" r="A41">
        <v>426</v>
      </c>
      <c t="n" s="6" r="J41">
        <v>0</v>
      </c>
    </row>
    <row spans="1:12" r="42">
      <c t="s" s="4" r="A42">
        <v>427</v>
      </c>
      <c t="n" s="9" r="J42">
        <v>0.6</v>
      </c>
    </row>
    <row spans="1:12" r="43">
      <c t="s" s="4" r="A43">
        <v>428</v>
      </c>
      <c t="n" s="6" r="J43">
        <v>0</v>
      </c>
    </row>
    <row spans="1:12" r="44">
      <c t="s" s="4" r="A44">
        <v>429</v>
      </c>
      <c t="n" s="6" r="B44">
        <v>0</v>
      </c>
      <c t="n" s="6" r="F44">
        <v>0</v>
      </c>
      <c t="n" s="6" r="J44">
        <v>0</v>
      </c>
      <c t="n" s="6" r="K44">
        <v>0</v>
      </c>
    </row>
    <row spans="1:12" r="45">
      <c t="s" s="4" r="A45">
        <v>58</v>
      </c>
    </row>
    <row spans="1:12" r="46">
      <c t="s" s="3" r="A46">
        <v>423</v>
      </c>
    </row>
    <row spans="1:12" r="47">
      <c t="s" s="4" r="A47">
        <v>425</v>
      </c>
      <c t="n" s="9" r="E47">
        <v>12.3</v>
      </c>
      <c t="n" s="6" r="I47">
        <v>0</v>
      </c>
      <c t="n" s="9" r="J47">
        <v>12.3</v>
      </c>
      <c t="n" s="6" r="K47">
        <v>0</v>
      </c>
    </row>
    <row spans="1:12" r="48">
      <c t="s" s="4" r="A48">
        <v>424</v>
      </c>
      <c t="n" s="9" r="B48">
        <v>3.3</v>
      </c>
      <c t="n" s="8" r="C48">
        <v>0.7</v>
      </c>
      <c t="n" s="8" r="D48">
        <v>-0.6</v>
      </c>
      <c t="n" s="8" r="E48">
        <v>0.8</v>
      </c>
      <c t="n" s="9" r="F48">
        <v>2.8</v>
      </c>
      <c t="n" s="8" r="G48">
        <v>7.9</v>
      </c>
      <c t="n" s="8" r="H48">
        <v>15.6</v>
      </c>
      <c t="n" s="8" r="I48">
        <v>0.7</v>
      </c>
      <c t="n" s="9" r="J48">
        <v>5.8</v>
      </c>
      <c t="n" s="9" r="K48">
        <v>39.1</v>
      </c>
      <c t="n" s="6" r="L48">
        <v>0</v>
      </c>
    </row>
    <row spans="1:12" r="49">
      <c t="s" s="4" r="A49">
        <v>426</v>
      </c>
      <c t="n" s="6" r="J49">
        <v>0</v>
      </c>
      <c t="n" s="9" r="K49">
        <v>-2.2</v>
      </c>
    </row>
    <row spans="1:12" r="50">
      <c t="s" s="4" r="A50">
        <v>427</v>
      </c>
      <c t="n" s="9" r="J50">
        <v>-11.2</v>
      </c>
      <c t="n" s="9" r="K50">
        <v>-20.5</v>
      </c>
    </row>
    <row spans="1:12" r="51">
      <c t="s" s="4" r="A51">
        <v>428</v>
      </c>
      <c t="n" s="9" r="J51">
        <v>-0.5</v>
      </c>
      <c t="n" s="9" r="K51">
        <v>-4.1</v>
      </c>
    </row>
    <row spans="1:12" r="52">
      <c t="s" s="4" r="A52">
        <v>429</v>
      </c>
      <c t="n" s="8" r="B52">
        <v>6.4</v>
      </c>
      <c t="n" s="8" r="F52">
        <v>12.3</v>
      </c>
      <c t="n" s="8" r="J52">
        <v>6.4</v>
      </c>
      <c t="n" s="8" r="K52">
        <v>12.3</v>
      </c>
      <c t="n" s="7" r="L52">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2</v>
      </c>
      <c t="s" s="2" r="B1">
        <v>397</v>
      </c>
      <c t="s" s="2" r="J1">
        <v>1</v>
      </c>
    </row>
    <row spans="1:12" r="2">
      <c t="s" s="2" r="B2">
        <v>2</v>
      </c>
      <c t="s" s="2" r="C2">
        <v>410</v>
      </c>
      <c t="s" s="2" r="D2">
        <v>4</v>
      </c>
      <c t="s" s="2" r="E2">
        <v>411</v>
      </c>
      <c t="s" s="2" r="F2">
        <v>32</v>
      </c>
      <c t="s" s="2" r="G2">
        <v>398</v>
      </c>
      <c t="s" s="2" r="H2">
        <v>399</v>
      </c>
      <c t="s" s="2" r="I2">
        <v>400</v>
      </c>
      <c t="s" s="2" r="J2">
        <v>2</v>
      </c>
      <c t="s" s="2" r="K2">
        <v>32</v>
      </c>
      <c t="s" s="2" r="L2">
        <v>33</v>
      </c>
    </row>
    <row spans="1:12" r="3">
      <c t="s" s="3" r="A3">
        <v>257</v>
      </c>
    </row>
    <row spans="1:12" r="4">
      <c t="s" s="4" r="A4">
        <v>42</v>
      </c>
      <c t="n" s="8" r="J4">
        <v>4.9</v>
      </c>
      <c t="n" s="8" r="K4">
        <v>13.1</v>
      </c>
      <c t="n" s="8" r="L4">
        <v>4.1</v>
      </c>
    </row>
    <row spans="1:12" r="5">
      <c t="s" s="4" r="A5">
        <v>361</v>
      </c>
      <c t="n" s="9" r="J5">
        <v>2.4</v>
      </c>
      <c t="n" s="9" r="K5">
        <v>9.1</v>
      </c>
    </row>
    <row spans="1:12" r="6">
      <c t="s" s="4" r="A6">
        <v>404</v>
      </c>
    </row>
    <row spans="1:12" r="7">
      <c t="s" s="3" r="A7">
        <v>257</v>
      </c>
    </row>
    <row spans="1:12" r="8">
      <c t="s" s="4" r="A8">
        <v>361</v>
      </c>
      <c t="n" s="9" r="J8">
        <v>2.4</v>
      </c>
    </row>
    <row spans="1:12" r="9">
      <c t="s" s="4" r="A9">
        <v>433</v>
      </c>
      <c t="n" s="9" r="K9">
        <v>0.8</v>
      </c>
    </row>
    <row spans="1:12" r="10">
      <c t="s" s="4" r="A10">
        <v>59</v>
      </c>
    </row>
    <row spans="1:12" r="11">
      <c t="s" s="3" r="A11">
        <v>257</v>
      </c>
    </row>
    <row spans="1:12" r="12">
      <c t="s" s="4" r="A12">
        <v>434</v>
      </c>
      <c t="n" s="7" r="B12">
        <v>200</v>
      </c>
      <c t="n" s="6" r="J12">
        <v>200</v>
      </c>
    </row>
    <row spans="1:12" r="13">
      <c t="s" s="4" r="A13">
        <v>42</v>
      </c>
      <c t="n" s="7" r="B13">
        <v>0</v>
      </c>
      <c t="n" s="8" r="C13">
        <v>0.1</v>
      </c>
      <c t="n" s="8" r="D13">
        <v>0.9</v>
      </c>
      <c t="n" s="8" r="E13">
        <v>2.1</v>
      </c>
      <c t="n" s="8" r="F13">
        <v>-0.1</v>
      </c>
      <c t="n" s="8" r="G13">
        <v>12.4</v>
      </c>
      <c t="n" s="8" r="H13">
        <v>0.3</v>
      </c>
      <c t="n" s="8" r="I13">
        <v>-6.1</v>
      </c>
      <c t="n" s="9" r="J13">
        <v>2.5</v>
      </c>
      <c t="n" s="9" r="K13">
        <v>9.6</v>
      </c>
      <c t="n" s="9" r="L13">
        <v>43.5</v>
      </c>
    </row>
    <row spans="1:12" r="14">
      <c t="s" s="4" r="A14">
        <v>361</v>
      </c>
      <c t="n" s="9" r="K14">
        <v>9.1</v>
      </c>
      <c t="n" s="9" r="L14">
        <v>25.5</v>
      </c>
    </row>
    <row spans="1:12" r="15">
      <c t="s" s="4" r="A15">
        <v>433</v>
      </c>
      <c t="n" s="8" r="J15">
        <v>0.3</v>
      </c>
      <c t="n" s="6" r="K15">
        <v>7</v>
      </c>
      <c t="n" s="9" r="L15">
        <v>11.5</v>
      </c>
    </row>
    <row spans="1:12" r="16">
      <c t="s" s="4" r="A16">
        <v>435</v>
      </c>
    </row>
    <row spans="1:12" r="17">
      <c t="s" s="3" r="A17">
        <v>257</v>
      </c>
    </row>
    <row spans="1:12" r="18">
      <c t="s" s="4" r="A18">
        <v>436</v>
      </c>
      <c t="n" s="9" r="K18">
        <v>3.1</v>
      </c>
      <c t="n" s="6" r="L18">
        <v>1</v>
      </c>
    </row>
    <row spans="1:12" r="19">
      <c t="s" s="4" r="A19">
        <v>437</v>
      </c>
    </row>
    <row spans="1:12" r="20">
      <c t="s" s="3" r="A20">
        <v>257</v>
      </c>
    </row>
    <row spans="1:12" r="21">
      <c t="s" s="4" r="A21">
        <v>438</v>
      </c>
      <c t="n" s="8" r="K21">
        <v>0.3</v>
      </c>
      <c t="n" s="8" r="L21">
        <v>5.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9</v>
      </c>
      <c t="s" s="2" r="B1">
        <v>397</v>
      </c>
      <c t="s" s="2" r="J1">
        <v>1</v>
      </c>
    </row>
    <row spans="1:12" r="2">
      <c t="s" s="2" r="B2">
        <v>2</v>
      </c>
      <c t="s" s="2" r="C2">
        <v>410</v>
      </c>
      <c t="s" s="2" r="D2">
        <v>4</v>
      </c>
      <c t="s" s="2" r="E2">
        <v>411</v>
      </c>
      <c t="s" s="2" r="F2">
        <v>32</v>
      </c>
      <c t="s" s="2" r="G2">
        <v>398</v>
      </c>
      <c t="s" s="2" r="H2">
        <v>399</v>
      </c>
      <c t="s" s="2" r="I2">
        <v>400</v>
      </c>
      <c t="s" s="2" r="J2">
        <v>2</v>
      </c>
      <c t="s" s="2" r="K2">
        <v>32</v>
      </c>
      <c t="s" s="2" r="L2">
        <v>33</v>
      </c>
    </row>
    <row spans="1:12" r="3">
      <c t="s" s="3" r="A3">
        <v>257</v>
      </c>
    </row>
    <row spans="1:12" r="4">
      <c t="s" s="4" r="A4">
        <v>361</v>
      </c>
      <c t="n" s="8" r="J4">
        <v>2.4</v>
      </c>
      <c t="n" s="8" r="K4">
        <v>9.1</v>
      </c>
    </row>
    <row spans="1:12" r="5">
      <c t="s" s="4" r="A5">
        <v>361</v>
      </c>
      <c t="n" s="8" r="L5">
        <v>4.1</v>
      </c>
    </row>
    <row spans="1:12" r="6">
      <c t="s" s="4" r="A6">
        <v>136</v>
      </c>
      <c t="n" s="9" r="J6">
        <v>4.9</v>
      </c>
      <c t="n" s="9" r="K6">
        <v>13.1</v>
      </c>
      <c t="n" s="9" r="L6">
        <v>4.1</v>
      </c>
    </row>
    <row spans="1:12" r="7">
      <c t="s" s="4" r="A7">
        <v>59</v>
      </c>
    </row>
    <row spans="1:12" r="8">
      <c t="s" s="3" r="A8">
        <v>257</v>
      </c>
    </row>
    <row spans="1:12" r="9">
      <c t="s" s="4" r="A9">
        <v>412</v>
      </c>
      <c t="n" s="9" r="J9">
        <v>0.3</v>
      </c>
      <c t="n" s="6" r="K9">
        <v>7</v>
      </c>
      <c t="n" s="9" r="L9">
        <v>11.5</v>
      </c>
    </row>
    <row spans="1:12" r="10">
      <c t="s" s="4" r="A10">
        <v>361</v>
      </c>
      <c t="n" s="9" r="K10">
        <v>9.1</v>
      </c>
      <c t="n" s="9" r="L10">
        <v>25.5</v>
      </c>
    </row>
    <row spans="1:12" r="11">
      <c t="s" s="4" r="A11">
        <v>361</v>
      </c>
      <c t="n" s="9" r="L11">
        <v>4.1</v>
      </c>
    </row>
    <row spans="1:12" r="12">
      <c t="s" s="4" r="A12">
        <v>415</v>
      </c>
      <c t="n" s="9" r="J12">
        <v>0.2</v>
      </c>
      <c t="n" s="9" r="K12">
        <v>4.5</v>
      </c>
      <c t="n" s="9" r="L12">
        <v>2.4</v>
      </c>
    </row>
    <row spans="1:12" r="13">
      <c t="s" s="4" r="A13">
        <v>440</v>
      </c>
      <c t="n" s="6" r="J13">
        <v>2</v>
      </c>
      <c t="n" s="6" r="K13">
        <v>-11</v>
      </c>
    </row>
    <row spans="1:12" r="14">
      <c t="s" s="4" r="A14">
        <v>136</v>
      </c>
      <c t="n" s="7" r="B14">
        <v>0</v>
      </c>
      <c t="n" s="8" r="C14">
        <v>0.1</v>
      </c>
      <c t="n" s="8" r="D14">
        <v>0.9</v>
      </c>
      <c t="n" s="8" r="E14">
        <v>2.1</v>
      </c>
      <c t="n" s="8" r="F14">
        <v>-0.1</v>
      </c>
      <c t="n" s="8" r="G14">
        <v>12.4</v>
      </c>
      <c t="n" s="8" r="H14">
        <v>0.3</v>
      </c>
      <c t="n" s="8" r="I14">
        <v>-6.1</v>
      </c>
      <c t="n" s="9" r="J14">
        <v>2.5</v>
      </c>
      <c t="n" s="9" r="K14">
        <v>9.6</v>
      </c>
      <c t="n" s="9" r="L14">
        <v>43.5</v>
      </c>
    </row>
    <row spans="1:12" r="15">
      <c t="s" s="4" r="A15">
        <v>441</v>
      </c>
    </row>
    <row spans="1:12" r="16">
      <c t="s" s="3" r="A16">
        <v>257</v>
      </c>
    </row>
    <row spans="1:12" r="17">
      <c t="s" s="4" r="A17">
        <v>412</v>
      </c>
      <c t="n" s="6" r="J17">
        <v>0</v>
      </c>
      <c t="n" s="9" r="K17">
        <v>-0.2</v>
      </c>
      <c t="n" s="9" r="L17">
        <v>1.6</v>
      </c>
    </row>
    <row spans="1:12" r="18">
      <c t="s" s="4" r="A18">
        <v>361</v>
      </c>
      <c t="n" s="6" r="K18">
        <v>0</v>
      </c>
      <c t="n" s="6" r="L18">
        <v>0</v>
      </c>
    </row>
    <row spans="1:12" r="19">
      <c t="s" s="4" r="A19">
        <v>361</v>
      </c>
      <c t="n" s="6" r="L19">
        <v>0</v>
      </c>
    </row>
    <row spans="1:12" r="20">
      <c t="s" s="4" r="A20">
        <v>415</v>
      </c>
      <c t="n" s="6" r="J20">
        <v>0</v>
      </c>
      <c t="n" s="6" r="K20">
        <v>0</v>
      </c>
      <c t="n" s="6" r="L20">
        <v>0</v>
      </c>
    </row>
    <row spans="1:12" r="21">
      <c t="s" s="4" r="A21">
        <v>440</v>
      </c>
      <c t="n" s="6" r="J21">
        <v>0</v>
      </c>
      <c t="n" s="6" r="K21">
        <v>0</v>
      </c>
    </row>
    <row spans="1:12" r="22">
      <c t="s" s="4" r="A22">
        <v>136</v>
      </c>
      <c t="n" s="6" r="J22">
        <v>0</v>
      </c>
      <c t="n" s="9" r="K22">
        <v>-0.2</v>
      </c>
      <c t="n" s="9" r="L22">
        <v>1.6</v>
      </c>
    </row>
    <row spans="1:12" r="23">
      <c t="s" s="4" r="A23">
        <v>442</v>
      </c>
    </row>
    <row spans="1:12" r="24">
      <c t="s" s="3" r="A24">
        <v>257</v>
      </c>
    </row>
    <row spans="1:12" r="25">
      <c t="s" s="4" r="A25">
        <v>412</v>
      </c>
      <c t="n" s="9" r="J25">
        <v>0.3</v>
      </c>
      <c t="n" s="9" r="K25">
        <v>-0.2</v>
      </c>
      <c t="n" s="9" r="L25">
        <v>4.3</v>
      </c>
    </row>
    <row spans="1:12" r="26">
      <c t="s" s="4" r="A26">
        <v>361</v>
      </c>
      <c t="n" s="6" r="K26">
        <v>0</v>
      </c>
      <c t="n" s="9" r="L26">
        <v>17.3</v>
      </c>
    </row>
    <row spans="1:12" r="27">
      <c t="s" s="4" r="A27">
        <v>361</v>
      </c>
      <c t="n" s="9" r="L27">
        <v>4.1</v>
      </c>
    </row>
    <row spans="1:12" r="28">
      <c t="s" s="4" r="A28">
        <v>415</v>
      </c>
      <c t="n" s="6" r="J28">
        <v>0</v>
      </c>
      <c t="n" s="9" r="K28">
        <v>2.2</v>
      </c>
      <c t="n" s="9" r="L28">
        <v>2.4</v>
      </c>
    </row>
    <row spans="1:12" r="29">
      <c t="s" s="4" r="A29">
        <v>440</v>
      </c>
      <c t="n" s="6" r="J29">
        <v>2</v>
      </c>
      <c t="n" s="6" r="K29">
        <v>0</v>
      </c>
    </row>
    <row spans="1:12" r="30">
      <c t="s" s="4" r="A30">
        <v>136</v>
      </c>
      <c t="n" s="9" r="J30">
        <v>2.3</v>
      </c>
      <c t="n" s="6" r="K30">
        <v>2</v>
      </c>
      <c t="n" s="9" r="L30">
        <v>28.1</v>
      </c>
    </row>
    <row spans="1:12" r="31">
      <c t="s" s="4" r="A31">
        <v>443</v>
      </c>
    </row>
    <row spans="1:12" r="32">
      <c t="s" s="3" r="A32">
        <v>257</v>
      </c>
    </row>
    <row spans="1:12" r="33">
      <c t="s" s="4" r="A33">
        <v>412</v>
      </c>
      <c t="n" s="6" r="J33">
        <v>0</v>
      </c>
      <c t="n" s="9" r="K33">
        <v>0.3</v>
      </c>
      <c t="n" s="9" r="L33">
        <v>1.4</v>
      </c>
    </row>
    <row spans="1:12" r="34">
      <c t="s" s="4" r="A34">
        <v>361</v>
      </c>
      <c t="n" s="6" r="K34">
        <v>0</v>
      </c>
      <c t="n" s="9" r="L34">
        <v>1.4</v>
      </c>
    </row>
    <row spans="1:12" r="35">
      <c t="s" s="4" r="A35">
        <v>361</v>
      </c>
      <c t="n" s="6" r="L35">
        <v>0</v>
      </c>
    </row>
    <row spans="1:12" r="36">
      <c t="s" s="4" r="A36">
        <v>415</v>
      </c>
      <c t="n" s="6" r="J36">
        <v>0</v>
      </c>
      <c t="n" s="9" r="K36">
        <v>0.1</v>
      </c>
      <c t="n" s="6" r="L36">
        <v>0</v>
      </c>
    </row>
    <row spans="1:12" r="37">
      <c t="s" s="4" r="A37">
        <v>440</v>
      </c>
      <c t="n" s="6" r="J37">
        <v>0</v>
      </c>
      <c t="n" s="6" r="K37">
        <v>0</v>
      </c>
    </row>
    <row spans="1:12" r="38">
      <c t="s" s="4" r="A38">
        <v>136</v>
      </c>
      <c t="n" s="6" r="J38">
        <v>0</v>
      </c>
      <c t="n" s="9" r="K38">
        <v>0.4</v>
      </c>
      <c t="n" s="9" r="L38">
        <v>2.8</v>
      </c>
    </row>
    <row spans="1:12" r="39">
      <c t="s" s="4" r="A39">
        <v>444</v>
      </c>
    </row>
    <row spans="1:12" r="40">
      <c t="s" s="3" r="A40">
        <v>257</v>
      </c>
    </row>
    <row spans="1:12" r="41">
      <c t="s" s="4" r="A41">
        <v>412</v>
      </c>
      <c t="n" s="6" r="J41">
        <v>0</v>
      </c>
      <c t="n" s="9" r="K41">
        <v>0.5</v>
      </c>
      <c t="n" s="9" r="L41">
        <v>2.1</v>
      </c>
    </row>
    <row spans="1:12" r="42">
      <c t="s" s="4" r="A42">
        <v>361</v>
      </c>
      <c t="n" s="6" r="K42">
        <v>0</v>
      </c>
      <c t="n" s="9" r="L42">
        <v>3.1</v>
      </c>
    </row>
    <row spans="1:12" r="43">
      <c t="s" s="4" r="A43">
        <v>361</v>
      </c>
      <c t="n" s="6" r="L43">
        <v>0</v>
      </c>
    </row>
    <row spans="1:12" r="44">
      <c t="s" s="4" r="A44">
        <v>415</v>
      </c>
      <c t="n" s="6" r="J44">
        <v>0</v>
      </c>
      <c t="n" s="9" r="K44">
        <v>0.3</v>
      </c>
      <c t="n" s="6" r="L44">
        <v>0</v>
      </c>
    </row>
    <row spans="1:12" r="45">
      <c t="s" s="4" r="A45">
        <v>440</v>
      </c>
      <c t="n" s="6" r="J45">
        <v>0</v>
      </c>
      <c t="n" s="6" r="K45">
        <v>0</v>
      </c>
    </row>
    <row spans="1:12" r="46">
      <c t="s" s="4" r="A46">
        <v>136</v>
      </c>
      <c t="n" s="6" r="J46">
        <v>0</v>
      </c>
      <c t="n" s="9" r="K46">
        <v>0.8</v>
      </c>
      <c t="n" s="9" r="L46">
        <v>5.2</v>
      </c>
    </row>
    <row spans="1:12" r="47">
      <c t="s" s="4" r="A47">
        <v>445</v>
      </c>
    </row>
    <row spans="1:12" r="48">
      <c t="s" s="3" r="A48">
        <v>257</v>
      </c>
    </row>
    <row spans="1:12" r="49">
      <c t="s" s="4" r="A49">
        <v>412</v>
      </c>
      <c t="n" s="6" r="J49">
        <v>0</v>
      </c>
      <c t="n" s="9" r="K49">
        <v>6.6</v>
      </c>
      <c t="n" s="9" r="L49">
        <v>2.1</v>
      </c>
    </row>
    <row spans="1:12" r="50">
      <c t="s" s="4" r="A50">
        <v>361</v>
      </c>
      <c t="n" s="9" r="K50">
        <v>9.1</v>
      </c>
      <c t="n" s="9" r="L50">
        <v>3.7</v>
      </c>
    </row>
    <row spans="1:12" r="51">
      <c t="s" s="4" r="A51">
        <v>361</v>
      </c>
      <c t="n" s="6" r="L51">
        <v>0</v>
      </c>
    </row>
    <row spans="1:12" r="52">
      <c t="s" s="4" r="A52">
        <v>415</v>
      </c>
      <c t="n" s="9" r="J52">
        <v>0.2</v>
      </c>
      <c t="n" s="9" r="K52">
        <v>1.9</v>
      </c>
      <c t="n" s="6" r="L52">
        <v>0</v>
      </c>
    </row>
    <row spans="1:12" r="53">
      <c t="s" s="4" r="A53">
        <v>440</v>
      </c>
      <c t="n" s="6" r="J53">
        <v>0</v>
      </c>
      <c t="n" s="6" r="K53">
        <v>-11</v>
      </c>
    </row>
    <row spans="1:12" r="54">
      <c t="s" s="4" r="A54">
        <v>136</v>
      </c>
      <c t="n" s="8" r="J54">
        <v>0.2</v>
      </c>
      <c t="n" s="8" r="K54">
        <v>6.6</v>
      </c>
      <c t="n" s="8" r="L54">
        <v>5.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6</v>
      </c>
      <c t="s" s="2" r="B1">
        <v>397</v>
      </c>
      <c t="s" s="2" r="J1">
        <v>1</v>
      </c>
    </row>
    <row spans="1:12" r="2">
      <c t="s" s="2" r="B2">
        <v>2</v>
      </c>
      <c t="s" s="2" r="C2">
        <v>410</v>
      </c>
      <c t="s" s="2" r="D2">
        <v>4</v>
      </c>
      <c t="s" s="2" r="E2">
        <v>411</v>
      </c>
      <c t="s" s="2" r="F2">
        <v>32</v>
      </c>
      <c t="s" s="2" r="G2">
        <v>398</v>
      </c>
      <c t="s" s="2" r="H2">
        <v>399</v>
      </c>
      <c t="s" s="2" r="I2">
        <v>400</v>
      </c>
      <c t="s" s="2" r="J2">
        <v>2</v>
      </c>
      <c t="s" s="2" r="K2">
        <v>32</v>
      </c>
      <c t="s" s="2" r="L2">
        <v>33</v>
      </c>
    </row>
    <row spans="1:12" r="3">
      <c t="s" s="3" r="A3">
        <v>423</v>
      </c>
    </row>
    <row spans="1:12" r="4">
      <c t="s" s="4" r="A4">
        <v>424</v>
      </c>
      <c t="n" s="8" r="J4">
        <v>4.9</v>
      </c>
      <c t="n" s="8" r="K4">
        <v>13.1</v>
      </c>
      <c t="n" s="8" r="L4">
        <v>4.1</v>
      </c>
    </row>
    <row spans="1:12" r="5">
      <c t="s" s="4" r="A5">
        <v>59</v>
      </c>
    </row>
    <row spans="1:12" r="6">
      <c t="s" s="3" r="A6">
        <v>423</v>
      </c>
    </row>
    <row spans="1:12" r="7">
      <c t="s" s="4" r="A7">
        <v>425</v>
      </c>
      <c t="n" s="7" r="E7">
        <v>4</v>
      </c>
      <c t="n" s="8" r="I7">
        <v>12.4</v>
      </c>
      <c t="n" s="6" r="J7">
        <v>4</v>
      </c>
      <c t="n" s="9" r="K7">
        <v>12.4</v>
      </c>
    </row>
    <row spans="1:12" r="8">
      <c t="s" s="4" r="A8">
        <v>424</v>
      </c>
      <c t="n" s="7" r="B8">
        <v>0</v>
      </c>
      <c t="n" s="8" r="C8">
        <v>0.1</v>
      </c>
      <c t="n" s="8" r="D8">
        <v>0.9</v>
      </c>
      <c t="n" s="9" r="E8">
        <v>2.1</v>
      </c>
      <c t="n" s="8" r="F8">
        <v>-0.1</v>
      </c>
      <c t="n" s="8" r="G8">
        <v>12.4</v>
      </c>
      <c t="n" s="8" r="H8">
        <v>0.3</v>
      </c>
      <c t="n" s="9" r="I8">
        <v>-6.1</v>
      </c>
      <c t="n" s="9" r="J8">
        <v>2.5</v>
      </c>
      <c t="n" s="9" r="K8">
        <v>9.6</v>
      </c>
      <c t="n" s="9" r="L8">
        <v>43.5</v>
      </c>
    </row>
    <row spans="1:12" r="9">
      <c t="s" s="4" r="A9">
        <v>426</v>
      </c>
      <c t="n" s="6" r="J9">
        <v>0</v>
      </c>
      <c t="n" s="6" r="K9">
        <v>-2</v>
      </c>
    </row>
    <row spans="1:12" r="10">
      <c t="s" s="4" r="A10">
        <v>427</v>
      </c>
      <c t="n" s="6" r="J10">
        <v>-3</v>
      </c>
      <c t="n" s="9" r="K10">
        <v>-3.9</v>
      </c>
    </row>
    <row spans="1:12" r="11">
      <c t="s" s="4" r="A11">
        <v>428</v>
      </c>
      <c t="n" s="6" r="J11">
        <v>-2</v>
      </c>
      <c t="n" s="9" r="K11">
        <v>-12.1</v>
      </c>
    </row>
    <row spans="1:12" r="12">
      <c t="s" s="4" r="A12">
        <v>429</v>
      </c>
      <c t="n" s="9" r="B12">
        <v>1.5</v>
      </c>
      <c t="n" s="6" r="F12">
        <v>4</v>
      </c>
      <c t="n" s="9" r="J12">
        <v>1.5</v>
      </c>
      <c t="n" s="6" r="K12">
        <v>4</v>
      </c>
      <c t="n" s="9" r="L12">
        <v>12.4</v>
      </c>
    </row>
    <row spans="1:12" r="13">
      <c t="s" s="4" r="A13">
        <v>148</v>
      </c>
      <c t="n" s="9" r="K13">
        <v>4.1</v>
      </c>
    </row>
    <row spans="1:12" r="14">
      <c t="s" s="4" r="A14">
        <v>412</v>
      </c>
    </row>
    <row spans="1:12" r="15">
      <c t="s" s="3" r="A15">
        <v>423</v>
      </c>
    </row>
    <row spans="1:12" r="16">
      <c t="s" s="4" r="A16">
        <v>425</v>
      </c>
      <c t="n" s="6" r="E16">
        <v>12</v>
      </c>
      <c t="n" s="6" r="I16">
        <v>0</v>
      </c>
      <c t="n" s="6" r="J16">
        <v>12</v>
      </c>
      <c t="n" s="6" r="K16">
        <v>0</v>
      </c>
    </row>
    <row spans="1:12" r="17">
      <c t="s" s="4" r="A17">
        <v>424</v>
      </c>
      <c t="n" s="9" r="J17">
        <v>0.2</v>
      </c>
      <c t="n" s="9" r="K17">
        <v>32.4</v>
      </c>
    </row>
    <row spans="1:12" r="18">
      <c t="s" s="4" r="A18">
        <v>426</v>
      </c>
      <c t="n" s="6" r="J18">
        <v>0</v>
      </c>
      <c t="n" s="9" r="K18">
        <v>-0.7</v>
      </c>
    </row>
    <row spans="1:12" r="19">
      <c t="s" s="4" r="A19">
        <v>427</v>
      </c>
      <c t="n" s="9" r="J19">
        <v>-9.4</v>
      </c>
      <c t="n" s="9" r="K19">
        <v>-19.8</v>
      </c>
    </row>
    <row spans="1:12" r="20">
      <c t="s" s="4" r="A20">
        <v>428</v>
      </c>
      <c t="n" s="6" r="J20">
        <v>0</v>
      </c>
      <c t="n" s="9" r="K20">
        <v>0.1</v>
      </c>
    </row>
    <row spans="1:12" r="21">
      <c t="s" s="4" r="A21">
        <v>429</v>
      </c>
      <c t="n" s="9" r="B21">
        <v>2.8</v>
      </c>
      <c t="n" s="6" r="F21">
        <v>12</v>
      </c>
      <c t="n" s="9" r="J21">
        <v>2.8</v>
      </c>
      <c t="n" s="6" r="K21">
        <v>12</v>
      </c>
      <c t="n" s="6" r="L21">
        <v>0</v>
      </c>
    </row>
    <row spans="1:12" r="22">
      <c t="s" s="4" r="A22">
        <v>447</v>
      </c>
    </row>
    <row spans="1:12" r="23">
      <c t="s" s="3" r="A23">
        <v>423</v>
      </c>
    </row>
    <row spans="1:12" r="24">
      <c t="s" s="4" r="A24">
        <v>425</v>
      </c>
      <c t="n" s="6" r="E24">
        <v>4</v>
      </c>
      <c t="n" s="9" r="I24">
        <v>12.4</v>
      </c>
      <c t="n" s="6" r="J24">
        <v>4</v>
      </c>
      <c t="n" s="9" r="K24">
        <v>12.4</v>
      </c>
    </row>
    <row spans="1:12" r="25">
      <c t="s" s="4" r="A25">
        <v>424</v>
      </c>
      <c t="n" s="9" r="J25">
        <v>0.2</v>
      </c>
      <c t="n" s="6" r="K25">
        <v>7</v>
      </c>
    </row>
    <row spans="1:12" r="26">
      <c t="s" s="4" r="A26">
        <v>426</v>
      </c>
      <c t="n" s="6" r="J26">
        <v>0</v>
      </c>
      <c t="n" s="9" r="K26">
        <v>-2.3</v>
      </c>
    </row>
    <row spans="1:12" r="27">
      <c t="s" s="4" r="A27">
        <v>427</v>
      </c>
      <c t="n" s="6" r="J27">
        <v>-3</v>
      </c>
      <c t="n" s="9" r="K27">
        <v>-13.1</v>
      </c>
    </row>
    <row spans="1:12" r="28">
      <c t="s" s="4" r="A28">
        <v>428</v>
      </c>
      <c t="n" s="6" r="J28">
        <v>0</v>
      </c>
      <c t="n" s="6" r="K28">
        <v>0</v>
      </c>
    </row>
    <row spans="1:12" r="29">
      <c t="s" s="4" r="A29">
        <v>429</v>
      </c>
      <c t="n" s="9" r="B29">
        <v>1.2</v>
      </c>
      <c t="n" s="6" r="F29">
        <v>4</v>
      </c>
      <c t="n" s="9" r="J29">
        <v>1.2</v>
      </c>
      <c t="n" s="6" r="K29">
        <v>4</v>
      </c>
      <c t="n" s="9" r="L29">
        <v>12.4</v>
      </c>
    </row>
    <row spans="1:12" r="30">
      <c t="s" s="4" r="A30">
        <v>448</v>
      </c>
    </row>
    <row spans="1:12" r="31">
      <c t="s" s="3" r="A31">
        <v>423</v>
      </c>
    </row>
    <row spans="1:12" r="32">
      <c t="s" s="4" r="A32">
        <v>425</v>
      </c>
      <c t="n" s="6" r="E32">
        <v>0</v>
      </c>
      <c t="n" s="6" r="I32">
        <v>0</v>
      </c>
      <c t="n" s="6" r="J32">
        <v>0</v>
      </c>
      <c t="n" s="6" r="K32">
        <v>0</v>
      </c>
    </row>
    <row spans="1:12" r="33">
      <c t="s" s="4" r="A33">
        <v>424</v>
      </c>
      <c t="n" s="9" r="K33">
        <v>9.1</v>
      </c>
    </row>
    <row spans="1:12" r="34">
      <c t="s" s="4" r="A34">
        <v>426</v>
      </c>
      <c t="n" s="6" r="K34">
        <v>0</v>
      </c>
    </row>
    <row spans="1:12" r="35">
      <c t="s" s="4" r="A35">
        <v>427</v>
      </c>
      <c t="n" s="6" r="K35">
        <v>0</v>
      </c>
    </row>
    <row spans="1:12" r="36">
      <c t="s" s="4" r="A36">
        <v>428</v>
      </c>
      <c t="n" s="9" r="K36">
        <v>-9.1</v>
      </c>
    </row>
    <row spans="1:12" r="37">
      <c t="s" s="4" r="A37">
        <v>429</v>
      </c>
      <c t="n" s="6" r="F37">
        <v>0</v>
      </c>
      <c t="n" s="6" r="K37">
        <v>0</v>
      </c>
      <c t="n" s="6" r="L37">
        <v>0</v>
      </c>
    </row>
    <row spans="1:12" r="38">
      <c t="s" s="4" r="A38">
        <v>415</v>
      </c>
    </row>
    <row spans="1:12" r="39">
      <c t="s" s="3" r="A39">
        <v>423</v>
      </c>
    </row>
    <row spans="1:12" r="40">
      <c t="s" s="4" r="A40">
        <v>425</v>
      </c>
      <c t="n" s="9" r="E40">
        <v>0.3</v>
      </c>
      <c t="n" s="6" r="I40">
        <v>0</v>
      </c>
      <c t="n" s="9" r="J40">
        <v>0.3</v>
      </c>
      <c t="n" s="6" r="K40">
        <v>0</v>
      </c>
    </row>
    <row spans="1:12" r="41">
      <c t="s" s="4" r="A41">
        <v>424</v>
      </c>
      <c t="n" s="6" r="J41">
        <v>2</v>
      </c>
      <c t="n" s="9" r="K41">
        <v>2.7</v>
      </c>
    </row>
    <row spans="1:12" r="42">
      <c t="s" s="4" r="A42">
        <v>426</v>
      </c>
      <c t="n" s="6" r="J42">
        <v>0</v>
      </c>
      <c t="n" s="9" r="K42">
        <v>-1.5</v>
      </c>
    </row>
    <row spans="1:12" r="43">
      <c t="s" s="4" r="A43">
        <v>427</v>
      </c>
      <c t="n" s="9" r="J43">
        <v>-2.3</v>
      </c>
      <c t="n" s="9" r="K43">
        <v>-0.7</v>
      </c>
    </row>
    <row spans="1:12" r="44">
      <c t="s" s="4" r="A44">
        <v>428</v>
      </c>
      <c t="n" s="6" r="J44">
        <v>0</v>
      </c>
      <c t="n" s="9" r="K44">
        <v>-0.2</v>
      </c>
    </row>
    <row spans="1:12" r="45">
      <c t="s" s="4" r="A45">
        <v>429</v>
      </c>
      <c t="n" s="6" r="B45">
        <v>0</v>
      </c>
      <c t="n" s="9" r="F45">
        <v>0.3</v>
      </c>
      <c t="n" s="6" r="J45">
        <v>0</v>
      </c>
      <c t="n" s="9" r="K45">
        <v>0.3</v>
      </c>
      <c t="n" s="6" r="L45">
        <v>0</v>
      </c>
    </row>
    <row spans="1:12" r="46">
      <c t="s" s="4" r="A46">
        <v>449</v>
      </c>
    </row>
    <row spans="1:12" r="47">
      <c t="s" s="3" r="A47">
        <v>423</v>
      </c>
    </row>
    <row spans="1:12" r="48">
      <c t="s" s="4" r="A48">
        <v>425</v>
      </c>
      <c t="n" s="6" r="E48">
        <v>0</v>
      </c>
      <c t="n" s="6" r="I48">
        <v>0</v>
      </c>
      <c t="n" s="6" r="J48">
        <v>0</v>
      </c>
      <c t="n" s="6" r="K48">
        <v>0</v>
      </c>
    </row>
    <row spans="1:12" r="49">
      <c t="s" s="4" r="A49">
        <v>424</v>
      </c>
      <c t="n" s="9" r="J49">
        <v>0.3</v>
      </c>
      <c t="n" s="9" r="K49">
        <v>4.5</v>
      </c>
    </row>
    <row spans="1:12" r="50">
      <c t="s" s="4" r="A50">
        <v>426</v>
      </c>
      <c t="n" s="6" r="J50">
        <v>0</v>
      </c>
      <c t="n" s="6" r="K50">
        <v>0</v>
      </c>
    </row>
    <row spans="1:12" r="51">
      <c t="s" s="4" r="A51">
        <v>427</v>
      </c>
      <c t="n" s="6" r="J51">
        <v>0</v>
      </c>
      <c t="n" s="9" r="K51">
        <v>-4.5</v>
      </c>
    </row>
    <row spans="1:12" r="52">
      <c t="s" s="4" r="A52">
        <v>428</v>
      </c>
      <c t="n" s="6" r="J52">
        <v>0</v>
      </c>
      <c t="n" s="6" r="K52">
        <v>0</v>
      </c>
    </row>
    <row spans="1:12" r="53">
      <c t="s" s="4" r="A53">
        <v>429</v>
      </c>
      <c t="n" s="9" r="B53">
        <v>0.3</v>
      </c>
      <c t="n" s="6" r="F53">
        <v>0</v>
      </c>
      <c t="n" s="9" r="J53">
        <v>0.3</v>
      </c>
      <c t="n" s="6" r="K53">
        <v>0</v>
      </c>
      <c t="n" s="6" r="L53">
        <v>0</v>
      </c>
    </row>
    <row spans="1:12" r="54">
      <c t="s" s="4" r="A54">
        <v>431</v>
      </c>
    </row>
    <row spans="1:12" r="55">
      <c t="s" s="3" r="A55">
        <v>423</v>
      </c>
    </row>
    <row spans="1:12" r="56">
      <c t="s" s="4" r="A56">
        <v>425</v>
      </c>
      <c t="n" s="6" r="E56">
        <v>0</v>
      </c>
      <c t="n" s="6" r="J56">
        <v>0</v>
      </c>
    </row>
    <row spans="1:12" r="57">
      <c t="s" s="4" r="A57">
        <v>424</v>
      </c>
      <c t="n" s="9" r="J57">
        <v>-0.6</v>
      </c>
    </row>
    <row spans="1:12" r="58">
      <c t="s" s="4" r="A58">
        <v>426</v>
      </c>
      <c t="n" s="6" r="J58">
        <v>0</v>
      </c>
    </row>
    <row spans="1:12" r="59">
      <c t="s" s="4" r="A59">
        <v>427</v>
      </c>
      <c t="n" s="9" r="J59">
        <v>0.6</v>
      </c>
    </row>
    <row spans="1:12" r="60">
      <c t="s" s="4" r="A60">
        <v>428</v>
      </c>
      <c t="n" s="6" r="J60">
        <v>0</v>
      </c>
    </row>
    <row spans="1:12" r="61">
      <c t="s" s="4" r="A61">
        <v>429</v>
      </c>
      <c t="n" s="6" r="B61">
        <v>0</v>
      </c>
      <c t="n" s="6" r="F61">
        <v>0</v>
      </c>
      <c t="n" s="6" r="J61">
        <v>0</v>
      </c>
      <c t="n" s="6" r="K61">
        <v>0</v>
      </c>
    </row>
    <row spans="1:12" r="62">
      <c t="s" s="4" r="A62">
        <v>450</v>
      </c>
    </row>
    <row spans="1:12" r="63">
      <c t="s" s="3" r="A63">
        <v>423</v>
      </c>
    </row>
    <row spans="1:12" r="64">
      <c t="s" s="4" r="A64">
        <v>425</v>
      </c>
      <c t="n" s="7" r="E64">
        <v>0</v>
      </c>
      <c t="n" s="7" r="I64">
        <v>0</v>
      </c>
      <c t="n" s="6" r="J64">
        <v>0</v>
      </c>
      <c t="n" s="6" r="K64">
        <v>0</v>
      </c>
    </row>
    <row spans="1:12" r="65">
      <c t="s" s="4" r="A65">
        <v>424</v>
      </c>
      <c t="n" s="6" r="J65">
        <v>2</v>
      </c>
      <c t="n" s="6" r="K65">
        <v>-11</v>
      </c>
    </row>
    <row spans="1:12" r="66">
      <c t="s" s="4" r="A66">
        <v>426</v>
      </c>
      <c t="n" s="6" r="J66">
        <v>0</v>
      </c>
      <c t="n" s="9" r="K66">
        <v>0.3</v>
      </c>
    </row>
    <row spans="1:12" r="67">
      <c t="s" s="4" r="A67">
        <v>427</v>
      </c>
      <c t="n" s="6" r="J67">
        <v>0</v>
      </c>
      <c t="n" s="9" r="K67">
        <v>13.7</v>
      </c>
    </row>
    <row spans="1:12" r="68">
      <c t="s" s="4" r="A68">
        <v>428</v>
      </c>
      <c t="n" s="6" r="J68">
        <v>-2</v>
      </c>
      <c t="n" s="6" r="K68">
        <v>-3</v>
      </c>
    </row>
    <row spans="1:12" r="69">
      <c t="s" s="4" r="A69">
        <v>429</v>
      </c>
      <c t="n" s="7" r="B69">
        <v>0</v>
      </c>
      <c t="n" s="7" r="F69">
        <v>0</v>
      </c>
      <c t="n" s="7" r="J69">
        <v>0</v>
      </c>
      <c t="n" s="7" r="K69">
        <v>0</v>
      </c>
      <c t="n" s="7" r="L69">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451</v>
      </c>
      <c t="s" s="2" r="B1">
        <v>452</v>
      </c>
      <c t="s" s="2" r="C1">
        <v>453</v>
      </c>
      <c t="s" s="2" r="D1">
        <v>454</v>
      </c>
      <c t="s" s="2" r="E1">
        <v>455</v>
      </c>
      <c t="s" s="2" r="F1">
        <v>2</v>
      </c>
      <c t="s" s="2" r="G1">
        <v>2</v>
      </c>
      <c t="s" s="2" r="H1">
        <v>32</v>
      </c>
      <c t="s" s="2" r="I1">
        <v>33</v>
      </c>
    </row>
    <row spans="1:9" r="2">
      <c t="s" s="3" r="A2">
        <v>456</v>
      </c>
    </row>
    <row spans="1:9" r="3">
      <c t="s" s="4" r="A3">
        <v>427</v>
      </c>
      <c t="n" s="7" r="G3">
        <v>344000000</v>
      </c>
      <c t="n" s="7" r="H3">
        <v>12100000</v>
      </c>
      <c t="n" s="7" r="I3">
        <v>0</v>
      </c>
    </row>
    <row spans="1:9" r="4">
      <c t="s" s="4" r="A4">
        <v>457</v>
      </c>
      <c t="n" s="7" r="C4">
        <v>159500000</v>
      </c>
    </row>
    <row spans="1:9" r="5">
      <c t="s" s="4" r="A5">
        <v>73</v>
      </c>
      <c t="n" s="7" r="F5">
        <v>229700000</v>
      </c>
      <c t="n" s="6" r="G5">
        <v>229700000</v>
      </c>
      <c t="n" s="7" r="H5">
        <v>38100000</v>
      </c>
    </row>
    <row spans="1:9" r="6">
      <c t="s" s="4" r="A6">
        <v>458</v>
      </c>
    </row>
    <row spans="1:9" r="7">
      <c t="s" s="3" r="A7">
        <v>456</v>
      </c>
    </row>
    <row spans="1:9" r="8">
      <c t="s" s="4" r="A8">
        <v>459</v>
      </c>
      <c t="n" s="6" r="C8">
        <v>340000000</v>
      </c>
    </row>
    <row spans="1:9" r="9">
      <c t="s" s="4" r="A9">
        <v>460</v>
      </c>
      <c t="n" s="6" r="C9">
        <v>4000000</v>
      </c>
    </row>
    <row spans="1:9" r="10">
      <c t="s" s="4" r="A10">
        <v>427</v>
      </c>
      <c t="n" s="6" r="C10">
        <v>300000000</v>
      </c>
    </row>
    <row spans="1:9" r="11">
      <c t="s" s="4" r="A11">
        <v>461</v>
      </c>
      <c t="n" s="7" r="G11">
        <v>10000000</v>
      </c>
    </row>
    <row spans="1:9" r="12">
      <c t="s" s="4" r="A12">
        <v>34</v>
      </c>
      <c t="n" s="6" r="F12">
        <v>32300000</v>
      </c>
    </row>
    <row spans="1:9" r="13">
      <c t="s" s="4" r="A13">
        <v>462</v>
      </c>
      <c t="n" s="6" r="F13">
        <v>-3500000</v>
      </c>
    </row>
    <row spans="1:9" r="14">
      <c t="s" s="4" r="A14">
        <v>73</v>
      </c>
      <c t="n" s="6" r="C14">
        <v>193100000</v>
      </c>
    </row>
    <row spans="1:9" r="15">
      <c t="s" s="4" r="A15">
        <v>463</v>
      </c>
    </row>
    <row spans="1:9" r="16">
      <c t="s" s="3" r="A16">
        <v>456</v>
      </c>
    </row>
    <row spans="1:9" r="17">
      <c t="s" s="4" r="A17">
        <v>459</v>
      </c>
      <c t="n" s="7" r="D17">
        <v>12100000</v>
      </c>
    </row>
    <row spans="1:9" r="18">
      <c t="s" s="4" r="A18">
        <v>73</v>
      </c>
      <c t="n" s="7" r="D18">
        <v>2300000</v>
      </c>
    </row>
    <row spans="1:9" r="19">
      <c t="s" s="4" r="A19">
        <v>464</v>
      </c>
    </row>
    <row spans="1:9" r="20">
      <c t="s" s="3" r="A20">
        <v>456</v>
      </c>
    </row>
    <row spans="1:9" r="21">
      <c t="s" s="4" r="A21">
        <v>465</v>
      </c>
      <c t="n" s="7" r="B21">
        <v>100000000</v>
      </c>
      <c t="n" s="7" r="E21">
        <v>100000000</v>
      </c>
    </row>
    <row spans="1:9" r="22">
      <c t="s" s="4" r="A22">
        <v>466</v>
      </c>
    </row>
    <row spans="1:9" r="23">
      <c t="s" s="3" r="A23">
        <v>456</v>
      </c>
    </row>
    <row spans="1:9" r="24">
      <c t="s" s="4" r="A24">
        <v>467</v>
      </c>
      <c t="n" s="6" r="C24">
        <v>44000000</v>
      </c>
    </row>
    <row spans="1:9" r="25">
      <c t="s" s="4" r="A25">
        <v>468</v>
      </c>
      <c t="n" s="6" r="C25">
        <v>144000000</v>
      </c>
    </row>
    <row spans="1:9" r="26">
      <c t="s" s="4" r="A26">
        <v>469</v>
      </c>
    </row>
    <row spans="1:9" r="27">
      <c t="s" s="3" r="A27">
        <v>456</v>
      </c>
    </row>
    <row spans="1:9" r="28">
      <c t="s" s="4" r="A28">
        <v>470</v>
      </c>
      <c t="n" s="7" r="C28">
        <v>200000000</v>
      </c>
    </row>
    <row spans="1:9" r="29">
      <c t="s" s="4" r="A29">
        <v>43</v>
      </c>
      <c t="n" s="7" r="E29">
        <v>1200000</v>
      </c>
    </row>
    <row spans="1:9" r="30">
      <c t="s" s="4" r="A30">
        <v>471</v>
      </c>
    </row>
    <row spans="1:9" r="31">
      <c t="s" s="3" r="A31">
        <v>456</v>
      </c>
    </row>
    <row spans="1:9" r="32">
      <c t="s" s="4" r="A32">
        <v>472</v>
      </c>
      <c t="n" s="7" r="F32">
        <v>8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3</v>
      </c>
      <c t="s" s="2" r="B1">
        <v>2</v>
      </c>
      <c t="s" s="2" r="C1">
        <v>453</v>
      </c>
      <c t="s" s="2" r="D1">
        <v>32</v>
      </c>
    </row>
    <row spans="1:4" r="2">
      <c t="s" s="3" r="A2">
        <v>456</v>
      </c>
    </row>
    <row spans="1:4" r="3">
      <c t="s" s="4" r="A3">
        <v>73</v>
      </c>
      <c t="n" s="8" r="B3">
        <v>229.7</v>
      </c>
      <c t="n" s="8" r="D3">
        <v>38.1</v>
      </c>
    </row>
    <row spans="1:4" r="4">
      <c t="s" s="4" r="A4">
        <v>458</v>
      </c>
    </row>
    <row spans="1:4" r="5">
      <c t="s" s="3" r="A5">
        <v>456</v>
      </c>
    </row>
    <row spans="1:4" r="6">
      <c t="s" s="4" r="A6">
        <v>474</v>
      </c>
      <c t="n" s="8" r="C6">
        <v>22.5</v>
      </c>
    </row>
    <row spans="1:4" r="7">
      <c t="s" s="4" r="A7">
        <v>475</v>
      </c>
      <c t="n" s="9" r="C7">
        <v>30.9</v>
      </c>
    </row>
    <row spans="1:4" r="8">
      <c t="s" s="4" r="A8">
        <v>70</v>
      </c>
      <c t="n" s="9" r="C8">
        <v>6.5</v>
      </c>
    </row>
    <row spans="1:4" r="9">
      <c t="s" s="4" r="A9">
        <v>476</v>
      </c>
      <c t="n" s="9" r="C9">
        <v>4.7</v>
      </c>
    </row>
    <row spans="1:4" r="10">
      <c t="s" s="4" r="A10">
        <v>73</v>
      </c>
      <c t="n" s="9" r="C10">
        <v>193.1</v>
      </c>
    </row>
    <row spans="1:4" r="11">
      <c t="s" s="4" r="A11">
        <v>477</v>
      </c>
      <c t="n" s="9" r="C11">
        <v>159.5</v>
      </c>
    </row>
    <row spans="1:4" r="12">
      <c t="s" s="4" r="A12">
        <v>81</v>
      </c>
      <c t="n" s="9" r="C12">
        <v>-6.2</v>
      </c>
    </row>
    <row spans="1:4" r="13">
      <c t="s" s="4" r="A13">
        <v>85</v>
      </c>
      <c t="n" s="9" r="C13">
        <v>-6.4</v>
      </c>
    </row>
    <row spans="1:4" r="14">
      <c t="s" s="4" r="A14">
        <v>104</v>
      </c>
      <c t="n" s="9" r="C14">
        <v>-60.6</v>
      </c>
    </row>
    <row spans="1:4" r="15">
      <c t="s" s="4" r="A15">
        <v>478</v>
      </c>
      <c t="n" s="7" r="C15">
        <v>3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t="s" s="1" r="A1">
        <v>479</v>
      </c>
      <c t="s" s="2" r="B1">
        <v>480</v>
      </c>
    </row>
    <row spans="1:2" r="2">
      <c t="s" s="3" r="A2">
        <v>456</v>
      </c>
    </row>
    <row spans="1:2" r="3">
      <c t="s" s="4" r="A3">
        <v>457</v>
      </c>
      <c t="n" s="8" r="B3">
        <v>159.5</v>
      </c>
    </row>
    <row spans="1:2" r="4">
      <c t="s" s="4" r="A4">
        <v>481</v>
      </c>
      <c t="s" s="4" r="B4">
        <v>482</v>
      </c>
    </row>
    <row spans="1:2" r="5">
      <c t="s" s="4" r="A5">
        <v>483</v>
      </c>
    </row>
    <row spans="1:2" r="6">
      <c t="s" s="3" r="A6">
        <v>456</v>
      </c>
    </row>
    <row spans="1:2" r="7">
      <c t="s" s="4" r="A7">
        <v>457</v>
      </c>
      <c t="n" s="8" r="B7">
        <v>40.1</v>
      </c>
    </row>
    <row spans="1:2" r="8">
      <c t="s" s="4" r="A8">
        <v>481</v>
      </c>
      <c t="s" s="4" r="B8">
        <v>484</v>
      </c>
    </row>
    <row spans="1:2" r="9">
      <c t="s" s="4" r="A9">
        <v>485</v>
      </c>
    </row>
    <row spans="1:2" r="10">
      <c t="s" s="3" r="A10">
        <v>456</v>
      </c>
    </row>
    <row spans="1:2" r="11">
      <c t="s" s="4" r="A11">
        <v>457</v>
      </c>
      <c t="n" s="8" r="B11">
        <v>84.40000000000001</v>
      </c>
    </row>
    <row spans="1:2" r="12">
      <c t="s" s="4" r="A12">
        <v>481</v>
      </c>
      <c t="s" s="4" r="B12">
        <v>482</v>
      </c>
    </row>
    <row spans="1:2" r="13">
      <c t="s" s="4" r="A13">
        <v>486</v>
      </c>
    </row>
    <row spans="1:2" r="14">
      <c t="s" s="3" r="A14">
        <v>456</v>
      </c>
    </row>
    <row spans="1:2" r="15">
      <c t="s" s="4" r="A15">
        <v>457</v>
      </c>
      <c t="n" s="8" r="B15">
        <v>34.5</v>
      </c>
    </row>
    <row spans="1:2" r="16">
      <c t="s" s="4" r="A16">
        <v>481</v>
      </c>
      <c t="s" s="4" r="B16">
        <v>487</v>
      </c>
    </row>
    <row spans="1:2" r="17">
      <c t="s" s="4" r="A17">
        <v>488</v>
      </c>
    </row>
    <row spans="1:2" r="18">
      <c t="s" s="3" r="A18">
        <v>456</v>
      </c>
    </row>
    <row spans="1:2" r="19">
      <c t="s" s="4" r="A19">
        <v>457</v>
      </c>
      <c t="n" s="8" r="B19">
        <v>0.5</v>
      </c>
    </row>
    <row spans="1:2" r="20">
      <c t="s" s="4" r="A20">
        <v>481</v>
      </c>
      <c t="s" s="4" r="B20">
        <v>3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9</v>
      </c>
      <c t="s" s="2" r="B1">
        <v>1</v>
      </c>
    </row>
    <row spans="1:3" r="2">
      <c t="s" s="2" r="B2">
        <v>2</v>
      </c>
      <c t="s" s="2" r="C2">
        <v>32</v>
      </c>
    </row>
    <row spans="1:3" r="3">
      <c t="s" s="3" r="A3">
        <v>490</v>
      </c>
    </row>
    <row spans="1:3" r="4">
      <c t="s" s="4" r="A4">
        <v>491</v>
      </c>
      <c t="n" s="8" r="B4">
        <v>1719.6</v>
      </c>
      <c t="n" s="8" r="C4">
        <v>1759.9</v>
      </c>
    </row>
    <row spans="1:3" r="5">
      <c t="s" s="4" r="A5">
        <v>492</v>
      </c>
      <c t="n" s="7" r="B5">
        <v>140</v>
      </c>
      <c t="n" s="8" r="C5">
        <v>-8.199999999999999</v>
      </c>
    </row>
    <row spans="1:3" r="6">
      <c t="s" s="4" r="A6">
        <v>493</v>
      </c>
      <c t="n" s="10" r="B6">
        <v>2.24</v>
      </c>
      <c t="n" s="10" r="C6">
        <v>-0.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s>
  <sheetData>
    <row spans="1:12" r="1">
      <c t="s" s="1" r="A1">
        <v>494</v>
      </c>
      <c t="s" s="2" r="B1">
        <v>397</v>
      </c>
      <c t="s" s="2" r="J1">
        <v>1</v>
      </c>
    </row>
    <row spans="1:12" r="2">
      <c t="s" s="2" r="B2">
        <v>495</v>
      </c>
      <c t="s" s="2" r="C2">
        <v>496</v>
      </c>
      <c t="s" s="2" r="D2">
        <v>497</v>
      </c>
      <c t="s" s="2" r="E2">
        <v>498</v>
      </c>
      <c t="s" s="2" r="F2">
        <v>499</v>
      </c>
      <c t="s" s="2" r="G2">
        <v>500</v>
      </c>
      <c t="s" s="2" r="H2">
        <v>501</v>
      </c>
      <c t="s" s="2" r="I2">
        <v>502</v>
      </c>
      <c t="s" s="2" r="J2">
        <v>495</v>
      </c>
      <c t="s" s="2" r="K2">
        <v>499</v>
      </c>
      <c t="s" s="2" r="L2">
        <v>503</v>
      </c>
    </row>
    <row spans="1:12" r="3">
      <c t="s" s="3" r="A3">
        <v>504</v>
      </c>
    </row>
    <row spans="1:12" r="4">
      <c t="s" s="4" r="A4">
        <v>505</v>
      </c>
      <c t="n" s="11" r="H4">
        <v>6.3</v>
      </c>
    </row>
    <row spans="1:12" r="5">
      <c t="s" s="4" r="A5">
        <v>41</v>
      </c>
      <c t="n" s="7" r="F5">
        <v>0</v>
      </c>
      <c t="n" s="7" r="G5">
        <v>0</v>
      </c>
      <c t="n" s="8" r="H5">
        <v>65.2</v>
      </c>
      <c t="n" s="7" r="I5">
        <v>0</v>
      </c>
      <c t="n" s="7" r="J5">
        <v>0</v>
      </c>
      <c t="n" s="8" r="K5">
        <v>65.2</v>
      </c>
      <c t="n" s="7" r="L5">
        <v>0</v>
      </c>
    </row>
    <row spans="1:12" r="6">
      <c t="s" s="4" r="A6">
        <v>506</v>
      </c>
      <c t="n" s="9" r="H6">
        <v>16.2</v>
      </c>
    </row>
    <row spans="1:12" r="7">
      <c t="s" s="4" r="A7">
        <v>507</v>
      </c>
      <c t="n" s="9" r="H7">
        <v>44.6</v>
      </c>
    </row>
    <row spans="1:12" r="8">
      <c t="s" s="4" r="A8">
        <v>508</v>
      </c>
      <c t="n" s="9" r="H8">
        <v>4.4</v>
      </c>
    </row>
    <row spans="1:12" r="9">
      <c t="s" s="4" r="A9">
        <v>34</v>
      </c>
      <c t="n" s="8" r="B9">
        <v>432.4</v>
      </c>
      <c t="n" s="7" r="C9">
        <v>361</v>
      </c>
      <c t="n" s="7" r="D9">
        <v>334</v>
      </c>
      <c t="n" s="8" r="E9">
        <v>506.8</v>
      </c>
      <c t="n" s="9" r="F9">
        <v>399.1</v>
      </c>
      <c t="n" s="9" r="G9">
        <v>374.3</v>
      </c>
      <c t="n" s="9" r="H9">
        <v>356.9</v>
      </c>
      <c t="n" s="9" r="I9">
        <v>501.3</v>
      </c>
      <c t="n" s="9" r="J9">
        <v>1634.2</v>
      </c>
      <c t="n" s="9" r="K9">
        <v>1631.6</v>
      </c>
      <c t="n" s="9" r="L9">
        <v>1840.4</v>
      </c>
    </row>
    <row spans="1:12" r="10">
      <c t="s" s="4" r="A10">
        <v>509</v>
      </c>
      <c t="n" s="8" r="B10">
        <v>187.3</v>
      </c>
      <c t="n" s="8" r="C10">
        <v>153.7</v>
      </c>
      <c t="n" s="8" r="D10">
        <v>141.6</v>
      </c>
      <c t="n" s="8" r="E10">
        <v>229.8</v>
      </c>
      <c t="n" s="8" r="F10">
        <v>183.1</v>
      </c>
      <c t="n" s="8" r="G10">
        <v>170.8</v>
      </c>
      <c t="n" s="9" r="H10">
        <v>168.5</v>
      </c>
      <c t="n" s="8" r="I10">
        <v>233.8</v>
      </c>
      <c t="n" s="9" r="J10">
        <v>712.4</v>
      </c>
      <c t="n" s="9" r="K10">
        <v>756.2</v>
      </c>
      <c t="n" s="9" r="L10">
        <v>850.4</v>
      </c>
    </row>
    <row spans="1:12" r="11">
      <c t="s" s="4" r="A11">
        <v>174</v>
      </c>
    </row>
    <row spans="1:12" r="12">
      <c t="s" s="3" r="A12">
        <v>504</v>
      </c>
    </row>
    <row spans="1:12" r="13">
      <c t="s" s="4" r="A13">
        <v>34</v>
      </c>
      <c t="n" s="9" r="K13">
        <v>8.5</v>
      </c>
      <c t="n" s="9" r="L13">
        <v>25.8</v>
      </c>
    </row>
    <row spans="1:12" r="14">
      <c t="s" s="4" r="A14">
        <v>510</v>
      </c>
    </row>
    <row spans="1:12" r="15">
      <c t="s" s="3" r="A15">
        <v>504</v>
      </c>
    </row>
    <row spans="1:12" r="16">
      <c t="s" s="4" r="A16">
        <v>41</v>
      </c>
      <c t="n" s="9" r="H16">
        <v>144.5</v>
      </c>
      <c t="n" s="9" r="K16">
        <v>144.5</v>
      </c>
    </row>
    <row spans="1:12" r="17">
      <c t="s" s="4" r="A17">
        <v>511</v>
      </c>
    </row>
    <row spans="1:12" r="18">
      <c t="s" s="3" r="A18">
        <v>504</v>
      </c>
    </row>
    <row spans="1:12" r="19">
      <c t="s" s="4" r="A19">
        <v>512</v>
      </c>
      <c t="n" s="9" r="H19">
        <v>33.8</v>
      </c>
    </row>
    <row spans="1:12" r="20">
      <c t="s" s="4" r="A20">
        <v>513</v>
      </c>
    </row>
    <row spans="1:12" r="21">
      <c t="s" s="3" r="A21">
        <v>504</v>
      </c>
    </row>
    <row spans="1:12" r="22">
      <c t="s" s="4" r="A22">
        <v>512</v>
      </c>
      <c t="n" s="8" r="H22">
        <v>93.8</v>
      </c>
    </row>
    <row spans="1:12" r="23">
      <c t="s" s="4" r="A23">
        <v>215</v>
      </c>
    </row>
    <row spans="1:12" r="24">
      <c t="s" s="3" r="A24">
        <v>504</v>
      </c>
    </row>
    <row spans="1:12" r="25">
      <c t="s" s="4" r="A25">
        <v>509</v>
      </c>
      <c t="n" s="8" r="J25">
        <v>388.2</v>
      </c>
      <c t="n" s="9" r="K25">
        <v>391.5</v>
      </c>
      <c t="n" s="9" r="L25">
        <v>448.8</v>
      </c>
    </row>
    <row spans="1:12" r="26">
      <c t="s" s="4" r="A26">
        <v>514</v>
      </c>
    </row>
    <row spans="1:12" r="27">
      <c t="s" s="3" r="A27">
        <v>504</v>
      </c>
    </row>
    <row spans="1:12" r="28">
      <c t="s" s="4" r="A28">
        <v>509</v>
      </c>
      <c t="n" s="8" r="K28">
        <v>2.5</v>
      </c>
      <c t="n" s="8" r="L28">
        <v>13.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2</v>
      </c>
      <c t="s" s="2" r="C2">
        <v>32</v>
      </c>
      <c t="s" s="2" r="D2">
        <v>33</v>
      </c>
    </row>
    <row spans="1:4" r="3">
      <c t="s" s="3" r="A3">
        <v>101</v>
      </c>
    </row>
    <row spans="1:4" r="4">
      <c t="s" s="4" r="A4">
        <v>47</v>
      </c>
      <c t="n" s="8" r="B4">
        <v>127.7</v>
      </c>
      <c t="n" s="7" r="C4">
        <v>-4</v>
      </c>
      <c t="n" s="8" r="D4">
        <v>157.3</v>
      </c>
    </row>
    <row spans="1:4" r="5">
      <c t="s" s="3" r="A5">
        <v>102</v>
      </c>
    </row>
    <row spans="1:4" r="6">
      <c t="s" s="4" r="A6">
        <v>42</v>
      </c>
      <c t="n" s="9" r="B6">
        <v>4.9</v>
      </c>
      <c t="n" s="9" r="C6">
        <v>13.1</v>
      </c>
      <c t="n" s="9" r="D6">
        <v>4.1</v>
      </c>
    </row>
    <row spans="1:4" r="7">
      <c t="s" s="4" r="A7">
        <v>103</v>
      </c>
      <c t="n" s="9" r="B7">
        <v>34.3</v>
      </c>
      <c t="n" s="9" r="C7">
        <v>41.8</v>
      </c>
      <c t="n" s="9" r="D7">
        <v>42.2</v>
      </c>
    </row>
    <row spans="1:4" r="8">
      <c t="s" s="4" r="A8">
        <v>41</v>
      </c>
      <c t="n" s="6" r="B8">
        <v>0</v>
      </c>
      <c t="n" s="9" r="C8">
        <v>65.2</v>
      </c>
      <c t="n" s="6" r="D8">
        <v>0</v>
      </c>
    </row>
    <row spans="1:4" r="9">
      <c t="s" s="4" r="A9">
        <v>104</v>
      </c>
      <c t="n" s="9" r="B9">
        <v>4.2</v>
      </c>
      <c t="n" s="9" r="C9">
        <v>-7.1</v>
      </c>
      <c t="n" s="9" r="D9">
        <v>5.6</v>
      </c>
    </row>
    <row spans="1:4" r="10">
      <c t="s" s="4" r="A10">
        <v>105</v>
      </c>
      <c t="n" s="9" r="B10">
        <v>20.4</v>
      </c>
      <c t="n" s="9" r="C10">
        <v>13.5</v>
      </c>
      <c t="n" s="9" r="D10">
        <v>13.2</v>
      </c>
    </row>
    <row spans="1:4" r="11">
      <c t="s" s="4" r="A11">
        <v>106</v>
      </c>
      <c t="n" s="9" r="B11">
        <v>13.1</v>
      </c>
      <c t="n" s="6" r="C11">
        <v>-13</v>
      </c>
      <c t="n" s="9" r="D11">
        <v>16.1</v>
      </c>
    </row>
    <row spans="1:4" r="12">
      <c t="s" s="4" r="A12">
        <v>107</v>
      </c>
      <c t="n" s="6" r="B12">
        <v>-22</v>
      </c>
      <c t="n" s="9" r="C12">
        <v>-9.4</v>
      </c>
      <c t="n" s="9" r="D12">
        <v>-16.1</v>
      </c>
    </row>
    <row spans="1:4" r="13">
      <c t="s" s="3" r="A13">
        <v>108</v>
      </c>
    </row>
    <row spans="1:4" r="14">
      <c t="s" s="4" r="A14">
        <v>109</v>
      </c>
      <c t="n" s="9" r="B14">
        <v>-4.1</v>
      </c>
      <c t="n" s="9" r="C14">
        <v>9.699999999999999</v>
      </c>
      <c t="n" s="9" r="D14">
        <v>-13.5</v>
      </c>
    </row>
    <row spans="1:4" r="15">
      <c t="s" s="4" r="A15">
        <v>110</v>
      </c>
      <c t="n" s="9" r="B15">
        <v>11.9</v>
      </c>
      <c t="n" s="9" r="C15">
        <v>-0.1</v>
      </c>
      <c t="n" s="9" r="D15">
        <v>35.5</v>
      </c>
    </row>
    <row spans="1:4" r="16">
      <c t="s" s="4" r="A16">
        <v>111</v>
      </c>
      <c t="n" s="9" r="B16">
        <v>10.4</v>
      </c>
      <c t="n" s="9" r="C16">
        <v>3.5</v>
      </c>
      <c t="n" s="6" r="D16">
        <v>-10</v>
      </c>
    </row>
    <row spans="1:4" r="17">
      <c t="s" s="4" r="A17">
        <v>112</v>
      </c>
      <c t="n" s="9" r="B17">
        <v>43.7</v>
      </c>
      <c t="n" s="9" r="C17">
        <v>-18.2</v>
      </c>
      <c t="n" s="9" r="D17">
        <v>10.7</v>
      </c>
    </row>
    <row spans="1:4" r="18">
      <c t="s" s="4" r="A18">
        <v>113</v>
      </c>
      <c t="n" s="9" r="B18">
        <v>-50.6</v>
      </c>
      <c t="n" s="9" r="C18">
        <v>66.8</v>
      </c>
      <c t="n" s="9" r="D18">
        <v>-25.2</v>
      </c>
    </row>
    <row spans="1:4" r="19">
      <c t="s" s="4" r="A19">
        <v>114</v>
      </c>
      <c t="n" s="9" r="B19">
        <v>193.9</v>
      </c>
      <c t="n" s="9" r="C19">
        <v>161.8</v>
      </c>
      <c t="n" s="9" r="D19">
        <v>219.9</v>
      </c>
    </row>
    <row spans="1:4" r="20">
      <c t="s" s="3" r="A20">
        <v>115</v>
      </c>
    </row>
    <row spans="1:4" r="21">
      <c t="s" s="4" r="A21">
        <v>116</v>
      </c>
      <c t="n" s="9" r="B21">
        <v>-28.7</v>
      </c>
      <c t="n" s="9" r="C21">
        <v>-40.4</v>
      </c>
      <c t="n" s="9" r="D21">
        <v>-28.4</v>
      </c>
    </row>
    <row spans="1:4" r="22">
      <c t="s" s="4" r="A22">
        <v>117</v>
      </c>
      <c t="n" s="9" r="B22">
        <v>1.5</v>
      </c>
      <c t="n" s="9" r="C22">
        <v>13.7</v>
      </c>
      <c t="n" s="9" r="D22">
        <v>5.6</v>
      </c>
    </row>
    <row spans="1:4" r="23">
      <c t="s" s="4" r="A23">
        <v>118</v>
      </c>
      <c t="n" s="6" r="B23">
        <v>-344</v>
      </c>
      <c t="n" s="9" r="C23">
        <v>-12.1</v>
      </c>
      <c t="n" s="6" r="D23">
        <v>0</v>
      </c>
    </row>
    <row spans="1:4" r="24">
      <c t="s" s="4" r="A24">
        <v>119</v>
      </c>
      <c t="n" s="9" r="B24">
        <v>-371.2</v>
      </c>
      <c t="n" s="9" r="C24">
        <v>-38.8</v>
      </c>
      <c t="n" s="9" r="D24">
        <v>-22.8</v>
      </c>
    </row>
    <row spans="1:4" r="25">
      <c t="s" s="3" r="A25">
        <v>120</v>
      </c>
    </row>
    <row spans="1:4" r="26">
      <c t="s" s="4" r="A26">
        <v>121</v>
      </c>
      <c t="n" s="6" r="B26">
        <v>0</v>
      </c>
      <c t="n" s="9" r="C26">
        <v>-648.8</v>
      </c>
      <c t="n" s="9" r="D26">
        <v>-185.5</v>
      </c>
    </row>
    <row spans="1:4" r="27">
      <c t="s" s="4" r="A27">
        <v>122</v>
      </c>
      <c t="n" s="6" r="B27">
        <v>0</v>
      </c>
      <c t="n" s="6" r="C27">
        <v>999</v>
      </c>
      <c t="n" s="6" r="D27">
        <v>0</v>
      </c>
    </row>
    <row spans="1:4" r="28">
      <c t="s" s="4" r="A28">
        <v>123</v>
      </c>
      <c t="n" s="6" r="B28">
        <v>-3</v>
      </c>
      <c t="n" s="6" r="C28">
        <v>-1</v>
      </c>
      <c t="n" s="6" r="D28">
        <v>0</v>
      </c>
    </row>
    <row spans="1:4" r="29">
      <c t="s" s="4" r="A29">
        <v>124</v>
      </c>
      <c t="n" s="9" r="B29">
        <v>58.9</v>
      </c>
      <c t="n" s="9" r="C29">
        <v>-12.4</v>
      </c>
      <c t="n" s="6" r="D29">
        <v>0</v>
      </c>
    </row>
    <row spans="1:4" r="30">
      <c t="s" s="4" r="A30">
        <v>125</v>
      </c>
      <c t="n" s="9" r="B30">
        <v>-62.7</v>
      </c>
      <c t="n" s="9" r="C30">
        <v>-15.5</v>
      </c>
      <c t="n" s="6" r="D30">
        <v>0</v>
      </c>
    </row>
    <row spans="1:4" r="31">
      <c t="s" s="4" r="A31">
        <v>126</v>
      </c>
      <c t="n" s="9" r="B31">
        <v>-1.6</v>
      </c>
      <c t="n" s="9" r="C31">
        <v>-12.1</v>
      </c>
      <c t="n" s="6" r="D31">
        <v>0</v>
      </c>
    </row>
    <row spans="1:4" r="32">
      <c t="s" s="4" r="A32">
        <v>127</v>
      </c>
      <c t="n" s="9" r="B32">
        <v>-31.8</v>
      </c>
      <c t="n" s="6" r="C32">
        <v>0</v>
      </c>
      <c t="n" s="6" r="D32">
        <v>0</v>
      </c>
    </row>
    <row spans="1:4" r="33">
      <c t="s" s="4" r="A33">
        <v>128</v>
      </c>
      <c t="n" s="6" r="B33">
        <v>1</v>
      </c>
      <c t="n" s="6" r="C33">
        <v>0</v>
      </c>
      <c t="n" s="6" r="D33">
        <v>0</v>
      </c>
    </row>
    <row spans="1:4" r="34">
      <c t="s" s="4" r="A34">
        <v>129</v>
      </c>
      <c t="n" s="9" r="B34">
        <v>-6.2</v>
      </c>
      <c t="n" s="6" r="C34">
        <v>0</v>
      </c>
      <c t="n" s="6" r="D34">
        <v>0</v>
      </c>
    </row>
    <row spans="1:4" r="35">
      <c t="s" s="4" r="A35">
        <v>130</v>
      </c>
      <c t="n" s="9" r="B35">
        <v>-45.4</v>
      </c>
      <c t="n" s="9" r="C35">
        <v>309.2</v>
      </c>
      <c t="n" s="9" r="D35">
        <v>-185.5</v>
      </c>
    </row>
    <row spans="1:4" r="36">
      <c t="s" s="4" r="A36">
        <v>131</v>
      </c>
      <c t="n" s="9" r="B36">
        <v>7.9</v>
      </c>
      <c t="n" s="9" r="C36">
        <v>-19.7</v>
      </c>
      <c t="n" s="6" r="D36">
        <v>0</v>
      </c>
    </row>
    <row spans="1:4" r="37">
      <c t="s" s="4" r="A37">
        <v>132</v>
      </c>
      <c t="n" s="9" r="B37">
        <v>-214.8</v>
      </c>
      <c t="n" s="9" r="C37">
        <v>412.5</v>
      </c>
      <c t="n" s="9" r="D37">
        <v>11.6</v>
      </c>
    </row>
    <row spans="1:4" r="38">
      <c t="s" s="4" r="A38">
        <v>133</v>
      </c>
      <c t="n" s="9" r="B38">
        <v>502.1</v>
      </c>
      <c t="n" s="9" r="C38">
        <v>89.59999999999999</v>
      </c>
      <c t="n" s="6" r="D38">
        <v>78</v>
      </c>
    </row>
    <row spans="1:4" r="39">
      <c t="s" s="4" r="A39">
        <v>134</v>
      </c>
      <c t="n" s="8" r="B39">
        <v>287.3</v>
      </c>
      <c t="n" s="8" r="C39">
        <v>502.1</v>
      </c>
      <c t="n" s="8" r="D39">
        <v>89.599999999999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8"/>
    <col customWidth="1" max="2" min="2" width="21"/>
  </cols>
  <sheetData>
    <row spans="1:2" r="1">
      <c t="s" s="1" r="A1">
        <v>515</v>
      </c>
      <c t="s" s="2" r="B1">
        <v>1</v>
      </c>
    </row>
    <row spans="1:2" r="2">
      <c t="s" s="2" r="B2">
        <v>495</v>
      </c>
    </row>
    <row spans="1:2" r="3">
      <c t="s" s="3" r="A3">
        <v>516</v>
      </c>
    </row>
    <row spans="1:2" r="4">
      <c t="s" s="4" r="A4">
        <v>517</v>
      </c>
      <c t="n" s="8" r="B4">
        <v>38.1</v>
      </c>
    </row>
    <row spans="1:2" r="5">
      <c t="s" s="4" r="A5">
        <v>518</v>
      </c>
      <c t="n" s="9" r="B5">
        <v>193.1</v>
      </c>
    </row>
    <row spans="1:2" r="6">
      <c t="s" s="4" r="A6">
        <v>519</v>
      </c>
      <c t="n" s="9" r="B6">
        <v>-1.5</v>
      </c>
    </row>
    <row spans="1:2" r="7">
      <c t="s" s="4" r="A7">
        <v>520</v>
      </c>
      <c t="n" s="9" r="B7">
        <v>229.7</v>
      </c>
    </row>
    <row spans="1:2" r="8">
      <c t="s" s="4" r="A8">
        <v>521</v>
      </c>
    </row>
    <row spans="1:2" r="9">
      <c t="s" s="3" r="A9">
        <v>516</v>
      </c>
    </row>
    <row spans="1:2" r="10">
      <c t="s" s="4" r="A10">
        <v>517</v>
      </c>
      <c t="n" s="9" r="B10">
        <v>19.1</v>
      </c>
    </row>
    <row spans="1:2" r="11">
      <c t="s" s="4" r="A11">
        <v>518</v>
      </c>
      <c t="n" s="9" r="B11">
        <v>193.1</v>
      </c>
    </row>
    <row spans="1:2" r="12">
      <c t="s" s="4" r="A12">
        <v>519</v>
      </c>
      <c t="n" s="6" r="B12">
        <v>0</v>
      </c>
    </row>
    <row spans="1:2" r="13">
      <c t="s" s="4" r="A13">
        <v>520</v>
      </c>
      <c t="n" s="9" r="B13">
        <v>212.2</v>
      </c>
    </row>
    <row spans="1:2" r="14">
      <c t="s" s="4" r="A14">
        <v>522</v>
      </c>
    </row>
    <row spans="1:2" r="15">
      <c t="s" s="3" r="A15">
        <v>516</v>
      </c>
    </row>
    <row spans="1:2" r="16">
      <c t="s" s="4" r="A16">
        <v>517</v>
      </c>
      <c t="n" s="9" r="B16">
        <v>1.6</v>
      </c>
    </row>
    <row spans="1:2" r="17">
      <c t="s" s="4" r="A17">
        <v>518</v>
      </c>
      <c t="n" s="6" r="B17">
        <v>0</v>
      </c>
    </row>
    <row spans="1:2" r="18">
      <c t="s" s="4" r="A18">
        <v>519</v>
      </c>
      <c t="n" s="9" r="B18">
        <v>-0.1</v>
      </c>
    </row>
    <row spans="1:2" r="19">
      <c t="s" s="4" r="A19">
        <v>520</v>
      </c>
      <c t="n" s="9" r="B19">
        <v>1.5</v>
      </c>
    </row>
    <row spans="1:2" r="20">
      <c t="s" s="4" r="A20">
        <v>523</v>
      </c>
    </row>
    <row spans="1:2" r="21">
      <c t="s" s="3" r="A21">
        <v>516</v>
      </c>
    </row>
    <row spans="1:2" r="22">
      <c t="s" s="4" r="A22">
        <v>517</v>
      </c>
      <c t="n" s="6" r="B22">
        <v>6</v>
      </c>
    </row>
    <row spans="1:2" r="23">
      <c t="s" s="4" r="A23">
        <v>518</v>
      </c>
      <c t="n" s="6" r="B23">
        <v>0</v>
      </c>
    </row>
    <row spans="1:2" r="24">
      <c t="s" s="4" r="A24">
        <v>519</v>
      </c>
      <c t="n" s="9" r="B24">
        <v>-0.7</v>
      </c>
    </row>
    <row spans="1:2" r="25">
      <c t="s" s="4" r="A25">
        <v>520</v>
      </c>
      <c t="n" s="9" r="B25">
        <v>5.3</v>
      </c>
    </row>
    <row spans="1:2" r="26">
      <c t="s" s="4" r="A26">
        <v>524</v>
      </c>
    </row>
    <row spans="1:2" r="27">
      <c t="s" s="3" r="A27">
        <v>516</v>
      </c>
    </row>
    <row spans="1:2" r="28">
      <c t="s" s="4" r="A28">
        <v>517</v>
      </c>
      <c t="n" s="9" r="B28">
        <v>11.4</v>
      </c>
    </row>
    <row spans="1:2" r="29">
      <c t="s" s="4" r="A29">
        <v>518</v>
      </c>
      <c t="n" s="6" r="B29">
        <v>0</v>
      </c>
    </row>
    <row spans="1:2" r="30">
      <c t="s" s="4" r="A30">
        <v>519</v>
      </c>
      <c t="n" s="9" r="B30">
        <v>-0.7</v>
      </c>
    </row>
    <row spans="1:2" r="31">
      <c t="s" s="4" r="A31">
        <v>520</v>
      </c>
      <c t="n" s="8" r="B31">
        <v>1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26"/>
    <col customWidth="1" max="3" min="3" width="14"/>
    <col customWidth="1" max="4" min="4" width="14"/>
  </cols>
  <sheetData>
    <row spans="1:4" r="1">
      <c t="s" s="1" r="A1">
        <v>525</v>
      </c>
      <c t="s" s="2" r="B1">
        <v>1</v>
      </c>
    </row>
    <row spans="1:4" r="2">
      <c t="s" s="2" r="B2">
        <v>2</v>
      </c>
      <c t="s" s="2" r="C2">
        <v>32</v>
      </c>
      <c t="s" s="2" r="D2">
        <v>33</v>
      </c>
    </row>
    <row spans="1:4" r="3">
      <c t="s" s="3" r="A3">
        <v>357</v>
      </c>
    </row>
    <row spans="1:4" r="4">
      <c t="s" s="4" r="A4">
        <v>526</v>
      </c>
      <c t="n" s="7" r="B4">
        <v>78</v>
      </c>
      <c t="n" s="8" r="C4">
        <v>76.3</v>
      </c>
    </row>
    <row spans="1:4" r="5">
      <c t="s" s="4" r="A5">
        <v>527</v>
      </c>
      <c t="s" s="4" r="B5">
        <v>528</v>
      </c>
    </row>
    <row spans="1:4" r="6">
      <c t="s" s="4" r="A6">
        <v>40</v>
      </c>
      <c t="n" s="8" r="B6">
        <v>2.8</v>
      </c>
      <c t="n" s="7" r="C6">
        <v>0</v>
      </c>
      <c t="n" s="7" r="D6">
        <v>0</v>
      </c>
    </row>
    <row spans="1:4" r="7">
      <c t="s" s="4" r="A7">
        <v>529</v>
      </c>
      <c t="n" s="9" r="B7">
        <v>11.2</v>
      </c>
    </row>
    <row spans="1:4" r="8">
      <c t="s" s="4" r="A8">
        <v>530</v>
      </c>
      <c t="n" s="9" r="B8">
        <v>11.2</v>
      </c>
    </row>
    <row spans="1:4" r="9">
      <c t="s" s="4" r="A9">
        <v>531</v>
      </c>
      <c t="n" s="9" r="B9">
        <v>11.2</v>
      </c>
    </row>
    <row spans="1:4" r="10">
      <c t="s" s="4" r="A10">
        <v>532</v>
      </c>
      <c t="n" s="9" r="B10">
        <v>11.2</v>
      </c>
    </row>
    <row spans="1:4" r="11">
      <c t="s" s="4" r="A11">
        <v>533</v>
      </c>
      <c t="n" s="9" r="B11">
        <v>11.1</v>
      </c>
    </row>
    <row spans="1:4" r="12">
      <c t="s" s="4" r="A12">
        <v>534</v>
      </c>
      <c t="n" s="8" r="B12">
        <v>100.8</v>
      </c>
    </row>
    <row spans="1:4" r="13">
      <c t="s" s="4" r="A13">
        <v>368</v>
      </c>
    </row>
    <row spans="1:4" r="14">
      <c t="s" s="3" r="A14">
        <v>357</v>
      </c>
    </row>
    <row spans="1:4" r="15">
      <c t="s" s="4" r="A15">
        <v>369</v>
      </c>
      <c t="s" s="4" r="B15">
        <v>370</v>
      </c>
    </row>
    <row spans="1:4" r="16">
      <c t="s" s="4" r="A16">
        <v>373</v>
      </c>
    </row>
    <row spans="1:4" r="17">
      <c t="s" s="3" r="A17">
        <v>357</v>
      </c>
    </row>
    <row spans="1:4" r="18">
      <c t="s" s="4" r="A18">
        <v>369</v>
      </c>
      <c t="s" s="4" r="B18">
        <v>3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535</v>
      </c>
      <c t="s" s="2" r="B1">
        <v>495</v>
      </c>
    </row>
    <row spans="1:2" r="2">
      <c t="s" s="3" r="A2">
        <v>357</v>
      </c>
    </row>
    <row spans="1:2" r="3">
      <c t="s" s="4" r="A3">
        <v>536</v>
      </c>
      <c t="n" s="8" r="B3">
        <v>159.5</v>
      </c>
    </row>
    <row spans="1:2" r="4">
      <c t="s" s="4" r="A4">
        <v>537</v>
      </c>
      <c t="n" s="9" r="B4">
        <v>2.8</v>
      </c>
    </row>
    <row spans="1:2" r="5">
      <c t="s" s="4" r="A5">
        <v>538</v>
      </c>
      <c t="n" s="9" r="B5">
        <v>156.7</v>
      </c>
    </row>
    <row spans="1:2" r="6">
      <c t="s" s="4" r="A6">
        <v>483</v>
      </c>
    </row>
    <row spans="1:2" r="7">
      <c t="s" s="3" r="A7">
        <v>357</v>
      </c>
    </row>
    <row spans="1:2" r="8">
      <c t="s" s="4" r="A8">
        <v>536</v>
      </c>
      <c t="n" s="9" r="B8">
        <v>40.1</v>
      </c>
    </row>
    <row spans="1:2" r="9">
      <c t="s" s="4" r="A9">
        <v>537</v>
      </c>
      <c t="n" s="9" r="B9">
        <v>0.7</v>
      </c>
    </row>
    <row spans="1:2" r="10">
      <c t="s" s="4" r="A10">
        <v>538</v>
      </c>
      <c t="n" s="9" r="B10">
        <v>39.4</v>
      </c>
    </row>
    <row spans="1:2" r="11">
      <c t="s" s="4" r="A11">
        <v>485</v>
      </c>
    </row>
    <row spans="1:2" r="12">
      <c t="s" s="3" r="A12">
        <v>357</v>
      </c>
    </row>
    <row spans="1:2" r="13">
      <c t="s" s="4" r="A13">
        <v>536</v>
      </c>
      <c t="n" s="9" r="B13">
        <v>84.40000000000001</v>
      </c>
    </row>
    <row spans="1:2" r="14">
      <c t="s" s="4" r="A14">
        <v>537</v>
      </c>
      <c t="n" s="9" r="B14">
        <v>1.5</v>
      </c>
    </row>
    <row spans="1:2" r="15">
      <c t="s" s="4" r="A15">
        <v>538</v>
      </c>
      <c t="n" s="9" r="B15">
        <v>82.90000000000001</v>
      </c>
    </row>
    <row spans="1:2" r="16">
      <c t="s" s="4" r="A16">
        <v>486</v>
      </c>
    </row>
    <row spans="1:2" r="17">
      <c t="s" s="3" r="A17">
        <v>357</v>
      </c>
    </row>
    <row spans="1:2" r="18">
      <c t="s" s="4" r="A18">
        <v>536</v>
      </c>
      <c t="n" s="9" r="B18">
        <v>34.5</v>
      </c>
    </row>
    <row spans="1:2" r="19">
      <c t="s" s="4" r="A19">
        <v>537</v>
      </c>
      <c t="n" s="9" r="B19">
        <v>0.6</v>
      </c>
    </row>
    <row spans="1:2" r="20">
      <c t="s" s="4" r="A20">
        <v>538</v>
      </c>
      <c t="n" s="9" r="B20">
        <v>33.9</v>
      </c>
    </row>
    <row spans="1:2" r="21">
      <c t="s" s="4" r="A21">
        <v>488</v>
      </c>
    </row>
    <row spans="1:2" r="22">
      <c t="s" s="3" r="A22">
        <v>357</v>
      </c>
    </row>
    <row spans="1:2" r="23">
      <c t="s" s="4" r="A23">
        <v>536</v>
      </c>
      <c t="n" s="9" r="B23">
        <v>0.5</v>
      </c>
    </row>
    <row spans="1:2" r="24">
      <c t="s" s="4" r="A24">
        <v>537</v>
      </c>
      <c t="n" s="6" r="B24">
        <v>0</v>
      </c>
    </row>
    <row spans="1:2" r="25">
      <c t="s" s="4" r="A25">
        <v>538</v>
      </c>
      <c t="n" s="8" r="B25">
        <v>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v>
      </c>
      <c t="s" s="2" r="C2">
        <v>32</v>
      </c>
      <c t="s" s="2" r="D2">
        <v>33</v>
      </c>
    </row>
    <row spans="1:4" r="3">
      <c t="s" s="3" r="A3">
        <v>540</v>
      </c>
    </row>
    <row spans="1:4" r="4">
      <c t="s" s="4" r="A4">
        <v>541</v>
      </c>
      <c t="n" s="8" r="B4">
        <v>9.5</v>
      </c>
      <c t="n" s="8" r="C4">
        <v>-20.6</v>
      </c>
      <c t="n" s="7" r="D4">
        <v>15</v>
      </c>
    </row>
    <row spans="1:4" r="5">
      <c t="s" s="4" r="A5">
        <v>542</v>
      </c>
      <c t="n" s="6" r="B5">
        <v>3</v>
      </c>
      <c t="n" s="9" r="C5">
        <v>-1.4</v>
      </c>
      <c t="n" s="9" r="D5">
        <v>0.8</v>
      </c>
    </row>
    <row spans="1:4" r="6">
      <c t="s" s="4" r="A6">
        <v>543</v>
      </c>
      <c t="n" s="9" r="B6">
        <v>21.3</v>
      </c>
      <c t="n" s="9" r="C6">
        <v>32.4</v>
      </c>
      <c t="n" s="9" r="D6">
        <v>36.5</v>
      </c>
    </row>
    <row spans="1:4" r="7">
      <c t="s" s="4" r="A7">
        <v>544</v>
      </c>
      <c t="n" s="9" r="B7">
        <v>33.8</v>
      </c>
      <c t="n" s="9" r="C7">
        <v>10.4</v>
      </c>
      <c t="n" s="9" r="D7">
        <v>52.3</v>
      </c>
    </row>
    <row spans="1:4" r="8">
      <c t="s" s="3" r="A8">
        <v>545</v>
      </c>
    </row>
    <row spans="1:4" r="9">
      <c t="s" s="4" r="A9">
        <v>541</v>
      </c>
      <c t="n" s="9" r="B9">
        <v>5.5</v>
      </c>
      <c t="n" s="9" r="C9">
        <v>-3.5</v>
      </c>
      <c t="n" s="9" r="D9">
        <v>4.3</v>
      </c>
    </row>
    <row spans="1:4" r="10">
      <c t="s" s="4" r="A10">
        <v>542</v>
      </c>
      <c t="n" s="9" r="B10">
        <v>-2.4</v>
      </c>
      <c t="n" s="9" r="C10">
        <v>-0.2</v>
      </c>
      <c t="n" s="9" r="D10">
        <v>0.4</v>
      </c>
    </row>
    <row spans="1:4" r="11">
      <c t="s" s="4" r="A11">
        <v>543</v>
      </c>
      <c t="n" s="9" r="B11">
        <v>1.1</v>
      </c>
      <c t="n" s="9" r="C11">
        <v>-3.4</v>
      </c>
      <c t="n" s="9" r="D11">
        <v>0.9</v>
      </c>
    </row>
    <row spans="1:4" r="12">
      <c t="s" s="4" r="A12">
        <v>546</v>
      </c>
      <c t="n" s="9" r="B12">
        <v>4.2</v>
      </c>
      <c t="n" s="9" r="C12">
        <v>-7.1</v>
      </c>
      <c t="n" s="9" r="D12">
        <v>5.6</v>
      </c>
    </row>
    <row spans="1:4" r="13">
      <c t="s" s="4" r="A13">
        <v>547</v>
      </c>
      <c t="n" s="7" r="B13">
        <v>38</v>
      </c>
      <c t="n" s="8" r="C13">
        <v>3.3</v>
      </c>
      <c t="n" s="8" r="D13">
        <v>5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8</v>
      </c>
      <c t="s" s="2" r="B1">
        <v>1</v>
      </c>
    </row>
    <row spans="1:4" r="2">
      <c t="s" s="2" r="B2">
        <v>2</v>
      </c>
      <c t="s" s="2" r="C2">
        <v>32</v>
      </c>
      <c t="s" s="2" r="D2">
        <v>33</v>
      </c>
    </row>
    <row spans="1:4" r="3">
      <c t="s" s="3" r="A3">
        <v>181</v>
      </c>
    </row>
    <row spans="1:4" r="4">
      <c t="s" s="4" r="A4">
        <v>549</v>
      </c>
      <c t="n" s="8" r="B4">
        <v>40.2</v>
      </c>
      <c t="n" s="8" r="C4">
        <v>-144.5</v>
      </c>
      <c t="n" s="8" r="D4">
        <v>33.6</v>
      </c>
    </row>
    <row spans="1:4" r="5">
      <c t="s" s="4" r="A5">
        <v>543</v>
      </c>
      <c t="n" s="9" r="B5">
        <v>125.5</v>
      </c>
      <c t="n" s="9" r="C5">
        <v>143.8</v>
      </c>
      <c t="n" s="9" r="D5">
        <v>181.6</v>
      </c>
    </row>
    <row spans="1:4" r="6">
      <c t="s" s="4" r="A6">
        <v>550</v>
      </c>
      <c t="n" s="8" r="B6">
        <v>165.7</v>
      </c>
      <c t="n" s="8" r="C6">
        <v>-0.7</v>
      </c>
      <c t="n" s="8" r="D6">
        <v>21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2</v>
      </c>
      <c t="s" s="2" r="D2">
        <v>33</v>
      </c>
    </row>
    <row spans="1:4" r="3">
      <c t="s" s="3" r="A3">
        <v>552</v>
      </c>
    </row>
    <row spans="1:4" r="4">
      <c t="s" s="4" r="A4">
        <v>553</v>
      </c>
      <c t="n" s="7" r="B4">
        <v>58</v>
      </c>
      <c t="n" s="8" r="C4">
        <v>-0.3</v>
      </c>
      <c t="n" s="8" r="D4">
        <v>75.3</v>
      </c>
    </row>
    <row spans="1:4" r="5">
      <c t="s" s="4" r="A5">
        <v>554</v>
      </c>
      <c t="n" s="9" r="B5">
        <v>1.7</v>
      </c>
      <c t="n" s="9" r="C5">
        <v>-1.6</v>
      </c>
      <c t="n" s="9" r="D5">
        <v>0.8</v>
      </c>
    </row>
    <row spans="1:4" r="6">
      <c t="s" s="4" r="A6">
        <v>555</v>
      </c>
      <c t="n" s="9" r="B6">
        <v>-21.7</v>
      </c>
      <c t="n" s="9" r="C6">
        <v>-20.8</v>
      </c>
      <c t="n" s="9" r="D6">
        <v>-26.1</v>
      </c>
    </row>
    <row spans="1:4" r="7">
      <c t="s" s="4" r="A7">
        <v>556</v>
      </c>
      <c t="n" s="9" r="B7">
        <v>5.7</v>
      </c>
      <c t="n" s="9" r="C7">
        <v>2.2</v>
      </c>
      <c t="n" s="9" r="D7">
        <v>7.3</v>
      </c>
    </row>
    <row spans="1:4" r="8">
      <c t="s" s="4" r="A8">
        <v>557</v>
      </c>
      <c t="n" s="6" r="B8">
        <v>0</v>
      </c>
      <c t="n" s="6" r="C8">
        <v>0</v>
      </c>
      <c t="n" s="9" r="D8">
        <v>-2.5</v>
      </c>
    </row>
    <row spans="1:4" r="9">
      <c t="s" s="4" r="A9">
        <v>558</v>
      </c>
      <c t="n" s="6" r="B9">
        <v>0</v>
      </c>
      <c t="n" s="6" r="C9">
        <v>2</v>
      </c>
      <c t="n" s="6" r="D9">
        <v>3</v>
      </c>
    </row>
    <row spans="1:4" r="10">
      <c t="s" s="4" r="A10">
        <v>559</v>
      </c>
      <c t="n" s="6" r="B10">
        <v>0</v>
      </c>
      <c t="n" s="9" r="C10">
        <v>22.8</v>
      </c>
      <c t="n" s="6" r="D10">
        <v>0</v>
      </c>
    </row>
    <row spans="1:4" r="11">
      <c t="s" s="4" r="A11">
        <v>107</v>
      </c>
      <c t="n" s="9" r="B11">
        <v>-5.7</v>
      </c>
      <c t="n" s="6" r="C11">
        <v>-1</v>
      </c>
      <c t="n" s="9" r="D11">
        <v>0.1</v>
      </c>
    </row>
    <row spans="1:4" r="12">
      <c t="s" s="4" r="A12">
        <v>547</v>
      </c>
      <c t="n" s="7" r="B12">
        <v>38</v>
      </c>
      <c t="n" s="8" r="C12">
        <v>3.3</v>
      </c>
      <c t="n" s="8" r="D12">
        <v>57.9</v>
      </c>
    </row>
    <row spans="1:4" r="13">
      <c t="s" s="3" r="A13">
        <v>560</v>
      </c>
    </row>
    <row spans="1:4" r="14">
      <c t="s" s="4" r="A14">
        <v>561</v>
      </c>
      <c t="s" s="4" r="B14">
        <v>562</v>
      </c>
      <c t="s" s="4" r="C14">
        <v>562</v>
      </c>
      <c t="s" s="4" r="D14">
        <v>562</v>
      </c>
    </row>
    <row spans="1:4" r="15">
      <c t="s" s="4" r="A15">
        <v>563</v>
      </c>
      <c t="s" s="4" r="B15">
        <v>564</v>
      </c>
      <c t="s" s="4" r="D15">
        <v>565</v>
      </c>
    </row>
    <row spans="1:4" r="16">
      <c t="s" s="4" r="A16">
        <v>566</v>
      </c>
      <c t="s" s="4" r="B16">
        <v>567</v>
      </c>
      <c t="s" s="4" r="D16">
        <v>568</v>
      </c>
    </row>
    <row spans="1:4" r="17">
      <c t="s" s="4" r="A17">
        <v>569</v>
      </c>
      <c t="s" s="4" r="B17">
        <v>570</v>
      </c>
      <c t="s" s="4" r="D17">
        <v>570</v>
      </c>
    </row>
    <row spans="1:4" r="18">
      <c t="s" s="4" r="A18">
        <v>571</v>
      </c>
      <c t="s" s="4" r="B18">
        <v>572</v>
      </c>
      <c t="s" s="4" r="D18">
        <v>573</v>
      </c>
    </row>
    <row spans="1:4" r="19">
      <c t="s" s="4" r="A19">
        <v>574</v>
      </c>
      <c t="s" s="4" r="B19">
        <v>575</v>
      </c>
      <c t="s" s="4" r="D19">
        <v>576</v>
      </c>
    </row>
    <row spans="1:4" r="20">
      <c t="s" s="4" r="A20">
        <v>577</v>
      </c>
      <c t="s" s="4" r="B20">
        <v>575</v>
      </c>
      <c t="s" s="4" r="D20">
        <v>575</v>
      </c>
    </row>
    <row spans="1:4" r="21">
      <c t="s" s="4" r="A21">
        <v>578</v>
      </c>
      <c t="s" s="4" r="B21">
        <v>579</v>
      </c>
      <c t="s" s="4" r="D21">
        <v>575</v>
      </c>
    </row>
    <row spans="1:4" r="22">
      <c t="s" s="4" r="A22">
        <v>580</v>
      </c>
      <c t="s" s="4" r="B22">
        <v>581</v>
      </c>
      <c t="s" s="4" r="C22">
        <v>582</v>
      </c>
      <c t="s" s="4" r="D22">
        <v>5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32</v>
      </c>
    </row>
    <row spans="1:3" r="2">
      <c t="s" s="3" r="A2">
        <v>181</v>
      </c>
    </row>
    <row spans="1:3" r="3">
      <c t="s" s="4" r="A3">
        <v>585</v>
      </c>
      <c t="n" s="8" r="B3">
        <v>45.6</v>
      </c>
      <c t="n" s="8" r="C3">
        <v>53.5</v>
      </c>
    </row>
    <row spans="1:3" r="4">
      <c t="s" s="4" r="A4">
        <v>586</v>
      </c>
      <c t="n" s="9" r="B4">
        <v>26.8</v>
      </c>
      <c t="n" s="9" r="C4">
        <v>29.6</v>
      </c>
    </row>
    <row spans="1:3" r="5">
      <c t="s" s="4" r="A5">
        <v>587</v>
      </c>
      <c t="n" s="9" r="B5">
        <v>19.9</v>
      </c>
      <c t="n" s="9" r="C5">
        <v>14.4</v>
      </c>
    </row>
    <row spans="1:3" r="6">
      <c t="s" s="4" r="A6">
        <v>588</v>
      </c>
      <c t="n" s="9" r="B6">
        <v>1.6</v>
      </c>
      <c t="n" s="9" r="C6">
        <v>46.5</v>
      </c>
    </row>
    <row spans="1:3" r="7">
      <c t="s" s="4" r="A7">
        <v>589</v>
      </c>
      <c t="n" s="9" r="B7">
        <v>41.9</v>
      </c>
      <c t="n" s="9" r="C7">
        <v>36.2</v>
      </c>
    </row>
    <row spans="1:3" r="8">
      <c t="s" s="4" r="A8">
        <v>590</v>
      </c>
      <c t="n" s="6" r="B8">
        <v>13</v>
      </c>
      <c t="n" s="9" r="C8">
        <v>3.9</v>
      </c>
    </row>
    <row spans="1:3" r="9">
      <c t="s" s="4" r="A9">
        <v>591</v>
      </c>
      <c t="n" s="9" r="B9">
        <v>148.8</v>
      </c>
      <c t="n" s="9" r="C9">
        <v>184.1</v>
      </c>
    </row>
    <row spans="1:3" r="10">
      <c t="s" s="4" r="A10">
        <v>592</v>
      </c>
      <c t="n" s="9" r="B10">
        <v>-16.2</v>
      </c>
      <c t="n" s="9" r="C10">
        <v>-16.2</v>
      </c>
    </row>
    <row spans="1:3" r="11">
      <c t="s" s="4" r="A11">
        <v>588</v>
      </c>
      <c t="n" s="9" r="B11">
        <v>-62.3</v>
      </c>
      <c t="n" s="6" r="C11">
        <v>0</v>
      </c>
    </row>
    <row spans="1:3" r="12">
      <c t="s" s="4" r="A12">
        <v>593</v>
      </c>
      <c t="n" s="6" r="B12">
        <v>-3</v>
      </c>
      <c t="n" s="6" r="C12">
        <v>0</v>
      </c>
    </row>
    <row spans="1:3" r="13">
      <c t="s" s="4" r="A13">
        <v>594</v>
      </c>
      <c t="n" s="9" r="B13">
        <v>-81.5</v>
      </c>
      <c t="n" s="9" r="C13">
        <v>-16.2</v>
      </c>
    </row>
    <row spans="1:3" r="14">
      <c t="s" s="4" r="A14">
        <v>595</v>
      </c>
      <c t="n" s="9" r="B14">
        <v>-19.7</v>
      </c>
      <c t="n" s="9" r="C14">
        <v>-13.6</v>
      </c>
    </row>
    <row spans="1:3" r="15">
      <c t="s" s="4" r="A15">
        <v>596</v>
      </c>
      <c t="n" s="8" r="B15">
        <v>47.6</v>
      </c>
      <c t="n" s="8" r="C15">
        <v>15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7</v>
      </c>
      <c t="s" s="2" r="B1">
        <v>1</v>
      </c>
    </row>
    <row spans="1:3" r="2">
      <c t="s" s="2" r="B2">
        <v>2</v>
      </c>
      <c t="s" s="2" r="C2">
        <v>32</v>
      </c>
    </row>
    <row spans="1:3" r="3">
      <c t="s" s="3" r="A3">
        <v>598</v>
      </c>
    </row>
    <row spans="1:3" r="4">
      <c t="s" s="4" r="A4">
        <v>599</v>
      </c>
      <c t="n" s="8" r="B4">
        <v>8.5</v>
      </c>
      <c t="n" s="8" r="C4">
        <v>12.7</v>
      </c>
    </row>
    <row spans="1:3" r="5">
      <c t="s" s="4" r="A5">
        <v>600</v>
      </c>
      <c t="n" s="9" r="B5">
        <v>0.9</v>
      </c>
      <c t="n" s="9" r="C5">
        <v>6.1</v>
      </c>
    </row>
    <row spans="1:3" r="6">
      <c t="s" s="4" r="A6">
        <v>601</v>
      </c>
      <c t="n" s="6" r="B6">
        <v>0</v>
      </c>
      <c t="n" s="9" r="C6">
        <v>-10.3</v>
      </c>
    </row>
    <row spans="1:3" r="7">
      <c t="s" s="4" r="A7">
        <v>602</v>
      </c>
      <c t="n" s="6" r="B7">
        <v>0</v>
      </c>
      <c t="n" s="6" r="C7">
        <v>0</v>
      </c>
    </row>
    <row spans="1:3" r="8">
      <c t="s" s="4" r="A8">
        <v>603</v>
      </c>
      <c t="n" s="8" r="B8">
        <v>9.4</v>
      </c>
      <c t="n" s="8" r="C8">
        <v>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33"/>
    <col customWidth="1" max="3" min="3" width="21"/>
  </cols>
  <sheetData>
    <row spans="1:3" r="1">
      <c t="s" s="1" r="A1">
        <v>604</v>
      </c>
      <c t="s" s="2" r="B1">
        <v>605</v>
      </c>
      <c t="s" s="2" r="C1">
        <v>499</v>
      </c>
    </row>
    <row spans="1:3" r="2">
      <c t="s" s="3" r="A2">
        <v>606</v>
      </c>
    </row>
    <row spans="1:3" r="3">
      <c t="s" s="4" r="A3">
        <v>607</v>
      </c>
      <c t="n" s="7" r="B3">
        <v>6400000</v>
      </c>
    </row>
    <row spans="1:3" r="4">
      <c t="s" s="4" r="A4">
        <v>608</v>
      </c>
      <c t="n" s="6" r="B4">
        <v>700000000</v>
      </c>
    </row>
    <row spans="1:3" r="5">
      <c t="s" s="4" r="A5">
        <v>609</v>
      </c>
      <c t="n" s="6" r="B5">
        <v>99000000</v>
      </c>
    </row>
    <row spans="1:3" r="6">
      <c t="s" s="4" r="A6">
        <v>610</v>
      </c>
      <c t="n" s="6" r="B6">
        <v>9400000</v>
      </c>
    </row>
    <row spans="1:3" r="7">
      <c t="s" s="4" r="A7">
        <v>611</v>
      </c>
      <c t="n" s="6" r="B7">
        <v>1400000</v>
      </c>
      <c t="n" s="7" r="C7">
        <v>700000</v>
      </c>
    </row>
    <row spans="1:3" r="8">
      <c t="s" s="4" r="A8">
        <v>612</v>
      </c>
      <c t="n" s="6" r="B8">
        <v>300000</v>
      </c>
      <c t="n" s="6" r="C8">
        <v>200000</v>
      </c>
    </row>
    <row spans="1:3" r="9">
      <c t="s" s="4" r="A9">
        <v>613</v>
      </c>
      <c t="n" s="7" r="B9">
        <v>1500000</v>
      </c>
      <c t="n" s="7" r="C9">
        <v>1300000</v>
      </c>
    </row>
    <row spans="1:3" r="10">
      <c t="s" s="4" r="A10">
        <v>614</v>
      </c>
      <c t="n" s="6" r="B10">
        <v>50</v>
      </c>
    </row>
    <row spans="1:3" r="11">
      <c t="s" s="4" r="A11">
        <v>615</v>
      </c>
    </row>
    <row spans="1:3" r="12">
      <c t="s" s="3" r="A12">
        <v>606</v>
      </c>
    </row>
    <row spans="1:3" r="13">
      <c t="s" s="4" r="A13">
        <v>616</v>
      </c>
      <c t="n" s="7" r="B13">
        <v>114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617</v>
      </c>
      <c t="s" s="2" r="B1">
        <v>349</v>
      </c>
    </row>
    <row spans="1:2" r="2">
      <c t="s" s="4" r="A2">
        <v>63</v>
      </c>
    </row>
    <row spans="1:2" r="3">
      <c t="s" s="3" r="A3">
        <v>618</v>
      </c>
    </row>
    <row spans="1:2" r="4">
      <c t="s" s="4" r="A4">
        <v>351</v>
      </c>
      <c t="n" s="6" r="B4">
        <v>621932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27"/>
    <col customWidth="1" max="7" min="7" width="46"/>
    <col customWidth="1" max="8" min="8" width="15"/>
  </cols>
  <sheetData>
    <row spans="1:8" r="1">
      <c t="s" s="1" r="A1">
        <v>135</v>
      </c>
      <c t="s" s="2" r="B1">
        <v>136</v>
      </c>
      <c t="s" s="2" r="C1">
        <v>63</v>
      </c>
      <c t="s" s="2" r="D1">
        <v>137</v>
      </c>
      <c t="s" s="2" r="E1">
        <v>138</v>
      </c>
      <c t="s" s="2" r="F1">
        <v>139</v>
      </c>
      <c t="s" s="2" r="G1">
        <v>140</v>
      </c>
      <c t="s" s="2" r="H1">
        <v>141</v>
      </c>
    </row>
    <row spans="1:8" r="2">
      <c t="s" s="4" r="A2">
        <v>142</v>
      </c>
      <c t="n" s="8" r="B2">
        <v>737.7</v>
      </c>
      <c t="n" s="7" r="C2">
        <v>0</v>
      </c>
      <c t="n" s="7" r="D2">
        <v>0</v>
      </c>
      <c t="n" s="7" r="E2">
        <v>0</v>
      </c>
      <c t="n" s="8" r="F2">
        <v>772.3</v>
      </c>
      <c t="n" s="8" r="G2">
        <v>-34.6</v>
      </c>
      <c t="n" s="7" r="H2">
        <v>0</v>
      </c>
    </row>
    <row spans="1:8" r="3">
      <c t="s" s="4" r="A3">
        <v>143</v>
      </c>
      <c t="n" s="6" r="C3">
        <v>0</v>
      </c>
    </row>
    <row spans="1:8" r="4">
      <c t="s" s="4" r="A4">
        <v>47</v>
      </c>
      <c t="n" s="9" r="B4">
        <v>157.3</v>
      </c>
      <c t="n" s="9" r="F4">
        <v>157.3</v>
      </c>
    </row>
    <row spans="1:8" r="5">
      <c t="s" s="4" r="A5">
        <v>144</v>
      </c>
      <c t="n" s="9" r="B5">
        <v>2.9</v>
      </c>
      <c t="n" s="9" r="G5">
        <v>2.9</v>
      </c>
    </row>
    <row spans="1:8" r="6">
      <c t="s" s="4" r="A6">
        <v>145</v>
      </c>
      <c t="n" s="9" r="B6">
        <v>-173.4</v>
      </c>
      <c t="n" s="9" r="F6">
        <v>-173.4</v>
      </c>
    </row>
    <row spans="1:8" r="7">
      <c t="s" s="4" r="A7">
        <v>146</v>
      </c>
      <c t="n" s="9" r="B7">
        <v>724.5</v>
      </c>
      <c t="n" s="7" r="C7">
        <v>0</v>
      </c>
      <c t="n" s="6" r="D7">
        <v>0</v>
      </c>
      <c t="n" s="6" r="E7">
        <v>0</v>
      </c>
      <c t="n" s="9" r="F7">
        <v>756.2</v>
      </c>
      <c t="n" s="9" r="G7">
        <v>-31.7</v>
      </c>
      <c t="n" s="6" r="H7">
        <v>0</v>
      </c>
    </row>
    <row spans="1:8" r="8">
      <c t="s" s="4" r="A8">
        <v>147</v>
      </c>
      <c t="n" s="6" r="C8">
        <v>0</v>
      </c>
    </row>
    <row spans="1:8" r="9">
      <c t="s" s="4" r="A9">
        <v>47</v>
      </c>
      <c t="n" s="6" r="B9">
        <v>-4</v>
      </c>
      <c t="n" s="9" r="E9">
        <v>23.1</v>
      </c>
      <c t="n" s="9" r="F9">
        <v>-27.1</v>
      </c>
    </row>
    <row spans="1:8" r="10">
      <c t="s" s="4" r="A10">
        <v>145</v>
      </c>
      <c t="n" s="9" r="B10">
        <v>-946.6</v>
      </c>
      <c t="n" s="9" r="F10">
        <v>-946.6</v>
      </c>
    </row>
    <row spans="1:8" r="11">
      <c t="s" s="4" r="A11">
        <v>148</v>
      </c>
      <c t="n" s="9" r="B11">
        <v>299.6</v>
      </c>
      <c t="n" s="9" r="F11">
        <v>393.5</v>
      </c>
      <c t="n" s="9" r="G11">
        <v>-93.90000000000001</v>
      </c>
    </row>
    <row spans="1:8" r="12">
      <c t="s" s="4" r="A12">
        <v>149</v>
      </c>
      <c t="n" s="6" r="D12">
        <v>176</v>
      </c>
      <c t="n" s="6" r="F12">
        <v>-176</v>
      </c>
    </row>
    <row spans="1:8" r="13">
      <c t="s" s="4" r="A13">
        <v>150</v>
      </c>
      <c t="n" s="8" r="C13">
        <v>0.6</v>
      </c>
      <c t="n" s="9" r="D13">
        <v>-0.6</v>
      </c>
    </row>
    <row spans="1:8" r="14">
      <c t="s" s="4" r="A14">
        <v>151</v>
      </c>
      <c t="n" s="6" r="C14">
        <v>62193</v>
      </c>
    </row>
    <row spans="1:8" r="15">
      <c t="s" s="4" r="A15">
        <v>105</v>
      </c>
      <c t="n" s="9" r="B15">
        <v>6.3</v>
      </c>
      <c t="n" s="9" r="D15">
        <v>6.3</v>
      </c>
    </row>
    <row spans="1:8" r="16">
      <c t="s" s="4" r="A16">
        <v>152</v>
      </c>
      <c t="n" s="6" r="C16">
        <v>2</v>
      </c>
    </row>
    <row spans="1:8" r="17">
      <c t="s" s="4" r="A17">
        <v>153</v>
      </c>
      <c t="n" s="9" r="B17">
        <v>-16.2</v>
      </c>
      <c t="n" s="9" r="E17">
        <v>-16.2</v>
      </c>
    </row>
    <row spans="1:8" r="18">
      <c t="s" s="4" r="A18">
        <v>154</v>
      </c>
      <c t="n" s="9" r="B18">
        <v>-123.7</v>
      </c>
      <c t="n" s="9" r="G18">
        <v>-123.7</v>
      </c>
    </row>
    <row spans="1:8" r="19">
      <c t="s" s="4" r="A19">
        <v>155</v>
      </c>
      <c t="n" s="9" r="B19">
        <v>-60.1</v>
      </c>
      <c t="n" s="8" r="C19">
        <v>0.6</v>
      </c>
      <c t="n" s="9" r="D19">
        <v>181.7</v>
      </c>
      <c t="n" s="9" r="E19">
        <v>6.9</v>
      </c>
      <c t="n" s="6" r="F19">
        <v>0</v>
      </c>
      <c t="n" s="9" r="G19">
        <v>-249.3</v>
      </c>
      <c t="n" s="6" r="H19">
        <v>0</v>
      </c>
    </row>
    <row spans="1:8" r="20">
      <c t="s" s="4" r="A20">
        <v>156</v>
      </c>
      <c t="n" s="6" r="C20">
        <v>62195</v>
      </c>
    </row>
    <row spans="1:8" r="21">
      <c t="s" s="4" r="A21">
        <v>47</v>
      </c>
      <c t="n" s="9" r="B21">
        <v>127.7</v>
      </c>
      <c t="n" s="9" r="E21">
        <v>127.7</v>
      </c>
    </row>
    <row spans="1:8" r="22">
      <c t="s" s="4" r="A22">
        <v>105</v>
      </c>
      <c t="n" s="9" r="B22">
        <v>20.4</v>
      </c>
      <c t="n" s="9" r="D22">
        <v>20.4</v>
      </c>
    </row>
    <row spans="1:8" r="23">
      <c t="s" s="4" r="A23">
        <v>152</v>
      </c>
      <c t="n" s="6" r="C23">
        <v>311</v>
      </c>
    </row>
    <row spans="1:8" r="24">
      <c t="s" s="4" r="A24">
        <v>153</v>
      </c>
      <c t="n" s="9" r="B24">
        <v>-63.7</v>
      </c>
      <c t="n" s="9" r="E24">
        <v>-63.7</v>
      </c>
    </row>
    <row spans="1:8" r="25">
      <c t="s" s="4" r="A25">
        <v>127</v>
      </c>
      <c t="n" s="8" r="B25">
        <v>-32.6</v>
      </c>
      <c t="n" s="9" r="H25">
        <v>-32.6</v>
      </c>
    </row>
    <row spans="1:8" r="26">
      <c t="s" s="4" r="A26">
        <v>157</v>
      </c>
      <c t="n" s="6" r="B26">
        <v>-833</v>
      </c>
      <c t="n" s="6" r="C26">
        <v>-833</v>
      </c>
    </row>
    <row spans="1:8" r="27">
      <c t="s" s="4" r="A27">
        <v>158</v>
      </c>
      <c t="n" s="8" r="B27">
        <v>-4.9</v>
      </c>
      <c t="n" s="9" r="D27">
        <v>-7.5</v>
      </c>
      <c t="n" s="9" r="H27">
        <v>2.6</v>
      </c>
    </row>
    <row spans="1:8" r="28">
      <c t="s" s="4" r="A28">
        <v>154</v>
      </c>
      <c t="n" s="9" r="B28">
        <v>-16.8</v>
      </c>
      <c t="n" s="9" r="G28">
        <v>-16.8</v>
      </c>
    </row>
    <row spans="1:8" r="29">
      <c t="s" s="4" r="A29">
        <v>159</v>
      </c>
      <c t="n" s="7" r="B29">
        <v>-30</v>
      </c>
      <c t="n" s="8" r="C29">
        <v>0.6</v>
      </c>
      <c t="n" s="8" r="D29">
        <v>194.6</v>
      </c>
      <c t="n" s="8" r="E29">
        <v>70.90000000000001</v>
      </c>
      <c t="n" s="7" r="F29">
        <v>0</v>
      </c>
      <c t="n" s="8" r="G29">
        <v>-266.1</v>
      </c>
      <c t="n" s="7" r="H29">
        <v>-30</v>
      </c>
    </row>
    <row spans="1:8" r="30">
      <c t="s" s="4" r="A30">
        <v>160</v>
      </c>
      <c t="n" s="6" r="C30">
        <v>616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9</v>
      </c>
      <c t="s" s="2" r="B1">
        <v>397</v>
      </c>
      <c t="s" s="2" r="J1">
        <v>1</v>
      </c>
    </row>
    <row spans="1:12" r="2">
      <c t="s" s="2" r="B2">
        <v>2</v>
      </c>
      <c t="s" s="2" r="C2">
        <v>410</v>
      </c>
      <c t="s" s="2" r="D2">
        <v>4</v>
      </c>
      <c t="s" s="2" r="E2">
        <v>411</v>
      </c>
      <c t="s" s="2" r="F2">
        <v>32</v>
      </c>
      <c t="s" s="2" r="G2">
        <v>398</v>
      </c>
      <c t="s" s="2" r="H2">
        <v>399</v>
      </c>
      <c t="s" s="2" r="I2">
        <v>400</v>
      </c>
      <c t="s" s="2" r="J2">
        <v>2</v>
      </c>
      <c t="s" s="2" r="K2">
        <v>32</v>
      </c>
      <c t="s" s="2" r="L2">
        <v>33</v>
      </c>
    </row>
    <row spans="1:12" r="3">
      <c t="s" s="3" r="A3">
        <v>184</v>
      </c>
    </row>
    <row spans="1:12" r="4">
      <c t="s" s="4" r="A4">
        <v>47</v>
      </c>
      <c t="n" s="8" r="B4">
        <v>21.6</v>
      </c>
      <c t="n" s="8" r="C4">
        <v>24.2</v>
      </c>
      <c t="n" s="8" r="D4">
        <v>16.4</v>
      </c>
      <c t="n" s="8" r="E4">
        <v>65.5</v>
      </c>
      <c t="n" s="8" r="F4">
        <v>23.1</v>
      </c>
      <c t="n" s="8" r="G4">
        <v>-19.6</v>
      </c>
      <c t="n" s="8" r="H4">
        <v>-69.2</v>
      </c>
      <c t="n" s="8" r="I4">
        <v>61.7</v>
      </c>
      <c t="n" s="8" r="J4">
        <v>127.7</v>
      </c>
      <c t="n" s="7" r="K4">
        <v>-4</v>
      </c>
      <c t="n" s="8" r="L4">
        <v>157.3</v>
      </c>
    </row>
    <row spans="1:12" r="5">
      <c t="s" s="4" r="A5">
        <v>620</v>
      </c>
      <c t="n" s="9" r="J5">
        <v>61.9</v>
      </c>
      <c t="n" s="9" r="K5">
        <v>62.2</v>
      </c>
      <c t="n" s="9" r="L5">
        <v>62.2</v>
      </c>
    </row>
    <row spans="1:12" r="6">
      <c t="s" s="4" r="A6">
        <v>621</v>
      </c>
      <c t="n" s="9" r="J6">
        <v>0.5</v>
      </c>
      <c t="n" s="6" r="K6">
        <v>0</v>
      </c>
      <c t="n" s="6" r="L6">
        <v>0</v>
      </c>
    </row>
    <row spans="1:12" r="7">
      <c t="s" s="4" r="A7">
        <v>622</v>
      </c>
      <c t="n" s="9" r="J7">
        <v>0.1</v>
      </c>
      <c t="n" s="6" r="K7">
        <v>0</v>
      </c>
      <c t="n" s="6" r="L7">
        <v>0</v>
      </c>
    </row>
    <row spans="1:12" r="8">
      <c t="s" s="4" r="A8">
        <v>623</v>
      </c>
      <c t="n" s="9" r="J8">
        <v>62.5</v>
      </c>
      <c t="n" s="9" r="K8">
        <v>62.2</v>
      </c>
      <c t="n" s="9" r="L8">
        <v>62.2</v>
      </c>
    </row>
    <row spans="1:12" r="9">
      <c t="s" s="4" r="A9">
        <v>624</v>
      </c>
      <c t="n" s="10" r="B9">
        <v>0.35</v>
      </c>
      <c t="n" s="10" r="C9">
        <v>0.39</v>
      </c>
      <c t="n" s="10" r="D9">
        <v>0.27</v>
      </c>
      <c t="n" s="7" r="E9">
        <v>1060000</v>
      </c>
      <c t="n" s="10" r="F9">
        <v>0.37</v>
      </c>
      <c t="n" s="10" r="G9">
        <v>-0.32</v>
      </c>
      <c t="n" s="10" r="H9">
        <v>-1.11</v>
      </c>
      <c t="n" s="10" r="I9">
        <v>0.99</v>
      </c>
      <c t="n" s="10" r="J9">
        <v>2.06</v>
      </c>
      <c t="n" s="10" r="K9">
        <v>-0.06</v>
      </c>
      <c t="n" s="10" r="L9">
        <v>2.53</v>
      </c>
    </row>
    <row spans="1:12" r="10">
      <c t="s" s="4" r="A10">
        <v>625</v>
      </c>
      <c t="n" s="10" r="B10">
        <v>0.34</v>
      </c>
      <c t="n" s="10" r="C10">
        <v>0.39</v>
      </c>
      <c t="n" s="10" r="D10">
        <v>0.26</v>
      </c>
      <c t="n" s="7" r="E10">
        <v>1050000</v>
      </c>
      <c t="n" s="10" r="F10">
        <v>0.37</v>
      </c>
      <c t="n" s="10" r="G10">
        <v>-0.32</v>
      </c>
      <c t="n" s="10" r="H10">
        <v>-1.11</v>
      </c>
      <c t="n" s="10" r="I10">
        <v>0.99</v>
      </c>
      <c t="n" s="10" r="J10">
        <v>2.04</v>
      </c>
      <c t="n" s="10" r="K10">
        <v>-0.06</v>
      </c>
      <c t="n" s="10" r="L10">
        <v>2.5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8"/>
    <col customWidth="1" max="2" min="2" width="24"/>
    <col customWidth="1" max="3" min="3" width="37"/>
    <col customWidth="1" max="4" min="4" width="37"/>
    <col customWidth="1" max="5" min="5" width="31"/>
    <col customWidth="1" max="6" min="6" width="21"/>
    <col customWidth="1" max="7" min="7" width="20"/>
  </cols>
  <sheetData>
    <row spans="1:7" r="1">
      <c t="s" s="1" r="A1">
        <v>626</v>
      </c>
      <c t="s" s="2" r="B1">
        <v>627</v>
      </c>
      <c t="s" s="2" r="C1">
        <v>628</v>
      </c>
      <c t="s" s="2" r="D1">
        <v>629</v>
      </c>
      <c t="s" s="2" r="E1">
        <v>630</v>
      </c>
      <c t="s" s="2" r="F1">
        <v>503</v>
      </c>
      <c t="s" s="2" r="G1">
        <v>349</v>
      </c>
    </row>
    <row spans="1:7" r="2">
      <c t="s" s="3" r="A2">
        <v>350</v>
      </c>
    </row>
    <row spans="1:7" r="3">
      <c t="s" s="4" r="A3">
        <v>631</v>
      </c>
      <c t="n" s="6" r="D3">
        <v>300000000</v>
      </c>
    </row>
    <row spans="1:7" r="4">
      <c t="s" s="4" r="A4">
        <v>632</v>
      </c>
      <c t="n" s="6" r="D4">
        <v>10000000</v>
      </c>
    </row>
    <row spans="1:7" r="5">
      <c t="s" s="4" r="A5">
        <v>633</v>
      </c>
      <c t="n" s="10" r="D5">
        <v>0.01</v>
      </c>
      <c t="n" s="10" r="E5">
        <v>0.01</v>
      </c>
    </row>
    <row spans="1:7" r="6">
      <c t="s" s="4" r="A6">
        <v>634</v>
      </c>
      <c t="n" s="6" r="D6">
        <v>0</v>
      </c>
    </row>
    <row spans="1:7" r="7">
      <c t="s" s="4" r="A7">
        <v>635</v>
      </c>
      <c t="n" s="6" r="D7">
        <v>833000</v>
      </c>
    </row>
    <row spans="1:7" r="8">
      <c t="s" s="4" r="A8">
        <v>636</v>
      </c>
      <c t="n" s="8" r="D8">
        <v>-32.6</v>
      </c>
    </row>
    <row spans="1:7" r="9">
      <c t="s" s="4" r="A9">
        <v>637</v>
      </c>
      <c t="n" s="10" r="D9">
        <v>39.06</v>
      </c>
    </row>
    <row spans="1:7" r="10">
      <c t="s" s="4" r="A10">
        <v>638</v>
      </c>
      <c t="n" s="8" r="D10">
        <v>-0.8</v>
      </c>
    </row>
    <row spans="1:7" r="11">
      <c t="s" s="4" r="A11">
        <v>639</v>
      </c>
      <c t="n" s="9" r="D11">
        <v>63.7</v>
      </c>
      <c t="n" s="8" r="E11">
        <v>16.2</v>
      </c>
    </row>
    <row spans="1:7" r="12">
      <c t="s" s="4" r="A12">
        <v>640</v>
      </c>
      <c t="n" s="8" r="D12">
        <v>62.7</v>
      </c>
      <c t="n" s="9" r="E12">
        <v>15.5</v>
      </c>
      <c t="n" s="7" r="F12">
        <v>0</v>
      </c>
    </row>
    <row spans="1:7" r="13">
      <c t="s" s="4" r="A13">
        <v>63</v>
      </c>
    </row>
    <row spans="1:7" r="14">
      <c t="s" s="3" r="A14">
        <v>350</v>
      </c>
    </row>
    <row spans="1:7" r="15">
      <c t="s" s="4" r="A15">
        <v>351</v>
      </c>
      <c t="n" s="6" r="G15">
        <v>62193281</v>
      </c>
    </row>
    <row spans="1:7" r="16">
      <c t="s" s="4" r="A16">
        <v>352</v>
      </c>
      <c t="n" s="6" r="G16">
        <v>1</v>
      </c>
    </row>
    <row spans="1:7" r="17">
      <c t="s" s="4" r="A17">
        <v>641</v>
      </c>
      <c t="n" s="6" r="G17">
        <v>7500000</v>
      </c>
    </row>
    <row spans="1:7" r="18">
      <c t="s" s="4" r="A18">
        <v>635</v>
      </c>
      <c t="n" s="6" r="D18">
        <v>833000</v>
      </c>
    </row>
    <row spans="1:7" r="19">
      <c t="s" s="4" r="A19">
        <v>141</v>
      </c>
    </row>
    <row spans="1:7" r="20">
      <c t="s" s="3" r="A20">
        <v>350</v>
      </c>
    </row>
    <row spans="1:7" r="21">
      <c t="s" s="4" r="A21">
        <v>636</v>
      </c>
      <c t="n" s="8" r="D21">
        <v>-32.6</v>
      </c>
    </row>
    <row spans="1:7" r="22">
      <c t="s" s="4" r="A22">
        <v>138</v>
      </c>
    </row>
    <row spans="1:7" r="23">
      <c t="s" s="3" r="A23">
        <v>350</v>
      </c>
    </row>
    <row spans="1:7" r="24">
      <c t="s" s="4" r="A24">
        <v>639</v>
      </c>
      <c t="n" s="8" r="D24">
        <v>63.7</v>
      </c>
      <c t="n" s="8" r="E24">
        <v>16.2</v>
      </c>
    </row>
    <row spans="1:7" r="25">
      <c t="s" s="4" r="A25">
        <v>642</v>
      </c>
    </row>
    <row spans="1:7" r="26">
      <c t="s" s="3" r="A26">
        <v>350</v>
      </c>
    </row>
    <row spans="1:7" r="27">
      <c t="s" s="4" r="A27">
        <v>635</v>
      </c>
      <c t="n" s="6" r="C27">
        <v>17000</v>
      </c>
    </row>
    <row spans="1:7" r="28">
      <c t="s" s="4" r="A28">
        <v>636</v>
      </c>
      <c t="n" s="8" r="C28">
        <v>-0.8</v>
      </c>
    </row>
    <row spans="1:7" r="29">
      <c t="s" s="4" r="A29">
        <v>637</v>
      </c>
      <c t="n" s="10" r="C29">
        <v>49.32</v>
      </c>
    </row>
    <row spans="1:7" r="30">
      <c t="s" s="4" r="A30">
        <v>643</v>
      </c>
      <c t="n" s="12" r="B30">
        <v>0.275</v>
      </c>
    </row>
    <row spans="1:7" r="31">
      <c t="s" s="4" r="A31">
        <v>644</v>
      </c>
    </row>
    <row spans="1:7" r="32">
      <c t="s" s="3" r="A32">
        <v>350</v>
      </c>
    </row>
    <row spans="1:7" r="33">
      <c t="s" s="4" r="A33">
        <v>645</v>
      </c>
      <c t="n" s="6" r="D33">
        <v>17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79"/>
    <col customWidth="1" max="2" min="2" width="30"/>
    <col customWidth="1" max="3" min="3" width="20"/>
    <col customWidth="1" max="4" min="4" width="30"/>
    <col customWidth="1" max="5" min="5" width="20"/>
    <col customWidth="1" max="6" min="6" width="27"/>
    <col customWidth="1" max="7" min="7" width="21"/>
    <col customWidth="1" max="8" min="8" width="27"/>
    <col customWidth="1" max="9" min="9" width="27"/>
    <col customWidth="1" max="10" min="10" width="21"/>
    <col customWidth="1" max="11" min="11" width="24"/>
  </cols>
  <sheetData>
    <row spans="1:11" r="1">
      <c t="s" s="1" r="A1">
        <v>646</v>
      </c>
      <c t="s" s="2" r="B1">
        <v>647</v>
      </c>
      <c t="s" s="2" r="C1">
        <v>349</v>
      </c>
      <c t="s" s="2" r="D1">
        <v>648</v>
      </c>
      <c t="s" s="2" r="E1">
        <v>649</v>
      </c>
      <c t="s" s="2" r="F1">
        <v>650</v>
      </c>
      <c t="s" s="2" r="G1">
        <v>496</v>
      </c>
      <c t="s" s="2" r="H1">
        <v>650</v>
      </c>
      <c t="s" s="2" r="I1">
        <v>651</v>
      </c>
      <c t="s" s="2" r="J1">
        <v>503</v>
      </c>
      <c t="s" s="2" r="K1">
        <v>652</v>
      </c>
    </row>
    <row spans="1:11" r="2">
      <c t="s" s="3" r="A2">
        <v>653</v>
      </c>
    </row>
    <row spans="1:11" r="3">
      <c t="s" s="4" r="A3">
        <v>654</v>
      </c>
      <c t="n" s="8" r="H3">
        <v>6.9</v>
      </c>
      <c t="n" s="7" r="I3">
        <v>5</v>
      </c>
      <c t="n" s="8" r="J3">
        <v>4.9</v>
      </c>
    </row>
    <row spans="1:11" r="4">
      <c t="s" s="4" r="A4">
        <v>655</v>
      </c>
      <c t="n" s="10" r="B4">
        <v>34.92</v>
      </c>
      <c t="n" s="10" r="K4">
        <v>37.34</v>
      </c>
    </row>
    <row spans="1:11" r="5">
      <c t="s" s="4" r="A5">
        <v>656</v>
      </c>
    </row>
    <row spans="1:11" r="6">
      <c t="s" s="3" r="A6">
        <v>653</v>
      </c>
    </row>
    <row spans="1:11" r="7">
      <c t="s" s="4" r="A7">
        <v>657</v>
      </c>
      <c t="n" s="6" r="C7">
        <v>1312000</v>
      </c>
      <c t="n" s="6" r="F7">
        <v>1666000</v>
      </c>
      <c t="n" s="6" r="H7">
        <v>1666000</v>
      </c>
      <c t="n" s="6" r="I7">
        <v>1894000</v>
      </c>
    </row>
    <row spans="1:11" r="8">
      <c t="s" s="4" r="A8">
        <v>658</v>
      </c>
      <c t="n" s="8" r="F8">
        <v>7.2</v>
      </c>
    </row>
    <row spans="1:11" r="9">
      <c t="s" s="4" r="A9">
        <v>659</v>
      </c>
      <c t="n" s="8" r="G9">
        <v>2.4</v>
      </c>
    </row>
    <row spans="1:11" r="10">
      <c t="s" s="4" r="A10">
        <v>660</v>
      </c>
      <c t="s" s="4" r="C10">
        <v>388</v>
      </c>
    </row>
    <row spans="1:11" r="11">
      <c t="s" s="4" r="A11">
        <v>661</v>
      </c>
      <c t="n" s="6" r="H11">
        <v>516000</v>
      </c>
    </row>
    <row spans="1:11" r="12">
      <c t="s" s="4" r="A12">
        <v>662</v>
      </c>
      <c t="n" s="9" r="F12">
        <v>38.7</v>
      </c>
      <c t="n" s="8" r="H12">
        <v>38.7</v>
      </c>
    </row>
    <row spans="1:11" r="13">
      <c t="s" s="4" r="A13">
        <v>663</v>
      </c>
      <c t="s" s="4" r="H13">
        <v>664</v>
      </c>
    </row>
    <row spans="1:11" r="14">
      <c t="s" s="4" r="A14">
        <v>665</v>
      </c>
      <c t="n" s="9" r="F14">
        <v>19.2</v>
      </c>
    </row>
    <row spans="1:11" r="15">
      <c t="s" s="4" r="A15">
        <v>666</v>
      </c>
      <c t="n" s="8" r="F15">
        <v>19.4</v>
      </c>
    </row>
    <row spans="1:11" r="16">
      <c t="s" s="4" r="A16">
        <v>667</v>
      </c>
    </row>
    <row spans="1:11" r="17">
      <c t="s" s="3" r="A17">
        <v>653</v>
      </c>
    </row>
    <row spans="1:11" r="18">
      <c t="s" s="4" r="A18">
        <v>661</v>
      </c>
      <c t="n" s="6" r="B18">
        <v>573700</v>
      </c>
      <c t="n" s="6" r="E18">
        <v>87000</v>
      </c>
    </row>
    <row spans="1:11" r="19">
      <c t="s" s="4" r="A19">
        <v>386</v>
      </c>
      <c t="s" s="4" r="B19">
        <v>370</v>
      </c>
    </row>
    <row spans="1:11" r="20">
      <c t="s" s="4" r="A20">
        <v>668</v>
      </c>
    </row>
    <row spans="1:11" r="21">
      <c t="s" s="3" r="A21">
        <v>653</v>
      </c>
    </row>
    <row spans="1:11" r="22">
      <c t="s" s="4" r="A22">
        <v>661</v>
      </c>
      <c t="n" s="6" r="B22">
        <v>50300</v>
      </c>
    </row>
    <row spans="1:11" r="23">
      <c t="s" s="4" r="A23">
        <v>386</v>
      </c>
      <c t="s" s="4" r="B23">
        <v>372</v>
      </c>
    </row>
    <row spans="1:11" r="24">
      <c t="s" s="4" r="A24">
        <v>669</v>
      </c>
    </row>
    <row spans="1:11" r="25">
      <c t="s" s="3" r="A25">
        <v>653</v>
      </c>
    </row>
    <row spans="1:11" r="26">
      <c t="s" s="4" r="A26">
        <v>661</v>
      </c>
      <c t="n" s="6" r="E26">
        <v>106000</v>
      </c>
    </row>
    <row spans="1:11" r="27">
      <c t="s" s="4" r="A27">
        <v>670</v>
      </c>
    </row>
    <row spans="1:11" r="28">
      <c t="s" s="3" r="A28">
        <v>653</v>
      </c>
    </row>
    <row spans="1:11" r="29">
      <c t="s" s="4" r="A29">
        <v>661</v>
      </c>
      <c t="n" s="6" r="E29">
        <v>290000</v>
      </c>
    </row>
    <row spans="1:11" r="30">
      <c t="s" s="4" r="A30">
        <v>642</v>
      </c>
    </row>
    <row spans="1:11" r="31">
      <c t="s" s="3" r="A31">
        <v>653</v>
      </c>
    </row>
    <row spans="1:11" r="32">
      <c t="s" s="4" r="A32">
        <v>655</v>
      </c>
      <c t="n" s="10" r="D32">
        <v>43.84</v>
      </c>
    </row>
    <row spans="1:11" r="33">
      <c t="s" s="4" r="A33">
        <v>671</v>
      </c>
    </row>
    <row spans="1:11" r="34">
      <c t="s" s="3" r="A34">
        <v>653</v>
      </c>
    </row>
    <row spans="1:11" r="35">
      <c t="s" s="4" r="A35">
        <v>661</v>
      </c>
      <c t="n" s="6" r="D35">
        <v>73000</v>
      </c>
    </row>
    <row spans="1:11" r="36">
      <c t="s" s="4" r="A36">
        <v>672</v>
      </c>
    </row>
    <row spans="1:11" r="37">
      <c t="s" s="3" r="A37">
        <v>653</v>
      </c>
    </row>
    <row spans="1:11" r="38">
      <c t="s" s="4" r="A38">
        <v>661</v>
      </c>
      <c t="n" s="6" r="D38">
        <v>92000</v>
      </c>
    </row>
    <row spans="1:11" r="39">
      <c t="s" s="4" r="A39">
        <v>386</v>
      </c>
      <c t="s" s="4" r="D39">
        <v>388</v>
      </c>
    </row>
    <row spans="1:11" r="40">
      <c t="s" s="4" r="A40">
        <v>673</v>
      </c>
    </row>
    <row spans="1:11" r="41">
      <c t="s" s="3" r="A41">
        <v>653</v>
      </c>
    </row>
    <row spans="1:11" r="42">
      <c t="s" s="4" r="A42">
        <v>661</v>
      </c>
      <c t="n" s="6" r="D42">
        <v>249000</v>
      </c>
    </row>
    <row spans="1:11" r="43">
      <c t="s" s="4" r="A43">
        <v>403</v>
      </c>
    </row>
    <row spans="1:11" r="44">
      <c t="s" s="3" r="A44">
        <v>653</v>
      </c>
    </row>
    <row spans="1:11" r="45">
      <c t="s" s="4" r="A45">
        <v>658</v>
      </c>
      <c t="n" s="8" r="H45">
        <v>20.4</v>
      </c>
      <c t="n" s="8" r="I45">
        <v>13.5</v>
      </c>
      <c t="n" s="8" r="J45">
        <v>13.2</v>
      </c>
    </row>
    <row spans="1:11" r="46">
      <c t="s" s="4" r="A46">
        <v>644</v>
      </c>
    </row>
    <row spans="1:11" r="47">
      <c t="s" s="3" r="A47">
        <v>653</v>
      </c>
    </row>
    <row spans="1:11" r="48">
      <c t="s" s="4" r="A48">
        <v>674</v>
      </c>
      <c t="n" s="6" r="C48">
        <v>1</v>
      </c>
    </row>
    <row spans="1:11" r="49">
      <c t="s" s="4" r="A49">
        <v>675</v>
      </c>
    </row>
    <row spans="1:11" r="50">
      <c t="s" s="3" r="A50">
        <v>653</v>
      </c>
    </row>
    <row spans="1:11" r="51">
      <c t="s" s="4" r="A51">
        <v>676</v>
      </c>
      <c t="n" s="6" r="C51">
        <v>10000000</v>
      </c>
    </row>
    <row spans="1:11" r="52">
      <c t="s" s="4" r="A52">
        <v>677</v>
      </c>
      <c t="n" s="6" r="C52">
        <v>2</v>
      </c>
    </row>
    <row spans="1:11" r="53">
      <c t="s" s="4" r="A53">
        <v>678</v>
      </c>
      <c t="n" s="6" r="F53">
        <v>5700000</v>
      </c>
      <c t="n" s="6" r="H53">
        <v>57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79</v>
      </c>
      <c t="s" s="2" r="B1">
        <v>1</v>
      </c>
    </row>
    <row spans="1:2" r="2">
      <c t="s" s="2" r="B2">
        <v>680</v>
      </c>
    </row>
    <row spans="1:2" r="3">
      <c t="s" s="3" r="A3">
        <v>681</v>
      </c>
    </row>
    <row spans="1:2" r="4">
      <c t="s" s="4" r="A4">
        <v>682</v>
      </c>
      <c t="n" s="6" r="B4">
        <v>1894</v>
      </c>
    </row>
    <row spans="1:2" r="5">
      <c t="s" s="4" r="A5">
        <v>683</v>
      </c>
      <c t="n" s="6" r="B5">
        <v>516</v>
      </c>
    </row>
    <row spans="1:2" r="6">
      <c t="s" s="4" r="A6">
        <v>684</v>
      </c>
      <c t="n" s="6" r="B6">
        <v>-454</v>
      </c>
    </row>
    <row spans="1:2" r="7">
      <c t="s" s="4" r="A7">
        <v>685</v>
      </c>
      <c t="n" s="6" r="B7">
        <v>-290</v>
      </c>
    </row>
    <row spans="1:2" r="8">
      <c t="s" s="4" r="A8">
        <v>686</v>
      </c>
      <c t="n" s="6" r="B8">
        <v>1666</v>
      </c>
    </row>
    <row spans="1:2" r="9">
      <c t="s" s="3" r="A9">
        <v>687</v>
      </c>
    </row>
    <row spans="1:2" r="10">
      <c t="s" s="4" r="A10">
        <v>688</v>
      </c>
      <c t="n" s="10" r="B10">
        <v>34.3</v>
      </c>
    </row>
    <row spans="1:2" r="11">
      <c t="s" s="4" r="A11">
        <v>689</v>
      </c>
      <c t="n" s="11" r="B11">
        <v>37.27</v>
      </c>
    </row>
    <row spans="1:2" r="12">
      <c t="s" s="4" r="A12">
        <v>690</v>
      </c>
      <c t="n" s="11" r="B12">
        <v>34.23</v>
      </c>
    </row>
    <row spans="1:2" r="13">
      <c t="s" s="4" r="A13">
        <v>691</v>
      </c>
      <c t="n" s="11" r="B13">
        <v>34.14</v>
      </c>
    </row>
    <row spans="1:2" r="14">
      <c t="s" s="4" r="A14">
        <v>692</v>
      </c>
      <c t="n" s="10" r="B14">
        <v>35.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693</v>
      </c>
      <c t="s" s="2" r="B1">
        <v>694</v>
      </c>
      <c t="s" s="2" r="C1">
        <v>32</v>
      </c>
      <c t="s" s="2" r="D1">
        <v>33</v>
      </c>
      <c t="s" s="2" r="E1">
        <v>2</v>
      </c>
      <c t="s" s="2" r="F1">
        <v>410</v>
      </c>
      <c t="s" s="2" r="G1">
        <v>695</v>
      </c>
    </row>
    <row spans="1:7" r="2">
      <c t="s" s="3" r="A2">
        <v>696</v>
      </c>
    </row>
    <row spans="1:7" r="3">
      <c t="s" s="4" r="A3">
        <v>148</v>
      </c>
      <c t="n" s="8" r="C3">
        <v>299.6</v>
      </c>
    </row>
    <row spans="1:7" r="4">
      <c t="s" s="4" r="A4">
        <v>67</v>
      </c>
      <c t="n" s="9" r="C4">
        <v>502.1</v>
      </c>
      <c t="n" s="8" r="D4">
        <v>89.59999999999999</v>
      </c>
      <c t="n" s="8" r="E4">
        <v>287.3</v>
      </c>
      <c t="n" s="7" r="G4">
        <v>78</v>
      </c>
    </row>
    <row spans="1:7" r="5">
      <c t="s" s="4" r="A5">
        <v>697</v>
      </c>
      <c t="n" s="8" r="B5">
        <v>59.4</v>
      </c>
      <c t="n" s="8" r="F5">
        <v>17.7</v>
      </c>
    </row>
    <row spans="1:7" r="6">
      <c t="s" s="4" r="A6">
        <v>698</v>
      </c>
      <c t="n" s="9" r="C6">
        <v>30.4</v>
      </c>
      <c t="n" s="6" r="E6">
        <v>0</v>
      </c>
    </row>
    <row spans="1:7" r="7">
      <c t="s" s="4" r="A7">
        <v>699</v>
      </c>
    </row>
    <row spans="1:7" r="8">
      <c t="s" s="3" r="A8">
        <v>696</v>
      </c>
    </row>
    <row spans="1:7" r="9">
      <c t="s" s="4" r="A9">
        <v>700</v>
      </c>
      <c t="n" s="9" r="C9">
        <v>86.2</v>
      </c>
    </row>
    <row spans="1:7" r="10">
      <c t="s" s="4" r="A10">
        <v>701</v>
      </c>
    </row>
    <row spans="1:7" r="11">
      <c t="s" s="3" r="A11">
        <v>696</v>
      </c>
    </row>
    <row spans="1:7" r="12">
      <c t="s" s="4" r="A12">
        <v>702</v>
      </c>
      <c t="s" s="4" r="B12">
        <v>703</v>
      </c>
    </row>
    <row spans="1:7" r="13">
      <c t="s" s="4" r="A13">
        <v>510</v>
      </c>
    </row>
    <row spans="1:7" r="14">
      <c t="s" s="3" r="A14">
        <v>696</v>
      </c>
    </row>
    <row spans="1:7" r="15">
      <c t="s" s="4" r="A15">
        <v>704</v>
      </c>
      <c t="n" s="7" r="C15">
        <v>43</v>
      </c>
      <c t="n" s="8" r="D15">
        <v>62.5</v>
      </c>
    </row>
    <row spans="1:7" r="16">
      <c t="s" s="4" r="A16">
        <v>697</v>
      </c>
      <c t="n" s="8" r="B16">
        <v>41.7</v>
      </c>
    </row>
    <row spans="1:7" r="17">
      <c t="s" s="4" r="A17">
        <v>705</v>
      </c>
    </row>
    <row spans="1:7" r="18">
      <c t="s" s="3" r="A18">
        <v>696</v>
      </c>
    </row>
    <row spans="1:7" r="19">
      <c t="s" s="4" r="A19">
        <v>706</v>
      </c>
      <c t="n" s="6" r="B19">
        <v>1000</v>
      </c>
    </row>
    <row spans="1:7" r="20">
      <c t="s" s="4" r="A20">
        <v>148</v>
      </c>
      <c t="n" s="9" r="B20">
        <v>299.6</v>
      </c>
    </row>
    <row spans="1:7" r="21">
      <c t="s" s="4" r="A21">
        <v>67</v>
      </c>
      <c t="n" s="9" r="B21">
        <v>417.7</v>
      </c>
    </row>
    <row spans="1:7" r="22">
      <c t="s" s="4" r="A22">
        <v>697</v>
      </c>
      <c t="n" s="9" r="B22">
        <v>41.7</v>
      </c>
    </row>
    <row spans="1:7" r="23">
      <c t="s" s="4" r="A23">
        <v>707</v>
      </c>
      <c t="n" s="9" r="B23">
        <v>42.2</v>
      </c>
    </row>
    <row spans="1:7" r="24">
      <c t="s" s="4" r="A24">
        <v>85</v>
      </c>
      <c t="n" s="8" r="B24">
        <v>34.2</v>
      </c>
    </row>
    <row spans="1:7" r="25">
      <c t="s" s="4" r="A25">
        <v>702</v>
      </c>
      <c t="s" s="4" r="B25">
        <v>708</v>
      </c>
    </row>
    <row spans="1:7" r="26">
      <c t="s" s="4" r="A26">
        <v>709</v>
      </c>
    </row>
    <row spans="1:7" r="27">
      <c t="s" s="3" r="A27">
        <v>696</v>
      </c>
    </row>
    <row spans="1:7" r="28">
      <c t="s" s="4" r="A28">
        <v>710</v>
      </c>
      <c t="s" s="4" r="B28">
        <v>711</v>
      </c>
    </row>
    <row spans="1:7" r="29">
      <c t="s" s="4" r="A29">
        <v>712</v>
      </c>
    </row>
    <row spans="1:7" r="30">
      <c t="s" s="3" r="A30">
        <v>696</v>
      </c>
    </row>
    <row spans="1:7" r="31">
      <c t="s" s="4" r="A31">
        <v>698</v>
      </c>
      <c t="n" s="9" r="E31">
        <v>30.4</v>
      </c>
    </row>
    <row spans="1:7" r="32">
      <c t="s" s="4" r="A32">
        <v>713</v>
      </c>
    </row>
    <row spans="1:7" r="33">
      <c t="s" s="3" r="A33">
        <v>696</v>
      </c>
    </row>
    <row spans="1:7" r="34">
      <c t="s" s="4" r="A34">
        <v>714</v>
      </c>
      <c t="n" s="7" r="E34">
        <v>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2</v>
      </c>
      <c t="s" s="2" r="D2">
        <v>33</v>
      </c>
    </row>
    <row spans="1:4" r="3">
      <c t="s" s="3" r="A3">
        <v>716</v>
      </c>
    </row>
    <row spans="1:4" r="4">
      <c t="s" s="4" r="A4">
        <v>717</v>
      </c>
      <c t="n" s="7" r="B4">
        <v>726</v>
      </c>
      <c t="n" s="8" r="C4">
        <v>58.1</v>
      </c>
    </row>
    <row spans="1:4" r="5">
      <c t="s" s="4" r="A5">
        <v>718</v>
      </c>
      <c t="n" s="9" r="B5">
        <v>1.2</v>
      </c>
      <c t="n" s="9" r="C5">
        <v>0.8</v>
      </c>
      <c t="n" s="8" r="D5">
        <v>0.7</v>
      </c>
    </row>
    <row spans="1:4" r="6">
      <c t="s" s="4" r="A6">
        <v>719</v>
      </c>
      <c t="n" s="9" r="B6">
        <v>26.7</v>
      </c>
      <c t="n" s="9" r="C6">
        <v>7.6</v>
      </c>
      <c t="n" s="9" r="D6">
        <v>1.3</v>
      </c>
    </row>
    <row spans="1:4" r="7">
      <c t="s" s="4" r="A7">
        <v>720</v>
      </c>
      <c t="n" s="9" r="B7">
        <v>0.1</v>
      </c>
      <c t="n" s="9" r="C7">
        <v>0.1</v>
      </c>
    </row>
    <row spans="1:4" r="8">
      <c t="s" s="4" r="A8">
        <v>721</v>
      </c>
      <c t="n" s="9" r="B8">
        <v>64.7</v>
      </c>
      <c t="n" s="9" r="C8">
        <v>24.3</v>
      </c>
    </row>
    <row spans="1:4" r="9">
      <c t="s" s="4" r="A9">
        <v>722</v>
      </c>
      <c t="n" s="9" r="B9">
        <v>-46.5</v>
      </c>
      <c t="n" s="6" r="C9">
        <v>-16</v>
      </c>
    </row>
    <row spans="1:4" r="10">
      <c t="s" s="4" r="A10">
        <v>723</v>
      </c>
      <c t="n" s="9" r="B10">
        <v>-0.5</v>
      </c>
      <c t="n" s="6" r="C10">
        <v>0</v>
      </c>
    </row>
    <row spans="1:4" r="11">
      <c t="s" s="4" r="A11">
        <v>724</v>
      </c>
      <c t="n" s="6" r="B11">
        <v>0</v>
      </c>
      <c t="n" s="6" r="C11">
        <v>-2</v>
      </c>
    </row>
    <row spans="1:4" r="12">
      <c t="s" s="4" r="A12">
        <v>725</v>
      </c>
      <c t="n" s="9" r="B12">
        <v>-4.1</v>
      </c>
      <c t="n" s="9" r="C12">
        <v>-0.2</v>
      </c>
    </row>
    <row spans="1:4" r="13">
      <c t="s" s="4" r="A13">
        <v>726</v>
      </c>
      <c t="n" s="6" r="B13">
        <v>0</v>
      </c>
      <c t="n" s="6" r="C13">
        <v>-4</v>
      </c>
    </row>
    <row spans="1:4" r="14">
      <c t="s" s="4" r="A14">
        <v>727</v>
      </c>
      <c t="n" s="9" r="B14">
        <v>11.6</v>
      </c>
      <c t="n" s="9" r="C14">
        <v>662.9</v>
      </c>
    </row>
    <row spans="1:4" r="15">
      <c t="s" s="4" r="A15">
        <v>728</v>
      </c>
      <c t="n" s="9" r="B15">
        <v>-12.2</v>
      </c>
      <c t="n" s="9" r="C15">
        <v>-5.6</v>
      </c>
    </row>
    <row spans="1:4" r="16">
      <c t="s" s="4" r="A16">
        <v>729</v>
      </c>
      <c t="n" s="6" r="B16">
        <v>767</v>
      </c>
      <c t="n" s="6" r="C16">
        <v>726</v>
      </c>
      <c t="n" s="9" r="D16">
        <v>58.1</v>
      </c>
    </row>
    <row spans="1:4" r="17">
      <c t="s" s="3" r="A17">
        <v>730</v>
      </c>
    </row>
    <row spans="1:4" r="18">
      <c t="s" s="4" r="A18">
        <v>731</v>
      </c>
      <c t="n" s="9" r="B18">
        <v>616.7</v>
      </c>
      <c t="n" s="9" r="C18">
        <v>44.6</v>
      </c>
    </row>
    <row spans="1:4" r="19">
      <c t="s" s="4" r="A19">
        <v>732</v>
      </c>
      <c t="n" s="6" r="B19">
        <v>71</v>
      </c>
      <c t="n" s="9" r="C19">
        <v>-25.4</v>
      </c>
    </row>
    <row spans="1:4" r="20">
      <c t="s" s="4" r="A20">
        <v>733</v>
      </c>
      <c t="n" s="9" r="B20">
        <v>9.699999999999999</v>
      </c>
      <c t="n" s="9" r="C20">
        <v>1.5</v>
      </c>
    </row>
    <row spans="1:4" r="21">
      <c t="s" s="4" r="A21">
        <v>725</v>
      </c>
      <c t="n" s="9" r="B21">
        <v>-4.1</v>
      </c>
      <c t="n" s="9" r="C21">
        <v>-0.2</v>
      </c>
    </row>
    <row spans="1:4" r="22">
      <c t="s" s="4" r="A22">
        <v>726</v>
      </c>
      <c t="n" s="6" r="B22">
        <v>0</v>
      </c>
      <c t="n" s="9" r="C22">
        <v>-3.8</v>
      </c>
    </row>
    <row spans="1:4" r="23">
      <c t="s" s="4" r="A23">
        <v>734</v>
      </c>
      <c t="n" s="6" r="B23">
        <v>0</v>
      </c>
      <c t="n" s="9" r="C23">
        <v>621.2</v>
      </c>
    </row>
    <row spans="1:4" r="24">
      <c t="s" s="4" r="A24">
        <v>728</v>
      </c>
      <c t="n" s="9" r="B24">
        <v>-12.2</v>
      </c>
      <c t="n" s="9" r="C24">
        <v>-5.3</v>
      </c>
    </row>
    <row spans="1:4" r="25">
      <c t="s" s="4" r="A25">
        <v>735</v>
      </c>
      <c t="n" s="9" r="B25">
        <v>634.2</v>
      </c>
      <c t="n" s="9" r="C25">
        <v>616.7</v>
      </c>
      <c t="n" s="8" r="D25">
        <v>44.6</v>
      </c>
    </row>
    <row spans="1:4" r="26">
      <c t="s" s="4" r="A26">
        <v>736</v>
      </c>
      <c t="n" s="8" r="B26">
        <v>-132.8</v>
      </c>
      <c t="n" s="8" r="C26">
        <v>-10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7</v>
      </c>
      <c t="s" s="2" r="B1">
        <v>2</v>
      </c>
      <c t="s" s="2" r="C1">
        <v>32</v>
      </c>
    </row>
    <row spans="1:3" r="2">
      <c t="s" s="3" r="A2">
        <v>738</v>
      </c>
    </row>
    <row spans="1:3" r="3">
      <c t="s" s="4" r="A3">
        <v>739</v>
      </c>
      <c t="n" s="8" r="B3">
        <v>-139.4</v>
      </c>
      <c t="n" s="8" r="C3">
        <v>-119.3</v>
      </c>
    </row>
    <row spans="1:3" r="4">
      <c t="s" s="4" r="A4">
        <v>740</v>
      </c>
    </row>
    <row spans="1:3" r="5">
      <c t="s" s="3" r="A5">
        <v>738</v>
      </c>
    </row>
    <row spans="1:3" r="6">
      <c t="s" s="4" r="A6">
        <v>741</v>
      </c>
      <c t="n" s="9" r="B6">
        <v>0.2</v>
      </c>
      <c t="n" s="9" r="C6">
        <v>5.9</v>
      </c>
    </row>
    <row spans="1:3" r="7">
      <c t="s" s="4" r="A7">
        <v>78</v>
      </c>
      <c t="n" s="9" r="B7">
        <v>-3.3</v>
      </c>
      <c t="n" s="9" r="C7">
        <v>-2.8</v>
      </c>
    </row>
    <row spans="1:3" r="8">
      <c t="s" s="4" r="A8">
        <v>739</v>
      </c>
      <c t="n" s="9" r="B8">
        <v>-129.7</v>
      </c>
      <c t="n" s="9" r="C8">
        <v>-112.4</v>
      </c>
    </row>
    <row spans="1:3" r="9">
      <c t="s" s="4" r="A9">
        <v>742</v>
      </c>
      <c t="n" s="9" r="B9">
        <v>-132.8</v>
      </c>
      <c t="n" s="9" r="C9">
        <v>-109.3</v>
      </c>
    </row>
    <row spans="1:3" r="10">
      <c t="s" s="3" r="A10">
        <v>743</v>
      </c>
    </row>
    <row spans="1:3" r="11">
      <c t="s" s="4" r="A11">
        <v>744</v>
      </c>
      <c t="n" s="8" r="B11">
        <v>235.6</v>
      </c>
      <c t="n" s="7" r="C11">
        <v>2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45</v>
      </c>
      <c t="s" s="2" r="B1">
        <v>1</v>
      </c>
    </row>
    <row spans="1:2" r="2">
      <c t="s" s="2" r="B2">
        <v>495</v>
      </c>
    </row>
    <row spans="1:2" r="3">
      <c t="s" s="3" r="A3">
        <v>746</v>
      </c>
    </row>
    <row spans="1:2" r="4">
      <c t="s" s="4" r="A4">
        <v>747</v>
      </c>
      <c t="n" s="7" r="B4">
        <v>36</v>
      </c>
    </row>
    <row spans="1:2" r="5">
      <c t="s" s="4" r="A5">
        <v>748</v>
      </c>
      <c t="n" s="9" r="B5">
        <v>-3.8</v>
      </c>
    </row>
    <row spans="1:2" r="6">
      <c t="s" s="3" r="A6">
        <v>749</v>
      </c>
    </row>
    <row spans="1:2" r="7">
      <c t="s" s="4" r="A7">
        <v>750</v>
      </c>
      <c t="n" s="9" r="B7">
        <v>-7.6</v>
      </c>
    </row>
    <row spans="1:2" r="8">
      <c t="s" s="4" r="A8">
        <v>751</v>
      </c>
      <c t="n" s="8" r="B8">
        <v>2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52</v>
      </c>
      <c t="s" s="2" r="B1">
        <v>495</v>
      </c>
    </row>
    <row spans="1:2" r="2">
      <c t="s" s="3" r="A2">
        <v>753</v>
      </c>
    </row>
    <row spans="1:2" r="3">
      <c t="n" s="6" r="A3">
        <v>2017</v>
      </c>
      <c t="n" s="8" r="B3">
        <v>44.4</v>
      </c>
    </row>
    <row spans="1:2" r="4">
      <c t="n" s="6" r="A4">
        <v>2018</v>
      </c>
      <c t="n" s="9" r="B4">
        <v>45.9</v>
      </c>
    </row>
    <row spans="1:2" r="5">
      <c t="n" s="6" r="A5">
        <v>2019</v>
      </c>
      <c t="n" s="9" r="B5">
        <v>45.6</v>
      </c>
    </row>
    <row spans="1:2" r="6">
      <c t="n" s="6" r="A6">
        <v>2020</v>
      </c>
      <c t="n" s="9" r="B6">
        <v>44.5</v>
      </c>
    </row>
    <row spans="1:2" r="7">
      <c t="n" s="6" r="A7">
        <v>2021</v>
      </c>
      <c t="n" s="9" r="B7">
        <v>44.1</v>
      </c>
    </row>
    <row spans="1:2" r="8">
      <c t="s" s="4" r="A8">
        <v>754</v>
      </c>
      <c t="n" s="8" r="B8">
        <v>21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5</v>
      </c>
      <c t="s" s="2" r="B1">
        <v>2</v>
      </c>
      <c t="s" s="2" r="C1">
        <v>32</v>
      </c>
    </row>
    <row spans="1:3" r="2">
      <c t="s" s="3" r="A2">
        <v>753</v>
      </c>
    </row>
    <row spans="1:3" r="3">
      <c t="s" s="4" r="A3">
        <v>756</v>
      </c>
      <c t="n" s="7" r="B3">
        <v>767</v>
      </c>
      <c t="n" s="7" r="C3">
        <v>726</v>
      </c>
    </row>
    <row spans="1:3" r="4">
      <c t="s" s="4" r="A4">
        <v>757</v>
      </c>
      <c t="n" s="9" r="B4">
        <v>729.7</v>
      </c>
      <c t="n" s="9" r="C4">
        <v>609.4</v>
      </c>
    </row>
    <row spans="1:3" r="5">
      <c t="s" s="4" r="A5">
        <v>758</v>
      </c>
      <c t="n" s="8" r="B5">
        <v>634.2</v>
      </c>
      <c t="n" s="8" r="C5">
        <v>61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9</v>
      </c>
      <c t="s" s="2" r="B1">
        <v>1</v>
      </c>
    </row>
    <row spans="1:4" r="2">
      <c t="s" s="2" r="B2">
        <v>2</v>
      </c>
      <c t="s" s="2" r="C2">
        <v>32</v>
      </c>
      <c t="s" s="2" r="D2">
        <v>33</v>
      </c>
    </row>
    <row spans="1:4" r="3">
      <c t="s" s="3" r="A3">
        <v>753</v>
      </c>
    </row>
    <row spans="1:4" r="4">
      <c t="s" s="4" r="A4">
        <v>718</v>
      </c>
      <c t="n" s="8" r="B4">
        <v>1.2</v>
      </c>
      <c t="n" s="8" r="C4">
        <v>0.8</v>
      </c>
      <c t="n" s="8" r="D4">
        <v>0.7</v>
      </c>
    </row>
    <row spans="1:4" r="5">
      <c t="s" s="4" r="A5">
        <v>719</v>
      </c>
      <c t="n" s="9" r="B5">
        <v>26.7</v>
      </c>
      <c t="n" s="9" r="C5">
        <v>7.6</v>
      </c>
      <c t="n" s="9" r="D5">
        <v>1.3</v>
      </c>
    </row>
    <row spans="1:4" r="6">
      <c t="s" s="4" r="A6">
        <v>760</v>
      </c>
      <c t="n" s="9" r="B6">
        <v>-42.4</v>
      </c>
      <c t="n" s="9" r="C6">
        <v>-12.2</v>
      </c>
      <c t="n" s="9" r="D6">
        <v>-1.8</v>
      </c>
    </row>
    <row spans="1:4" r="7">
      <c t="s" s="4" r="A7">
        <v>761</v>
      </c>
      <c t="n" s="9" r="B7">
        <v>6.4</v>
      </c>
      <c t="n" s="9" r="C7">
        <v>1.4</v>
      </c>
      <c t="n" s="9" r="D7">
        <v>0.1</v>
      </c>
    </row>
    <row spans="1:4" r="8">
      <c t="s" s="4" r="A8">
        <v>762</v>
      </c>
      <c t="n" s="9" r="B8">
        <v>1.3</v>
      </c>
      <c t="n" s="9" r="C8">
        <v>0.1</v>
      </c>
      <c t="n" s="9" r="D8">
        <v>0.2</v>
      </c>
    </row>
    <row spans="1:4" r="9">
      <c t="s" s="4" r="A9">
        <v>763</v>
      </c>
      <c t="n" s="8" r="B9">
        <v>-6.8</v>
      </c>
      <c t="n" s="8" r="C9">
        <v>-2.3</v>
      </c>
      <c t="n" s="8" r="D9">
        <v>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64</v>
      </c>
      <c t="s" s="2" r="B1">
        <v>1</v>
      </c>
    </row>
    <row spans="1:3" r="2">
      <c t="s" s="2" r="B2">
        <v>2</v>
      </c>
      <c t="s" s="2" r="C2">
        <v>32</v>
      </c>
    </row>
    <row spans="1:3" r="3">
      <c t="s" s="3" r="A3">
        <v>765</v>
      </c>
    </row>
    <row spans="1:3" r="4">
      <c t="s" s="4" r="A4">
        <v>766</v>
      </c>
      <c t="s" s="4" r="B4">
        <v>767</v>
      </c>
      <c t="s" s="4" r="C4">
        <v>768</v>
      </c>
    </row>
    <row spans="1:3" r="5">
      <c t="s" s="4" r="A5">
        <v>769</v>
      </c>
      <c t="s" s="4" r="B5">
        <v>770</v>
      </c>
      <c t="s" s="4" r="C5">
        <v>771</v>
      </c>
    </row>
    <row spans="1:3" r="6">
      <c t="s" s="3" r="A6">
        <v>772</v>
      </c>
    </row>
    <row spans="1:3" r="7">
      <c t="s" s="4" r="A7">
        <v>766</v>
      </c>
      <c t="s" s="4" r="B7">
        <v>768</v>
      </c>
      <c t="s" s="4" r="C7">
        <v>773</v>
      </c>
    </row>
    <row spans="1:3" r="8">
      <c t="s" s="4" r="A8">
        <v>774</v>
      </c>
      <c t="s" s="4" r="B8">
        <v>775</v>
      </c>
      <c t="s" s="4" r="C8">
        <v>776</v>
      </c>
    </row>
    <row spans="1:3" r="9">
      <c t="s" s="4" r="A9">
        <v>769</v>
      </c>
      <c t="s" s="4" r="B9">
        <v>771</v>
      </c>
      <c t="s" s="4" r="C9">
        <v>7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7</v>
      </c>
      <c t="s" s="2" r="B1">
        <v>2</v>
      </c>
      <c t="s" s="2" r="C1">
        <v>32</v>
      </c>
      <c t="s" s="2" r="D1">
        <v>33</v>
      </c>
    </row>
    <row spans="1:4" r="2">
      <c t="s" s="3" r="A2">
        <v>753</v>
      </c>
    </row>
    <row spans="1:4" r="3">
      <c t="s" s="4" r="A3">
        <v>778</v>
      </c>
      <c t="n" s="8" r="B3">
        <v>634.2</v>
      </c>
      <c t="n" s="8" r="C3">
        <v>616.7</v>
      </c>
      <c t="n" s="8" r="D3">
        <v>44.6</v>
      </c>
    </row>
    <row spans="1:4" r="4">
      <c t="s" s="4" r="A4">
        <v>779</v>
      </c>
    </row>
    <row spans="1:4" r="5">
      <c t="s" s="3" r="A5">
        <v>753</v>
      </c>
    </row>
    <row spans="1:4" r="6">
      <c t="s" s="4" r="A6">
        <v>778</v>
      </c>
      <c t="n" s="9" r="B6">
        <v>209.8</v>
      </c>
      <c t="n" s="9" r="C6">
        <v>195.2</v>
      </c>
    </row>
    <row spans="1:4" r="7">
      <c t="s" s="4" r="A7">
        <v>780</v>
      </c>
    </row>
    <row spans="1:4" r="8">
      <c t="s" s="3" r="A8">
        <v>753</v>
      </c>
    </row>
    <row spans="1:4" r="9">
      <c t="s" s="4" r="A9">
        <v>778</v>
      </c>
      <c t="n" s="9" r="B9">
        <v>158.3</v>
      </c>
      <c t="n" s="9" r="C9">
        <v>149.9</v>
      </c>
    </row>
    <row spans="1:4" r="10">
      <c t="s" s="4" r="A10">
        <v>781</v>
      </c>
    </row>
    <row spans="1:4" r="11">
      <c t="s" s="3" r="A11">
        <v>753</v>
      </c>
    </row>
    <row spans="1:4" r="12">
      <c t="s" s="4" r="A12">
        <v>778</v>
      </c>
      <c t="n" s="6" r="B12">
        <v>164</v>
      </c>
      <c t="n" s="9" r="C12">
        <v>175.8</v>
      </c>
    </row>
    <row spans="1:4" r="13">
      <c t="s" s="4" r="A13">
        <v>782</v>
      </c>
    </row>
    <row spans="1:4" r="14">
      <c t="s" s="3" r="A14">
        <v>753</v>
      </c>
    </row>
    <row spans="1:4" r="15">
      <c t="s" s="4" r="A15">
        <v>778</v>
      </c>
      <c t="n" s="9" r="B15">
        <v>47.2</v>
      </c>
      <c t="n" s="9" r="C15">
        <v>44.3</v>
      </c>
    </row>
    <row spans="1:4" r="16">
      <c t="s" s="4" r="A16">
        <v>783</v>
      </c>
    </row>
    <row spans="1:4" r="17">
      <c t="s" s="3" r="A17">
        <v>753</v>
      </c>
    </row>
    <row spans="1:4" r="18">
      <c t="s" s="4" r="A18">
        <v>778</v>
      </c>
      <c t="n" s="9" r="B18">
        <v>26.5</v>
      </c>
      <c t="n" s="9" r="C18">
        <v>26.7</v>
      </c>
    </row>
    <row spans="1:4" r="19">
      <c t="s" s="4" r="A19">
        <v>784</v>
      </c>
    </row>
    <row spans="1:4" r="20">
      <c t="s" s="3" r="A20">
        <v>753</v>
      </c>
    </row>
    <row spans="1:4" r="21">
      <c t="s" s="4" r="A21">
        <v>778</v>
      </c>
      <c t="n" s="9" r="B21">
        <v>1.8</v>
      </c>
      <c t="n" s="9" r="C21">
        <v>1.2</v>
      </c>
    </row>
    <row spans="1:4" r="22">
      <c t="s" s="4" r="A22">
        <v>785</v>
      </c>
    </row>
    <row spans="1:4" r="23">
      <c t="s" s="3" r="A23">
        <v>753</v>
      </c>
    </row>
    <row spans="1:4" r="24">
      <c t="s" s="4" r="A24">
        <v>778</v>
      </c>
      <c t="n" s="9" r="B24">
        <v>26.6</v>
      </c>
      <c t="n" s="9" r="C24">
        <v>23.6</v>
      </c>
    </row>
    <row spans="1:4" r="25">
      <c t="n" s="13" r="A25">
        <v>1</v>
      </c>
    </row>
    <row spans="1:4" r="26">
      <c t="s" s="3" r="A26">
        <v>753</v>
      </c>
    </row>
    <row spans="1:4" r="27">
      <c t="s" s="4" r="A27">
        <v>778</v>
      </c>
      <c t="n" s="6" r="B27">
        <v>172</v>
      </c>
      <c t="n" s="9" r="C27">
        <v>159.5</v>
      </c>
    </row>
    <row spans="1:4" r="28">
      <c t="s" s="4" r="A28">
        <v>786</v>
      </c>
    </row>
    <row spans="1:4" r="29">
      <c t="s" s="3" r="A29">
        <v>753</v>
      </c>
    </row>
    <row spans="1:4" r="30">
      <c t="s" s="4" r="A30">
        <v>778</v>
      </c>
      <c t="n" s="9" r="B30">
        <v>148.7</v>
      </c>
      <c t="n" s="9" r="C30">
        <v>138.9</v>
      </c>
    </row>
    <row spans="1:4" r="31">
      <c t="s" s="4" r="A31">
        <v>787</v>
      </c>
    </row>
    <row spans="1:4" r="32">
      <c t="s" s="3" r="A32">
        <v>753</v>
      </c>
    </row>
    <row spans="1:4" r="33">
      <c t="s" s="4" r="A33">
        <v>778</v>
      </c>
      <c t="n" s="9" r="B33">
        <v>23.3</v>
      </c>
      <c t="n" s="9" r="C33">
        <v>20.6</v>
      </c>
    </row>
    <row spans="1:4" r="34">
      <c t="s" s="4" r="A34">
        <v>788</v>
      </c>
    </row>
    <row spans="1:4" r="35">
      <c t="s" s="3" r="A35">
        <v>753</v>
      </c>
    </row>
    <row spans="1:4" r="36">
      <c t="s" s="4" r="A36">
        <v>778</v>
      </c>
      <c t="n" s="6" r="B36">
        <v>0</v>
      </c>
      <c t="n" s="6" r="C36">
        <v>0</v>
      </c>
    </row>
    <row spans="1:4" r="37">
      <c t="s" s="4" r="A37">
        <v>789</v>
      </c>
    </row>
    <row spans="1:4" r="38">
      <c t="s" s="3" r="A38">
        <v>753</v>
      </c>
    </row>
    <row spans="1:4" r="39">
      <c t="s" s="4" r="A39">
        <v>778</v>
      </c>
      <c t="n" s="6" r="B39">
        <v>0</v>
      </c>
      <c t="n" s="6" r="C39">
        <v>0</v>
      </c>
    </row>
    <row spans="1:4" r="40">
      <c t="s" s="4" r="A40">
        <v>790</v>
      </c>
    </row>
    <row spans="1:4" r="41">
      <c t="s" s="3" r="A41">
        <v>753</v>
      </c>
    </row>
    <row spans="1:4" r="42">
      <c t="s" s="4" r="A42">
        <v>778</v>
      </c>
      <c t="n" s="6" r="B42">
        <v>0</v>
      </c>
      <c t="n" s="6" r="C42">
        <v>0</v>
      </c>
    </row>
    <row spans="1:4" r="43">
      <c t="s" s="4" r="A43">
        <v>791</v>
      </c>
    </row>
    <row spans="1:4" r="44">
      <c t="s" s="3" r="A44">
        <v>753</v>
      </c>
    </row>
    <row spans="1:4" r="45">
      <c t="s" s="4" r="A45">
        <v>778</v>
      </c>
      <c t="s" s="4" r="B45">
        <v>792</v>
      </c>
      <c t="n" s="6" r="C45">
        <v>0</v>
      </c>
    </row>
    <row spans="1:4" r="46">
      <c t="s" s="4" r="A46">
        <v>793</v>
      </c>
    </row>
    <row spans="1:4" r="47">
      <c t="s" s="3" r="A47">
        <v>753</v>
      </c>
    </row>
    <row spans="1:4" r="48">
      <c t="s" s="4" r="A48">
        <v>778</v>
      </c>
      <c t="n" s="6" r="B48">
        <v>0</v>
      </c>
      <c t="n" s="6" r="C48">
        <v>0</v>
      </c>
    </row>
    <row spans="1:4" r="49">
      <c t="n" s="13" r="A49">
        <v>2</v>
      </c>
    </row>
    <row spans="1:4" r="50">
      <c t="s" s="3" r="A50">
        <v>753</v>
      </c>
    </row>
    <row spans="1:4" r="51">
      <c t="s" s="4" r="A51">
        <v>778</v>
      </c>
      <c t="n" s="9" r="B51">
        <v>462.2</v>
      </c>
      <c t="n" s="9" r="C51">
        <v>457.2</v>
      </c>
    </row>
    <row spans="1:4" r="52">
      <c t="s" s="4" r="A52">
        <v>794</v>
      </c>
    </row>
    <row spans="1:4" r="53">
      <c t="s" s="3" r="A53">
        <v>753</v>
      </c>
    </row>
    <row spans="1:4" r="54">
      <c t="s" s="4" r="A54">
        <v>778</v>
      </c>
      <c t="n" s="9" r="B54">
        <v>61.1</v>
      </c>
      <c t="n" s="9" r="C54">
        <v>56.3</v>
      </c>
    </row>
    <row spans="1:4" r="55">
      <c t="s" s="4" r="A55">
        <v>795</v>
      </c>
    </row>
    <row spans="1:4" r="56">
      <c t="s" s="3" r="A56">
        <v>753</v>
      </c>
    </row>
    <row spans="1:4" r="57">
      <c t="s" s="4" r="A57">
        <v>778</v>
      </c>
      <c t="n" s="6" r="B57">
        <v>135</v>
      </c>
      <c t="n" s="9" r="C57">
        <v>129.3</v>
      </c>
    </row>
    <row spans="1:4" r="58">
      <c t="s" s="4" r="A58">
        <v>796</v>
      </c>
    </row>
    <row spans="1:4" r="59">
      <c t="s" s="3" r="A59">
        <v>753</v>
      </c>
    </row>
    <row spans="1:4" r="60">
      <c t="s" s="4" r="A60">
        <v>778</v>
      </c>
      <c t="n" s="6" r="B60">
        <v>164</v>
      </c>
      <c t="n" s="9" r="C60">
        <v>175.8</v>
      </c>
    </row>
    <row spans="1:4" r="61">
      <c t="s" s="4" r="A61">
        <v>797</v>
      </c>
    </row>
    <row spans="1:4" r="62">
      <c t="s" s="3" r="A62">
        <v>753</v>
      </c>
    </row>
    <row spans="1:4" r="63">
      <c t="s" s="4" r="A63">
        <v>778</v>
      </c>
      <c t="n" s="9" r="B63">
        <v>47.2</v>
      </c>
      <c t="n" s="9" r="C63">
        <v>44.3</v>
      </c>
    </row>
    <row spans="1:4" r="64">
      <c t="s" s="4" r="A64">
        <v>798</v>
      </c>
    </row>
    <row spans="1:4" r="65">
      <c t="s" s="3" r="A65">
        <v>753</v>
      </c>
    </row>
    <row spans="1:4" r="66">
      <c t="s" s="4" r="A66">
        <v>778</v>
      </c>
      <c t="n" s="9" r="B66">
        <v>26.5</v>
      </c>
      <c t="n" s="9" r="C66">
        <v>26.7</v>
      </c>
    </row>
    <row spans="1:4" r="67">
      <c t="s" s="4" r="A67">
        <v>799</v>
      </c>
    </row>
    <row spans="1:4" r="68">
      <c t="s" s="3" r="A68">
        <v>753</v>
      </c>
    </row>
    <row spans="1:4" r="69">
      <c t="s" s="4" r="A69">
        <v>778</v>
      </c>
      <c t="n" s="9" r="B69">
        <v>1.8</v>
      </c>
      <c t="n" s="9" r="C69">
        <v>1.2</v>
      </c>
    </row>
    <row spans="1:4" r="70">
      <c t="s" s="4" r="A70">
        <v>800</v>
      </c>
    </row>
    <row spans="1:4" r="71">
      <c t="s" s="3" r="A71">
        <v>753</v>
      </c>
    </row>
    <row spans="1:4" r="72">
      <c t="s" s="4" r="A72">
        <v>778</v>
      </c>
      <c t="n" s="8" r="B72">
        <v>26.6</v>
      </c>
      <c t="n" s="8" r="C72">
        <v>2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 customWidth="1" max="6" min="6" width="14"/>
    <col customWidth="1" max="7" min="7" width="14"/>
  </cols>
  <sheetData>
    <row spans="1:7" r="1">
      <c t="s" s="1" r="A1">
        <v>801</v>
      </c>
      <c t="s" s="2" r="B1">
        <v>802</v>
      </c>
      <c t="s" s="2" r="C1">
        <v>1</v>
      </c>
    </row>
    <row spans="1:7" r="2">
      <c t="s" s="2" r="B2">
        <v>398</v>
      </c>
      <c t="s" s="2" r="C2">
        <v>2</v>
      </c>
      <c t="s" s="2" r="D2">
        <v>32</v>
      </c>
      <c t="s" s="2" r="E2">
        <v>33</v>
      </c>
      <c t="s" s="2" r="F2">
        <v>410</v>
      </c>
      <c t="s" s="2" r="G2">
        <v>694</v>
      </c>
    </row>
    <row spans="1:7" r="3">
      <c t="s" s="3" r="A3">
        <v>753</v>
      </c>
    </row>
    <row spans="1:7" r="4">
      <c t="s" s="4" r="A4">
        <v>697</v>
      </c>
      <c t="n" s="8" r="F4">
        <v>17.7</v>
      </c>
      <c t="n" s="8" r="G4">
        <v>59.4</v>
      </c>
    </row>
    <row spans="1:7" r="5">
      <c t="s" s="4" r="A5">
        <v>803</v>
      </c>
      <c t="n" s="8" r="B5">
        <v>5.9</v>
      </c>
      <c t="n" s="8" r="E5">
        <v>6.4</v>
      </c>
    </row>
    <row spans="1:7" r="6">
      <c t="s" s="4" r="A6">
        <v>740</v>
      </c>
    </row>
    <row spans="1:7" r="7">
      <c t="s" s="3" r="A7">
        <v>753</v>
      </c>
    </row>
    <row spans="1:7" r="8">
      <c t="s" s="4" r="A8">
        <v>727</v>
      </c>
      <c t="n" s="8" r="C8">
        <v>11.6</v>
      </c>
      <c t="n" s="8" r="D8">
        <v>662.9</v>
      </c>
    </row>
    <row spans="1:7" r="9">
      <c t="s" s="4" r="A9">
        <v>804</v>
      </c>
      <c t="n" s="9" r="C9">
        <v>-235.6</v>
      </c>
      <c t="n" s="6" r="D9">
        <v>-211</v>
      </c>
    </row>
    <row spans="1:7" r="10">
      <c t="s" s="4" r="A10">
        <v>733</v>
      </c>
      <c t="n" s="9" r="C10">
        <v>5.8</v>
      </c>
    </row>
    <row spans="1:7" r="11">
      <c t="s" s="4" r="A11">
        <v>757</v>
      </c>
      <c t="n" s="9" r="C11">
        <v>729.7</v>
      </c>
      <c t="n" s="8" r="D11">
        <v>609.4</v>
      </c>
    </row>
    <row spans="1:7" r="12">
      <c t="s" s="4" r="A12">
        <v>805</v>
      </c>
      <c t="n" s="8" r="C12">
        <v>8.199999999999999</v>
      </c>
    </row>
    <row spans="1:7" r="13">
      <c t="s" s="4" r="A13">
        <v>806</v>
      </c>
    </row>
    <row spans="1:7" r="14">
      <c t="s" s="3" r="A14">
        <v>753</v>
      </c>
    </row>
    <row spans="1:7" r="15">
      <c t="s" s="4" r="A15">
        <v>807</v>
      </c>
      <c t="s" s="4" r="C15">
        <v>808</v>
      </c>
    </row>
    <row spans="1:7" r="16">
      <c t="s" s="4" r="A16">
        <v>809</v>
      </c>
    </row>
    <row spans="1:7" r="17">
      <c t="s" s="3" r="A17">
        <v>753</v>
      </c>
    </row>
    <row spans="1:7" r="18">
      <c t="s" s="4" r="A18">
        <v>810</v>
      </c>
      <c t="s" s="4" r="C18">
        <v>811</v>
      </c>
    </row>
    <row spans="1:7" r="19">
      <c t="s" s="4" r="A19">
        <v>812</v>
      </c>
    </row>
    <row spans="1:7" r="20">
      <c t="s" s="3" r="A20">
        <v>753</v>
      </c>
    </row>
    <row spans="1:7" r="21">
      <c t="s" s="4" r="A21">
        <v>810</v>
      </c>
      <c t="s" s="4" r="C21">
        <v>562</v>
      </c>
    </row>
    <row spans="1:7" r="22">
      <c t="s" s="4" r="A22">
        <v>510</v>
      </c>
    </row>
    <row spans="1:7" r="23">
      <c t="s" s="3" r="A23">
        <v>753</v>
      </c>
    </row>
    <row spans="1:7" r="24">
      <c t="s" s="4" r="A24">
        <v>697</v>
      </c>
      <c t="n" s="9" r="G24">
        <v>41.7</v>
      </c>
    </row>
    <row spans="1:7" r="25">
      <c t="s" s="4" r="A25">
        <v>813</v>
      </c>
    </row>
    <row spans="1:7" r="26">
      <c t="s" s="3" r="A26">
        <v>753</v>
      </c>
    </row>
    <row spans="1:7" r="27">
      <c t="s" s="4" r="A27">
        <v>804</v>
      </c>
      <c t="n" s="8" r="G27">
        <v>145.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814</v>
      </c>
      <c t="s" s="2" r="B1">
        <v>815</v>
      </c>
      <c t="s" s="2" r="C1">
        <v>2</v>
      </c>
      <c t="s" s="2" r="D1">
        <v>32</v>
      </c>
      <c t="s" s="2" r="E1">
        <v>33</v>
      </c>
    </row>
    <row spans="1:5" r="2">
      <c t="s" s="3" r="A2">
        <v>196</v>
      </c>
    </row>
    <row spans="1:5" r="3">
      <c t="s" s="4" r="A3">
        <v>816</v>
      </c>
      <c t="s" s="4" r="B3">
        <v>817</v>
      </c>
    </row>
    <row spans="1:5" r="4">
      <c t="s" s="4" r="A4">
        <v>818</v>
      </c>
      <c t="s" s="4" r="B4">
        <v>819</v>
      </c>
    </row>
    <row spans="1:5" r="5">
      <c t="s" s="4" r="A5">
        <v>820</v>
      </c>
      <c t="n" s="8" r="C5">
        <v>9.1</v>
      </c>
      <c t="n" s="8" r="D5">
        <v>7.7</v>
      </c>
      <c t="n" s="7" r="E5">
        <v>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1</v>
      </c>
      <c t="s" s="2" r="B1">
        <v>2</v>
      </c>
      <c t="s" s="2" r="C1">
        <v>32</v>
      </c>
      <c t="s" s="2" r="D1">
        <v>822</v>
      </c>
    </row>
    <row spans="1:4" r="2">
      <c t="s" s="3" r="A2">
        <v>823</v>
      </c>
    </row>
    <row spans="1:4" r="3">
      <c t="s" s="4" r="A3">
        <v>824</v>
      </c>
      <c t="n" s="7" r="B3">
        <v>996</v>
      </c>
      <c t="n" s="7" r="C3">
        <v>999</v>
      </c>
    </row>
    <row spans="1:4" r="4">
      <c t="s" s="4" r="A4">
        <v>825</v>
      </c>
      <c t="n" s="6" r="B4">
        <v>-4</v>
      </c>
      <c t="n" s="6" r="C4">
        <v>-3</v>
      </c>
    </row>
    <row spans="1:4" r="5">
      <c t="s" s="4" r="A5">
        <v>826</v>
      </c>
      <c t="n" s="9" r="B5">
        <v>-10.3</v>
      </c>
      <c t="n" s="9" r="C5">
        <v>-11.7</v>
      </c>
    </row>
    <row spans="1:4" r="6">
      <c t="s" s="4" r="A6">
        <v>827</v>
      </c>
      <c t="n" s="9" r="B6">
        <v>981.7</v>
      </c>
      <c t="n" s="9" r="C6">
        <v>984.3</v>
      </c>
    </row>
    <row spans="1:4" r="7">
      <c t="s" s="4" r="A7">
        <v>828</v>
      </c>
    </row>
    <row spans="1:4" r="8">
      <c t="s" s="3" r="A8">
        <v>823</v>
      </c>
    </row>
    <row spans="1:4" r="9">
      <c t="s" s="4" r="A9">
        <v>824</v>
      </c>
      <c t="n" s="6" r="B9">
        <v>396</v>
      </c>
      <c t="n" s="6" r="C9">
        <v>399</v>
      </c>
    </row>
    <row spans="1:4" r="10">
      <c t="s" s="4" r="A10">
        <v>829</v>
      </c>
    </row>
    <row spans="1:4" r="11">
      <c t="s" s="3" r="A11">
        <v>823</v>
      </c>
    </row>
    <row spans="1:4" r="12">
      <c t="s" s="4" r="A12">
        <v>824</v>
      </c>
      <c t="n" s="7" r="B12">
        <v>600</v>
      </c>
      <c t="n" s="7" r="C12">
        <v>600</v>
      </c>
    </row>
    <row spans="1:4" r="13">
      <c t="s" s="4" r="A13">
        <v>830</v>
      </c>
      <c t="s" s="4" r="B13">
        <v>831</v>
      </c>
      <c t="s" s="4" r="D13">
        <v>83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s>
  <sheetData>
    <row spans="1:9" r="1">
      <c t="s" s="1" r="A1">
        <v>832</v>
      </c>
      <c t="s" s="2" r="B1">
        <v>452</v>
      </c>
      <c t="s" s="2" r="C1">
        <v>453</v>
      </c>
      <c t="s" s="2" r="D1">
        <v>822</v>
      </c>
      <c t="s" s="2" r="E1">
        <v>455</v>
      </c>
      <c t="s" s="2" r="F1">
        <v>2</v>
      </c>
      <c t="s" s="2" r="G1">
        <v>833</v>
      </c>
      <c t="s" s="2" r="H1">
        <v>32</v>
      </c>
      <c t="s" s="2" r="I1">
        <v>834</v>
      </c>
    </row>
    <row spans="1:9" r="2">
      <c t="s" s="3" r="A2">
        <v>823</v>
      </c>
    </row>
    <row spans="1:9" r="3">
      <c t="s" s="4" r="A3">
        <v>835</v>
      </c>
      <c t="s" s="4" r="F3">
        <v>836</v>
      </c>
    </row>
    <row spans="1:9" r="4">
      <c t="s" s="4" r="A4">
        <v>837</v>
      </c>
      <c t="s" s="4" r="F4">
        <v>838</v>
      </c>
    </row>
    <row spans="1:9" r="5">
      <c t="s" s="4" r="A5">
        <v>80</v>
      </c>
      <c t="n" s="7" r="F5">
        <v>57400000</v>
      </c>
      <c t="n" s="7" r="H5">
        <v>5200000</v>
      </c>
    </row>
    <row spans="1:9" r="6">
      <c t="s" s="4" r="A6">
        <v>366</v>
      </c>
    </row>
    <row spans="1:9" r="7">
      <c t="s" s="3" r="A7">
        <v>823</v>
      </c>
    </row>
    <row spans="1:9" r="8">
      <c t="s" s="4" r="A8">
        <v>367</v>
      </c>
      <c t="n" s="7" r="F8">
        <v>200000000</v>
      </c>
    </row>
    <row spans="1:9" r="9">
      <c t="s" s="4" r="A9">
        <v>839</v>
      </c>
      <c t="s" s="4" r="F9">
        <v>840</v>
      </c>
    </row>
    <row spans="1:9" r="10">
      <c t="s" s="4" r="A10">
        <v>841</v>
      </c>
    </row>
    <row spans="1:9" r="11">
      <c t="s" s="3" r="A11">
        <v>823</v>
      </c>
    </row>
    <row spans="1:9" r="12">
      <c t="s" s="4" r="A12">
        <v>842</v>
      </c>
      <c t="s" s="4" r="D12">
        <v>376</v>
      </c>
    </row>
    <row spans="1:9" r="13">
      <c t="s" s="4" r="A13">
        <v>470</v>
      </c>
      <c t="n" s="7" r="D13">
        <v>400000000</v>
      </c>
    </row>
    <row spans="1:9" r="14">
      <c t="s" s="4" r="A14">
        <v>843</v>
      </c>
      <c t="n" s="7" r="D14">
        <v>1000000</v>
      </c>
    </row>
    <row spans="1:9" r="15">
      <c t="s" s="4" r="A15">
        <v>844</v>
      </c>
      <c t="s" s="4" r="D15">
        <v>845</v>
      </c>
    </row>
    <row spans="1:9" r="16">
      <c t="s" s="4" r="A16">
        <v>846</v>
      </c>
    </row>
    <row spans="1:9" r="17">
      <c t="s" s="3" r="A17">
        <v>823</v>
      </c>
    </row>
    <row spans="1:9" r="18">
      <c t="s" s="4" r="A18">
        <v>367</v>
      </c>
      <c t="n" s="7" r="I18">
        <v>200000000</v>
      </c>
    </row>
    <row spans="1:9" r="19">
      <c t="s" s="4" r="A19">
        <v>839</v>
      </c>
      <c t="s" s="4" r="I19">
        <v>840</v>
      </c>
    </row>
    <row spans="1:9" r="20">
      <c t="s" s="4" r="A20">
        <v>847</v>
      </c>
    </row>
    <row spans="1:9" r="21">
      <c t="s" s="3" r="A21">
        <v>823</v>
      </c>
    </row>
    <row spans="1:9" r="22">
      <c t="s" s="4" r="A22">
        <v>848</v>
      </c>
      <c t="s" s="4" r="D22">
        <v>848</v>
      </c>
    </row>
    <row spans="1:9" r="23">
      <c t="s" s="4" r="A23">
        <v>849</v>
      </c>
      <c t="s" s="4" r="D23">
        <v>850</v>
      </c>
    </row>
    <row spans="1:9" r="24">
      <c t="s" s="4" r="A24">
        <v>851</v>
      </c>
      <c t="s" s="4" r="D24">
        <v>808</v>
      </c>
    </row>
    <row spans="1:9" r="25">
      <c t="s" s="4" r="A25">
        <v>852</v>
      </c>
    </row>
    <row spans="1:9" r="26">
      <c t="s" s="3" r="A26">
        <v>823</v>
      </c>
    </row>
    <row spans="1:9" r="27">
      <c t="s" s="4" r="A27">
        <v>470</v>
      </c>
      <c t="n" s="7" r="D27">
        <v>600000000</v>
      </c>
    </row>
    <row spans="1:9" r="28">
      <c t="s" s="4" r="A28">
        <v>830</v>
      </c>
      <c t="s" s="4" r="D28">
        <v>831</v>
      </c>
      <c t="s" s="4" r="F28">
        <v>831</v>
      </c>
    </row>
    <row spans="1:9" r="29">
      <c t="s" s="4" r="A29">
        <v>464</v>
      </c>
    </row>
    <row spans="1:9" r="30">
      <c t="s" s="3" r="A30">
        <v>823</v>
      </c>
    </row>
    <row spans="1:9" r="31">
      <c t="s" s="4" r="A31">
        <v>842</v>
      </c>
      <c t="s" s="4" r="D31">
        <v>370</v>
      </c>
    </row>
    <row spans="1:9" r="32">
      <c t="s" s="4" r="A32">
        <v>853</v>
      </c>
      <c t="n" s="7" r="D32">
        <v>250000000</v>
      </c>
      <c t="n" s="7" r="G32">
        <v>350000000</v>
      </c>
    </row>
    <row spans="1:9" r="33">
      <c t="s" s="4" r="A33">
        <v>465</v>
      </c>
      <c t="n" s="7" r="B33">
        <v>100000000</v>
      </c>
      <c t="n" s="7" r="E33">
        <v>100000000</v>
      </c>
    </row>
    <row spans="1:9" r="34">
      <c t="s" s="4" r="A34">
        <v>854</v>
      </c>
      <c t="n" s="7" r="F34">
        <v>52500000</v>
      </c>
    </row>
    <row spans="1:9" r="35">
      <c t="s" s="4" r="A35">
        <v>855</v>
      </c>
      <c t="n" s="6" r="F35">
        <v>290800000</v>
      </c>
    </row>
    <row spans="1:9" r="36">
      <c t="s" s="4" r="A36">
        <v>856</v>
      </c>
    </row>
    <row spans="1:9" r="37">
      <c t="s" s="3" r="A37">
        <v>823</v>
      </c>
    </row>
    <row spans="1:9" r="38">
      <c t="s" s="4" r="A38">
        <v>848</v>
      </c>
      <c t="s" s="4" r="D38">
        <v>848</v>
      </c>
    </row>
    <row spans="1:9" r="39">
      <c t="s" s="4" r="A39">
        <v>857</v>
      </c>
    </row>
    <row spans="1:9" r="40">
      <c t="s" s="3" r="A40">
        <v>823</v>
      </c>
    </row>
    <row spans="1:9" r="41">
      <c t="s" s="4" r="A41">
        <v>854</v>
      </c>
      <c t="n" s="6" r="F41">
        <v>6700000</v>
      </c>
    </row>
    <row spans="1:9" r="42">
      <c t="s" s="4" r="A42">
        <v>858</v>
      </c>
    </row>
    <row spans="1:9" r="43">
      <c t="s" s="3" r="A43">
        <v>823</v>
      </c>
    </row>
    <row spans="1:9" r="44">
      <c t="s" s="4" r="A44">
        <v>470</v>
      </c>
      <c t="n" s="7" r="C44">
        <v>200000000</v>
      </c>
    </row>
    <row spans="1:9" r="45">
      <c t="s" s="4" r="A45">
        <v>859</v>
      </c>
    </row>
    <row spans="1:9" r="46">
      <c t="s" s="3" r="A46">
        <v>823</v>
      </c>
    </row>
    <row spans="1:9" r="47">
      <c t="s" s="4" r="A47">
        <v>860</v>
      </c>
      <c t="n" s="7" r="C47">
        <v>144000000</v>
      </c>
    </row>
    <row spans="1:9" r="48">
      <c t="s" s="4" r="A48">
        <v>861</v>
      </c>
    </row>
    <row spans="1:9" r="49">
      <c t="s" s="3" r="A49">
        <v>823</v>
      </c>
    </row>
    <row spans="1:9" r="50">
      <c t="s" s="4" r="A50">
        <v>854</v>
      </c>
      <c t="n" s="7" r="F50">
        <v>49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s="1" r="A1">
        <v>862</v>
      </c>
      <c t="s" s="2" r="B1">
        <v>495</v>
      </c>
    </row>
    <row spans="1:2" r="2">
      <c t="s" s="3" r="A2">
        <v>200</v>
      </c>
    </row>
    <row spans="1:2" r="3">
      <c t="s" s="4" r="A3">
        <v>863</v>
      </c>
      <c t="n" s="7" r="B3">
        <v>4</v>
      </c>
    </row>
    <row spans="1:2" r="4">
      <c t="s" s="4" r="A4">
        <v>864</v>
      </c>
      <c t="n" s="6" r="B4">
        <v>4</v>
      </c>
    </row>
    <row spans="1:2" r="5">
      <c t="s" s="4" r="A5">
        <v>865</v>
      </c>
      <c t="n" s="6" r="B5">
        <v>4</v>
      </c>
    </row>
    <row spans="1:2" r="6">
      <c t="s" s="4" r="A6">
        <v>866</v>
      </c>
      <c t="n" s="6" r="B6">
        <v>4</v>
      </c>
    </row>
    <row spans="1:2" r="7">
      <c t="s" s="4" r="A7">
        <v>867</v>
      </c>
      <c t="n" s="6" r="B7">
        <v>4</v>
      </c>
    </row>
    <row spans="1:2" r="8">
      <c t="s" s="4" r="A8">
        <v>868</v>
      </c>
      <c t="n" s="7" r="B8">
        <v>9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14"/>
  </cols>
  <sheetData>
    <row spans="1:4" r="1">
      <c t="s" s="1" r="A1">
        <v>869</v>
      </c>
      <c t="s" s="2" r="B1">
        <v>1</v>
      </c>
    </row>
    <row spans="1:4" r="2">
      <c t="s" s="2" r="B2">
        <v>870</v>
      </c>
      <c t="s" s="2" r="C2">
        <v>499</v>
      </c>
      <c t="s" s="2" r="D2">
        <v>33</v>
      </c>
    </row>
    <row spans="1:4" r="3">
      <c t="s" s="3" r="A3">
        <v>871</v>
      </c>
    </row>
    <row spans="1:4" r="4">
      <c t="s" s="4" r="A4">
        <v>872</v>
      </c>
      <c t="n" s="7" r="B4">
        <v>-9700000</v>
      </c>
      <c t="n" s="7" r="C4">
        <v>-5200000</v>
      </c>
    </row>
    <row spans="1:4" r="5">
      <c t="s" s="4" r="A5">
        <v>366</v>
      </c>
    </row>
    <row spans="1:4" r="6">
      <c t="s" s="3" r="A6">
        <v>871</v>
      </c>
    </row>
    <row spans="1:4" r="7">
      <c t="s" s="4" r="A7">
        <v>873</v>
      </c>
      <c t="n" s="7" r="B7">
        <v>200000000</v>
      </c>
    </row>
    <row spans="1:4" r="8">
      <c t="s" s="4" r="A8">
        <v>839</v>
      </c>
      <c t="s" s="4" r="B8">
        <v>840</v>
      </c>
    </row>
    <row spans="1:4" r="9">
      <c t="s" s="4" r="A9">
        <v>874</v>
      </c>
    </row>
    <row spans="1:4" r="10">
      <c t="s" s="3" r="A10">
        <v>871</v>
      </c>
    </row>
    <row spans="1:4" r="11">
      <c t="s" s="4" r="A11">
        <v>875</v>
      </c>
      <c t="n" s="7" r="B11">
        <v>1000000</v>
      </c>
    </row>
    <row spans="1:4" r="12">
      <c t="s" s="4" r="A12">
        <v>876</v>
      </c>
    </row>
    <row spans="1:4" r="13">
      <c t="s" s="3" r="A13">
        <v>871</v>
      </c>
    </row>
    <row spans="1:4" r="14">
      <c t="s" s="4" r="A14">
        <v>470</v>
      </c>
      <c t="n" s="6" r="B14">
        <v>400000000</v>
      </c>
    </row>
    <row spans="1:4" r="15">
      <c t="s" s="4" r="A15">
        <v>877</v>
      </c>
    </row>
    <row spans="1:4" r="16">
      <c t="s" s="3" r="A16">
        <v>871</v>
      </c>
    </row>
    <row spans="1:4" r="17">
      <c t="s" s="4" r="A17">
        <v>878</v>
      </c>
      <c t="n" s="6" r="B17">
        <v>600100000</v>
      </c>
    </row>
    <row spans="1:4" r="18">
      <c t="s" s="4" r="A18">
        <v>879</v>
      </c>
    </row>
    <row spans="1:4" r="19">
      <c t="s" s="3" r="A19">
        <v>871</v>
      </c>
    </row>
    <row spans="1:4" r="20">
      <c t="s" s="4" r="A20">
        <v>878</v>
      </c>
      <c t="n" s="7" r="B20">
        <v>600000000</v>
      </c>
    </row>
    <row spans="1:4" r="21">
      <c t="s" s="4" r="A21">
        <v>880</v>
      </c>
    </row>
    <row spans="1:4" r="22">
      <c t="s" s="3" r="A22">
        <v>871</v>
      </c>
    </row>
    <row spans="1:4" r="23">
      <c t="s" s="4" r="A23">
        <v>881</v>
      </c>
      <c t="n" s="6" r="B23">
        <v>8000000</v>
      </c>
    </row>
    <row spans="1:4" r="24">
      <c t="s" s="4" r="A24">
        <v>882</v>
      </c>
      <c t="n" s="7" r="B24">
        <v>75500000</v>
      </c>
    </row>
    <row spans="1:4" r="25">
      <c t="s" s="4" r="A25">
        <v>883</v>
      </c>
    </row>
    <row spans="1:4" r="26">
      <c t="s" s="3" r="A26">
        <v>871</v>
      </c>
    </row>
    <row spans="1:4" r="27">
      <c t="s" s="4" r="A27">
        <v>884</v>
      </c>
      <c t="n" s="7" r="B27">
        <v>-1100000</v>
      </c>
      <c t="n" s="7" r="C27">
        <v>4500000</v>
      </c>
    </row>
    <row spans="1:4" r="28">
      <c t="s" s="4" r="A28">
        <v>885</v>
      </c>
    </row>
    <row spans="1:4" r="29">
      <c t="s" s="3" r="A29">
        <v>871</v>
      </c>
    </row>
    <row spans="1:4" r="30">
      <c t="s" s="4" r="A30">
        <v>881</v>
      </c>
      <c t="n" s="6" r="B30">
        <v>60000000</v>
      </c>
    </row>
    <row spans="1:4" r="31">
      <c t="s" s="4" r="A31">
        <v>882</v>
      </c>
      <c t="n" s="7" r="B31">
        <v>115000000</v>
      </c>
    </row>
    <row spans="1:4" r="32">
      <c t="s" s="4" r="A32">
        <v>886</v>
      </c>
    </row>
    <row spans="1:4" r="33">
      <c t="s" s="3" r="A33">
        <v>871</v>
      </c>
    </row>
    <row spans="1:4" r="34">
      <c t="s" s="4" r="A34">
        <v>887</v>
      </c>
      <c t="s" s="4" r="B34">
        <v>888</v>
      </c>
      <c t="s" s="4" r="C34">
        <v>889</v>
      </c>
      <c t="s" s="4" r="D34">
        <v>8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1</v>
      </c>
      <c t="s" s="2" r="B1">
        <v>1</v>
      </c>
    </row>
    <row spans="1:3" r="2">
      <c t="s" s="2" r="B2">
        <v>2</v>
      </c>
      <c t="s" s="2" r="C2">
        <v>32</v>
      </c>
    </row>
    <row spans="1:3" r="3">
      <c t="s" s="3" r="A3">
        <v>892</v>
      </c>
    </row>
    <row spans="1:3" r="4">
      <c t="s" s="4" r="A4">
        <v>893</v>
      </c>
      <c t="n" s="8" r="B4">
        <v>-10.8</v>
      </c>
      <c t="n" s="8" r="C4">
        <v>-0.7</v>
      </c>
    </row>
    <row spans="1:3" r="5">
      <c t="s" s="4" r="A5">
        <v>894</v>
      </c>
      <c t="n" s="9" r="B5">
        <v>-8.9</v>
      </c>
      <c t="n" s="9" r="C5">
        <v>4.9</v>
      </c>
    </row>
    <row spans="1:3" r="6">
      <c t="s" s="4" r="A6">
        <v>895</v>
      </c>
      <c t="n" s="9" r="B6">
        <v>1.2</v>
      </c>
      <c t="n" s="6" r="C6">
        <v>11</v>
      </c>
    </row>
    <row spans="1:3" r="7">
      <c t="s" s="4" r="A7">
        <v>874</v>
      </c>
    </row>
    <row spans="1:3" r="8">
      <c t="s" s="3" r="A8">
        <v>892</v>
      </c>
    </row>
    <row spans="1:3" r="9">
      <c t="s" s="4" r="A9">
        <v>893</v>
      </c>
      <c t="n" s="9" r="B9">
        <v>-1.1</v>
      </c>
      <c t="n" s="9" r="C9">
        <v>4.5</v>
      </c>
    </row>
    <row spans="1:3" r="10">
      <c t="s" s="4" r="A10">
        <v>894</v>
      </c>
      <c t="n" s="9" r="B10">
        <v>-1.5</v>
      </c>
      <c t="n" s="9" r="C10">
        <v>10.1</v>
      </c>
    </row>
    <row spans="1:3" r="11">
      <c t="s" s="4" r="A11">
        <v>895</v>
      </c>
      <c t="n" s="9" r="B11">
        <v>4.1</v>
      </c>
      <c t="n" s="6" r="C11">
        <v>11</v>
      </c>
    </row>
    <row spans="1:3" r="12">
      <c t="s" s="4" r="A12">
        <v>896</v>
      </c>
    </row>
    <row spans="1:3" r="13">
      <c t="s" s="3" r="A13">
        <v>892</v>
      </c>
    </row>
    <row spans="1:3" r="14">
      <c t="s" s="4" r="A14">
        <v>893</v>
      </c>
      <c t="n" s="9" r="B14">
        <v>-9.699999999999999</v>
      </c>
      <c t="n" s="9" r="C14">
        <v>-5.2</v>
      </c>
    </row>
    <row spans="1:3" r="15">
      <c t="s" s="4" r="A15">
        <v>894</v>
      </c>
      <c t="n" s="9" r="B15">
        <v>-7.4</v>
      </c>
      <c t="n" s="9" r="C15">
        <v>-5.2</v>
      </c>
    </row>
    <row spans="1:3" r="16">
      <c t="s" s="4" r="A16">
        <v>895</v>
      </c>
      <c t="n" s="8" r="B16">
        <v>-2.9</v>
      </c>
      <c t="n" s="7" r="C16">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2</v>
      </c>
    </row>
    <row spans="1:2" r="4">
      <c t="s" s="4" r="A4">
        <v>164</v>
      </c>
      <c t="s" s="4" r="B4">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7</v>
      </c>
      <c t="s" s="2" r="B1">
        <v>1</v>
      </c>
    </row>
    <row spans="1:3" r="2">
      <c t="s" s="2" r="B2">
        <v>2</v>
      </c>
      <c t="s" s="2" r="C2">
        <v>32</v>
      </c>
    </row>
    <row spans="1:3" r="3">
      <c t="s" s="3" r="A3">
        <v>892</v>
      </c>
    </row>
    <row spans="1:3" r="4">
      <c t="s" s="4" r="A4">
        <v>893</v>
      </c>
      <c t="n" s="7" r="B4">
        <v>-1</v>
      </c>
      <c t="n" s="7" r="C4">
        <v>0</v>
      </c>
    </row>
    <row spans="1:3" r="5">
      <c t="s" s="4" r="A5">
        <v>898</v>
      </c>
      <c t="n" s="9" r="B5">
        <v>-0.4</v>
      </c>
      <c t="n" s="9" r="C5">
        <v>2.4</v>
      </c>
    </row>
    <row spans="1:3" r="6">
      <c t="s" s="4" r="A6">
        <v>874</v>
      </c>
    </row>
    <row spans="1:3" r="7">
      <c t="s" s="3" r="A7">
        <v>892</v>
      </c>
    </row>
    <row spans="1:3" r="8">
      <c t="s" s="4" r="A8">
        <v>893</v>
      </c>
      <c t="n" s="6" r="B8">
        <v>-1</v>
      </c>
      <c t="n" s="6" r="C8">
        <v>0</v>
      </c>
    </row>
    <row spans="1:3" r="9">
      <c t="s" s="4" r="A9">
        <v>898</v>
      </c>
      <c t="n" s="8" r="B9">
        <v>-0.4</v>
      </c>
      <c t="n" s="9" r="C9">
        <v>2.2</v>
      </c>
    </row>
    <row spans="1:3" r="10">
      <c t="s" s="4" r="A10">
        <v>899</v>
      </c>
    </row>
    <row spans="1:3" r="11">
      <c t="s" s="3" r="A11">
        <v>892</v>
      </c>
    </row>
    <row spans="1:3" r="12">
      <c t="s" s="4" r="A12">
        <v>893</v>
      </c>
      <c t="n" s="6" r="C12">
        <v>0</v>
      </c>
    </row>
    <row spans="1:3" r="13">
      <c t="s" s="4" r="A13">
        <v>898</v>
      </c>
      <c t="n" s="8" r="C13">
        <v>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0</v>
      </c>
      <c t="s" s="2" r="B1">
        <v>2</v>
      </c>
      <c t="s" s="2" r="C1">
        <v>32</v>
      </c>
    </row>
    <row spans="1:3" r="2">
      <c t="s" s="3" r="A2">
        <v>901</v>
      </c>
    </row>
    <row spans="1:3" r="3">
      <c t="s" s="4" r="A3">
        <v>902</v>
      </c>
      <c t="n" s="8" r="B3">
        <v>0.8</v>
      </c>
      <c t="n" s="8" r="C3">
        <v>4.9</v>
      </c>
    </row>
    <row spans="1:3" r="4">
      <c t="s" s="4" r="A4">
        <v>903</v>
      </c>
      <c t="n" s="6" r="B4">
        <v>0</v>
      </c>
      <c t="n" s="9" r="C4">
        <v>-0.4</v>
      </c>
    </row>
    <row spans="1:3" r="5">
      <c t="s" s="4" r="A5">
        <v>904</v>
      </c>
      <c t="n" s="9" r="B5">
        <v>0.8</v>
      </c>
      <c t="n" s="9" r="C5">
        <v>4.5</v>
      </c>
    </row>
    <row spans="1:3" r="6">
      <c t="s" s="4" r="A6">
        <v>905</v>
      </c>
      <c t="n" s="9" r="B6">
        <v>-3.2</v>
      </c>
      <c t="n" s="6" r="C6">
        <v>0</v>
      </c>
    </row>
    <row spans="1:3" r="7">
      <c t="s" s="4" r="A7">
        <v>906</v>
      </c>
      <c t="n" s="9" r="B7">
        <v>0.3</v>
      </c>
      <c t="n" s="6" r="C7">
        <v>0</v>
      </c>
    </row>
    <row spans="1:3" r="8">
      <c t="s" s="4" r="A8">
        <v>907</v>
      </c>
      <c t="n" s="8" r="B8">
        <v>-2.9</v>
      </c>
      <c t="n" s="7" r="C8">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8</v>
      </c>
      <c t="s" s="2" r="B1">
        <v>2</v>
      </c>
      <c t="s" s="2" r="C1">
        <v>32</v>
      </c>
    </row>
    <row spans="1:3" r="2">
      <c t="s" s="3" r="A2">
        <v>909</v>
      </c>
    </row>
    <row spans="1:3" r="3">
      <c t="s" s="4" r="A3">
        <v>910</v>
      </c>
      <c t="n" s="8" r="B3">
        <v>-47.6</v>
      </c>
      <c t="n" s="8" r="C3">
        <v>-58.5</v>
      </c>
    </row>
    <row spans="1:3" r="4">
      <c t="s" s="4" r="A4">
        <v>911</v>
      </c>
      <c t="n" s="9" r="B4">
        <v>3.7</v>
      </c>
      <c t="n" s="6" r="C4">
        <v>0</v>
      </c>
    </row>
    <row spans="1:3" r="5">
      <c t="s" s="4" r="A5">
        <v>912</v>
      </c>
      <c t="n" s="9" r="B5">
        <v>-55.7</v>
      </c>
      <c t="n" s="9" r="C5">
        <v>-59.2</v>
      </c>
    </row>
    <row spans="1:3" r="6">
      <c t="s" s="4" r="A6">
        <v>913</v>
      </c>
    </row>
    <row spans="1:3" r="7">
      <c t="s" s="3" r="A7">
        <v>909</v>
      </c>
    </row>
    <row spans="1:3" r="8">
      <c t="s" s="4" r="A8">
        <v>914</v>
      </c>
      <c t="n" s="9" r="B8">
        <v>-2.1</v>
      </c>
      <c t="n" s="9" r="C8">
        <v>4.5</v>
      </c>
    </row>
    <row spans="1:3" r="9">
      <c t="s" s="4" r="A9">
        <v>915</v>
      </c>
    </row>
    <row spans="1:3" r="10">
      <c t="s" s="3" r="A10">
        <v>909</v>
      </c>
    </row>
    <row spans="1:3" r="11">
      <c t="s" s="4" r="A11">
        <v>914</v>
      </c>
      <c t="n" s="8" r="B11">
        <v>-9.699999999999999</v>
      </c>
      <c t="n" s="8" r="C11">
        <v>-5.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916</v>
      </c>
      <c t="s" s="2" r="B1">
        <v>495</v>
      </c>
    </row>
    <row spans="1:2" r="2">
      <c t="s" s="3" r="A2">
        <v>206</v>
      </c>
    </row>
    <row spans="1:2" r="3">
      <c t="s" s="4" r="A3">
        <v>917</v>
      </c>
      <c t="n" s="8" r="B3">
        <v>4.7</v>
      </c>
    </row>
    <row spans="1:2" r="4">
      <c t="s" s="4" r="A4">
        <v>918</v>
      </c>
      <c t="n" s="8" r="B4">
        <v>1.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2</v>
      </c>
      <c t="s" s="2" r="D2">
        <v>33</v>
      </c>
    </row>
    <row spans="1:4" r="3">
      <c t="s" s="3" r="A3">
        <v>209</v>
      </c>
    </row>
    <row spans="1:4" r="4">
      <c t="s" s="4" r="A4">
        <v>920</v>
      </c>
      <c t="n" s="7" r="B4">
        <v>13</v>
      </c>
      <c t="n" s="8" r="C4">
        <v>15.9</v>
      </c>
      <c t="n" s="8" r="D4">
        <v>11.3</v>
      </c>
    </row>
    <row spans="1:4" r="5">
      <c t="n" s="6" r="A5">
        <v>2017</v>
      </c>
      <c t="n" s="9" r="B5">
        <v>13.4</v>
      </c>
    </row>
    <row spans="1:4" r="6">
      <c t="n" s="6" r="A6">
        <v>2018</v>
      </c>
      <c t="n" s="9" r="B6">
        <v>11.8</v>
      </c>
    </row>
    <row spans="1:4" r="7">
      <c t="n" s="6" r="A7">
        <v>2019</v>
      </c>
      <c t="n" s="9" r="B7">
        <v>11.1</v>
      </c>
    </row>
    <row spans="1:4" r="8">
      <c t="n" s="6" r="A8">
        <v>2020</v>
      </c>
      <c t="n" s="9" r="B8">
        <v>10.2</v>
      </c>
    </row>
    <row spans="1:4" r="9">
      <c t="n" s="6" r="A9">
        <v>2021</v>
      </c>
      <c t="n" s="9" r="B9">
        <v>5.8</v>
      </c>
    </row>
    <row spans="1:4" r="10">
      <c t="s" s="4" r="A10">
        <v>921</v>
      </c>
      <c t="n" s="8" r="B10">
        <v>1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922</v>
      </c>
      <c t="s" s="2" r="B1">
        <v>1</v>
      </c>
    </row>
    <row spans="1:2" r="2">
      <c t="s" s="2" r="B2">
        <v>495</v>
      </c>
    </row>
    <row spans="1:2" r="3">
      <c t="s" s="3" r="A3">
        <v>923</v>
      </c>
    </row>
    <row spans="1:2" r="4">
      <c t="s" s="4" r="A4">
        <v>924</v>
      </c>
      <c t="n" s="8" r="B4">
        <v>-249.3</v>
      </c>
    </row>
    <row spans="1:2" r="5">
      <c t="s" s="4" r="A5">
        <v>925</v>
      </c>
      <c t="n" s="9" r="B5">
        <v>-20.7</v>
      </c>
    </row>
    <row spans="1:2" r="6">
      <c t="s" s="4" r="A6">
        <v>926</v>
      </c>
      <c t="n" s="9" r="B6">
        <v>3.9</v>
      </c>
    </row>
    <row spans="1:2" r="7">
      <c t="s" s="4" r="A7">
        <v>927</v>
      </c>
      <c t="n" s="9" r="B7">
        <v>-266.1</v>
      </c>
    </row>
    <row spans="1:2" r="8">
      <c t="s" s="4" r="A8">
        <v>928</v>
      </c>
    </row>
    <row spans="1:2" r="9">
      <c t="s" s="3" r="A9">
        <v>923</v>
      </c>
    </row>
    <row spans="1:2" r="10">
      <c t="s" s="4" r="A10">
        <v>924</v>
      </c>
      <c t="n" s="9" r="B10">
        <v>-109.6</v>
      </c>
    </row>
    <row spans="1:2" r="11">
      <c t="s" s="4" r="A11">
        <v>925</v>
      </c>
      <c t="n" s="9" r="B11">
        <v>10.2</v>
      </c>
    </row>
    <row spans="1:2" r="12">
      <c t="s" s="4" r="A12">
        <v>926</v>
      </c>
      <c t="n" s="6" r="B12">
        <v>0</v>
      </c>
    </row>
    <row spans="1:2" r="13">
      <c t="s" s="4" r="A13">
        <v>927</v>
      </c>
      <c t="n" s="9" r="B13">
        <v>-99.40000000000001</v>
      </c>
    </row>
    <row spans="1:2" r="14">
      <c t="s" s="4" r="A14">
        <v>929</v>
      </c>
    </row>
    <row spans="1:2" r="15">
      <c t="s" s="3" r="A15">
        <v>923</v>
      </c>
    </row>
    <row spans="1:2" r="16">
      <c t="s" s="4" r="A16">
        <v>924</v>
      </c>
      <c t="n" s="9" r="B16">
        <v>-139.8</v>
      </c>
    </row>
    <row spans="1:2" r="17">
      <c t="s" s="4" r="A17">
        <v>925</v>
      </c>
      <c t="n" s="9" r="B17">
        <v>-25.3</v>
      </c>
    </row>
    <row spans="1:2" r="18">
      <c t="s" s="4" r="A18">
        <v>926</v>
      </c>
      <c t="n" s="9" r="B18">
        <v>5.2</v>
      </c>
    </row>
    <row spans="1:2" r="19">
      <c t="s" s="4" r="A19">
        <v>927</v>
      </c>
      <c t="n" s="9" r="B19">
        <v>-159.9</v>
      </c>
    </row>
    <row spans="1:2" r="20">
      <c t="s" s="4" r="A20">
        <v>930</v>
      </c>
    </row>
    <row spans="1:2" r="21">
      <c t="s" s="3" r="A21">
        <v>923</v>
      </c>
    </row>
    <row spans="1:2" r="22">
      <c t="s" s="4" r="A22">
        <v>924</v>
      </c>
      <c t="n" s="9" r="B22">
        <v>3.4</v>
      </c>
    </row>
    <row spans="1:2" r="23">
      <c t="s" s="4" r="A23">
        <v>925</v>
      </c>
      <c t="n" s="6" r="B23">
        <v>-1</v>
      </c>
    </row>
    <row spans="1:2" r="24">
      <c t="s" s="4" r="A24">
        <v>926</v>
      </c>
      <c t="n" s="9" r="B24">
        <v>-3.1</v>
      </c>
    </row>
    <row spans="1:2" r="25">
      <c t="s" s="4" r="A25">
        <v>927</v>
      </c>
      <c t="n" s="9" r="B25">
        <v>-0.7</v>
      </c>
    </row>
    <row spans="1:2" r="26">
      <c t="s" s="4" r="A26">
        <v>931</v>
      </c>
    </row>
    <row spans="1:2" r="27">
      <c t="s" s="3" r="A27">
        <v>923</v>
      </c>
    </row>
    <row spans="1:2" r="28">
      <c t="s" s="4" r="A28">
        <v>924</v>
      </c>
      <c t="n" s="9" r="B28">
        <v>-3.3</v>
      </c>
    </row>
    <row spans="1:2" r="29">
      <c t="s" s="4" r="A29">
        <v>925</v>
      </c>
      <c t="n" s="9" r="B29">
        <v>-4.6</v>
      </c>
    </row>
    <row spans="1:2" r="30">
      <c t="s" s="4" r="A30">
        <v>926</v>
      </c>
      <c t="n" s="9" r="B30">
        <v>1.8</v>
      </c>
    </row>
    <row spans="1:2" r="31">
      <c t="s" s="4" r="A31">
        <v>927</v>
      </c>
      <c t="n" s="8" r="B31">
        <v>-6.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2</v>
      </c>
      <c t="s" s="2" r="B1">
        <v>397</v>
      </c>
      <c t="s" s="2" r="J1">
        <v>1</v>
      </c>
    </row>
    <row spans="1:12" r="2">
      <c t="s" s="2" r="B2">
        <v>2</v>
      </c>
      <c t="s" s="2" r="C2">
        <v>410</v>
      </c>
      <c t="s" s="2" r="D2">
        <v>4</v>
      </c>
      <c t="s" s="2" r="E2">
        <v>411</v>
      </c>
      <c t="s" s="2" r="F2">
        <v>32</v>
      </c>
      <c t="s" s="2" r="G2">
        <v>398</v>
      </c>
      <c t="s" s="2" r="H2">
        <v>399</v>
      </c>
      <c t="s" s="2" r="I2">
        <v>400</v>
      </c>
      <c t="s" s="2" r="J2">
        <v>2</v>
      </c>
      <c t="s" s="2" r="K2">
        <v>32</v>
      </c>
      <c t="s" s="2" r="L2">
        <v>33</v>
      </c>
    </row>
    <row spans="1:12" r="3">
      <c t="s" s="3" r="A3">
        <v>933</v>
      </c>
    </row>
    <row spans="1:12" r="4">
      <c t="s" s="4" r="A4">
        <v>44</v>
      </c>
      <c t="n" s="8" r="J4">
        <v>0.3</v>
      </c>
      <c t="n" s="8" r="K4">
        <v>18.4</v>
      </c>
      <c t="n" s="8" r="L4">
        <v>-0.7</v>
      </c>
    </row>
    <row spans="1:12" r="5">
      <c t="s" s="4" r="A5">
        <v>405</v>
      </c>
      <c t="n" s="9" r="J5">
        <v>-54.3</v>
      </c>
      <c t="n" s="9" r="K5">
        <v>-77.90000000000001</v>
      </c>
      <c t="n" s="9" r="L5">
        <v>-52.7</v>
      </c>
    </row>
    <row spans="1:12" r="6">
      <c t="s" s="4" r="A6">
        <v>550</v>
      </c>
      <c t="n" s="9" r="J6">
        <v>165.7</v>
      </c>
      <c t="n" s="9" r="K6">
        <v>-0.7</v>
      </c>
      <c t="n" s="9" r="L6">
        <v>215.2</v>
      </c>
    </row>
    <row spans="1:12" r="7">
      <c t="s" s="4" r="A7">
        <v>934</v>
      </c>
      <c t="n" s="6" r="J7">
        <v>-38</v>
      </c>
      <c t="n" s="9" r="K7">
        <v>-3.3</v>
      </c>
      <c t="n" s="9" r="L7">
        <v>-57.9</v>
      </c>
    </row>
    <row spans="1:12" r="8">
      <c t="s" s="4" r="A8">
        <v>47</v>
      </c>
      <c t="n" s="8" r="B8">
        <v>21.6</v>
      </c>
      <c t="n" s="8" r="C8">
        <v>24.2</v>
      </c>
      <c t="n" s="8" r="D8">
        <v>16.4</v>
      </c>
      <c t="n" s="8" r="E8">
        <v>65.5</v>
      </c>
      <c t="n" s="8" r="F8">
        <v>23.1</v>
      </c>
      <c t="n" s="8" r="G8">
        <v>-19.6</v>
      </c>
      <c t="n" s="8" r="H8">
        <v>-69.2</v>
      </c>
      <c t="n" s="8" r="I8">
        <v>61.7</v>
      </c>
      <c t="n" s="9" r="J8">
        <v>127.7</v>
      </c>
      <c t="n" s="7" r="K8">
        <v>-4</v>
      </c>
      <c t="n" s="8" r="L8">
        <v>157.3</v>
      </c>
    </row>
    <row spans="1:12" r="9">
      <c t="s" s="4" r="A9">
        <v>935</v>
      </c>
    </row>
    <row spans="1:12" r="10">
      <c t="s" s="3" r="A10">
        <v>933</v>
      </c>
    </row>
    <row spans="1:12" r="11">
      <c t="s" s="4" r="A11">
        <v>936</v>
      </c>
      <c t="n" s="9" r="J11">
        <v>-3.9</v>
      </c>
    </row>
    <row spans="1:12" r="12">
      <c t="s" s="4" r="A12">
        <v>937</v>
      </c>
    </row>
    <row spans="1:12" r="13">
      <c t="s" s="3" r="A13">
        <v>933</v>
      </c>
    </row>
    <row spans="1:12" r="14">
      <c t="s" s="4" r="A14">
        <v>550</v>
      </c>
      <c t="n" s="9" r="J14">
        <v>-7.7</v>
      </c>
    </row>
    <row spans="1:12" r="15">
      <c t="s" s="4" r="A15">
        <v>934</v>
      </c>
      <c t="n" s="9" r="J15">
        <v>2.5</v>
      </c>
    </row>
    <row spans="1:12" r="16">
      <c t="s" s="4" r="A16">
        <v>47</v>
      </c>
      <c t="n" s="9" r="J16">
        <v>-5.2</v>
      </c>
    </row>
    <row spans="1:12" r="17">
      <c t="s" s="4" r="A17">
        <v>938</v>
      </c>
      <c t="n" s="9" r="J17">
        <v>-6.4</v>
      </c>
    </row>
    <row spans="1:12" r="18">
      <c t="s" s="4" r="A18">
        <v>939</v>
      </c>
      <c t="n" s="9" r="J18">
        <v>-1.3</v>
      </c>
    </row>
    <row spans="1:12" r="19">
      <c t="s" s="4" r="A19">
        <v>940</v>
      </c>
    </row>
    <row spans="1:12" r="20">
      <c t="s" s="3" r="A20">
        <v>933</v>
      </c>
    </row>
    <row spans="1:12" r="21">
      <c t="s" s="4" r="A21">
        <v>44</v>
      </c>
      <c t="n" s="9" r="J21">
        <v>4.1</v>
      </c>
    </row>
    <row spans="1:12" r="22">
      <c t="s" s="4" r="A22">
        <v>405</v>
      </c>
      <c t="n" s="9" r="J22">
        <v>-2.9</v>
      </c>
    </row>
    <row spans="1:12" r="23">
      <c t="s" s="4" r="A23">
        <v>550</v>
      </c>
      <c t="n" s="9" r="J23">
        <v>1.2</v>
      </c>
    </row>
    <row spans="1:12" r="24">
      <c t="s" s="4" r="A24">
        <v>934</v>
      </c>
      <c t="n" s="9" r="J24">
        <v>0.1</v>
      </c>
    </row>
    <row spans="1:12" r="25">
      <c t="s" s="4" r="A25">
        <v>47</v>
      </c>
      <c t="n" s="8" r="J25">
        <v>1.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1</v>
      </c>
      <c t="s" s="2" r="B1">
        <v>2</v>
      </c>
      <c t="s" s="2" r="C1">
        <v>32</v>
      </c>
    </row>
    <row spans="1:3" r="2">
      <c t="s" s="3" r="A2">
        <v>69</v>
      </c>
    </row>
    <row spans="1:3" r="3">
      <c t="s" s="4" r="A3">
        <v>942</v>
      </c>
      <c t="n" s="8" r="B3">
        <v>46.1</v>
      </c>
      <c t="n" s="8" r="C3">
        <v>32.4</v>
      </c>
    </row>
    <row spans="1:3" r="4">
      <c t="s" s="4" r="A4">
        <v>943</v>
      </c>
      <c t="n" s="6" r="B4">
        <v>72</v>
      </c>
      <c t="n" s="6" r="C4">
        <v>73</v>
      </c>
    </row>
    <row spans="1:3" r="5">
      <c t="s" s="4" r="A5">
        <v>944</v>
      </c>
      <c t="n" s="9" r="B5">
        <v>171.1</v>
      </c>
      <c t="n" s="9" r="C5">
        <v>170.5</v>
      </c>
    </row>
    <row spans="1:3" r="6">
      <c t="s" s="4" r="A6">
        <v>945</v>
      </c>
      <c t="n" s="9" r="B6">
        <v>289.2</v>
      </c>
      <c t="n" s="9" r="C6">
        <v>275.9</v>
      </c>
    </row>
    <row spans="1:3" r="7">
      <c t="s" s="3" r="A7">
        <v>946</v>
      </c>
    </row>
    <row spans="1:3" r="8">
      <c t="s" s="4" r="A8">
        <v>947</v>
      </c>
      <c t="n" s="9" r="B8">
        <v>27.7</v>
      </c>
      <c t="n" s="9" r="C8">
        <v>34.3</v>
      </c>
    </row>
    <row spans="1:3" r="9">
      <c t="s" s="4" r="A9">
        <v>698</v>
      </c>
      <c t="n" s="6" r="B9">
        <v>0</v>
      </c>
      <c t="n" s="9" r="C9">
        <v>30.4</v>
      </c>
    </row>
    <row spans="1:3" r="10">
      <c t="s" s="4" r="A10">
        <v>948</v>
      </c>
      <c t="n" s="6" r="B10">
        <v>70</v>
      </c>
      <c t="n" s="9" r="C10">
        <v>53.2</v>
      </c>
    </row>
    <row spans="1:3" r="11">
      <c t="s" s="4" r="A11">
        <v>949</v>
      </c>
      <c t="n" s="9" r="B11">
        <v>22.9</v>
      </c>
      <c t="n" s="9" r="C11">
        <v>19.9</v>
      </c>
    </row>
    <row spans="1:3" r="12">
      <c t="s" s="4" r="A12">
        <v>426</v>
      </c>
      <c t="n" s="9" r="B12">
        <v>1.5</v>
      </c>
      <c t="n" s="9" r="C12">
        <v>5.6</v>
      </c>
    </row>
    <row spans="1:3" r="13">
      <c t="s" s="4" r="A13">
        <v>950</v>
      </c>
      <c t="n" s="9" r="B13">
        <v>122.1</v>
      </c>
      <c t="n" s="9" r="C13">
        <v>143.4</v>
      </c>
    </row>
    <row spans="1:3" r="14">
      <c t="s" s="3" r="A14">
        <v>951</v>
      </c>
    </row>
    <row spans="1:3" r="15">
      <c t="s" s="4" r="A15">
        <v>952</v>
      </c>
      <c t="n" s="9" r="B15">
        <v>9.800000000000001</v>
      </c>
      <c t="n" s="6" r="C15">
        <v>10</v>
      </c>
    </row>
    <row spans="1:3" r="16">
      <c t="s" s="4" r="A16">
        <v>953</v>
      </c>
      <c t="n" s="9" r="B16">
        <v>138.2</v>
      </c>
      <c t="n" s="9" r="C16">
        <v>162.8</v>
      </c>
    </row>
    <row spans="1:3" r="17">
      <c t="s" s="4" r="A17">
        <v>954</v>
      </c>
      <c t="n" s="9" r="B17">
        <v>771.9</v>
      </c>
      <c t="n" s="9" r="C17">
        <v>886.2</v>
      </c>
    </row>
    <row spans="1:3" r="18">
      <c t="s" s="4" r="A18">
        <v>955</v>
      </c>
      <c t="n" s="9" r="B18">
        <v>16.6</v>
      </c>
      <c t="n" s="9" r="C18">
        <v>12.1</v>
      </c>
    </row>
    <row spans="1:3" r="19">
      <c t="s" s="4" r="A19">
        <v>956</v>
      </c>
      <c t="n" s="9" r="B19">
        <v>936.5</v>
      </c>
      <c t="n" s="9" r="C19">
        <v>1071.1</v>
      </c>
    </row>
    <row spans="1:3" r="20">
      <c t="s" s="4" r="A20">
        <v>957</v>
      </c>
      <c t="n" s="9" r="B20">
        <v>-734.8</v>
      </c>
      <c t="n" s="9" r="C20">
        <v>-865.5</v>
      </c>
    </row>
    <row spans="1:3" r="21">
      <c t="s" s="4" r="A21">
        <v>958</v>
      </c>
      <c t="n" s="9" r="B21">
        <v>201.7</v>
      </c>
      <c t="n" s="9" r="C21">
        <v>205.6</v>
      </c>
    </row>
    <row spans="1:3" r="22">
      <c t="s" s="3" r="A22">
        <v>959</v>
      </c>
    </row>
    <row spans="1:3" r="23">
      <c t="s" s="4" r="A23">
        <v>960</v>
      </c>
      <c t="n" s="9" r="B23">
        <v>16.9</v>
      </c>
      <c t="n" s="9" r="C23">
        <v>29.7</v>
      </c>
    </row>
    <row spans="1:3" r="24">
      <c t="s" s="4" r="A24">
        <v>961</v>
      </c>
      <c t="n" s="6" r="B24">
        <v>54</v>
      </c>
      <c t="n" s="9" r="C24">
        <v>41.7</v>
      </c>
    </row>
    <row spans="1:3" r="25">
      <c t="s" s="4" r="A25">
        <v>962</v>
      </c>
      <c t="n" s="9" r="B25">
        <v>59.3</v>
      </c>
      <c t="n" s="9" r="C25">
        <v>39.5</v>
      </c>
    </row>
    <row spans="1:3" r="26">
      <c t="s" s="4" r="A26">
        <v>707</v>
      </c>
      <c t="n" s="6" r="B26">
        <v>15</v>
      </c>
      <c t="n" s="9" r="C26">
        <v>43.7</v>
      </c>
    </row>
    <row spans="1:3" r="27">
      <c t="s" s="4" r="A27">
        <v>426</v>
      </c>
      <c t="n" s="6" r="B27">
        <v>104</v>
      </c>
      <c t="n" s="9" r="C27">
        <v>120.3</v>
      </c>
    </row>
    <row spans="1:3" r="28">
      <c t="s" s="4" r="A28">
        <v>82</v>
      </c>
      <c t="n" s="9" r="B28">
        <v>254.7</v>
      </c>
      <c t="n" s="9" r="C28">
        <v>291.2</v>
      </c>
    </row>
    <row spans="1:3" r="29">
      <c t="s" s="3" r="A29">
        <v>963</v>
      </c>
    </row>
    <row spans="1:3" r="30">
      <c t="s" s="4" r="A30">
        <v>964</v>
      </c>
      <c t="n" s="9" r="B30">
        <v>139.4</v>
      </c>
      <c t="n" s="9" r="C30">
        <v>119.3</v>
      </c>
    </row>
    <row spans="1:3" r="31">
      <c t="s" s="4" r="A31">
        <v>965</v>
      </c>
      <c t="n" s="9" r="B31">
        <v>47.6</v>
      </c>
      <c t="n" s="9" r="C31">
        <v>58.5</v>
      </c>
    </row>
    <row spans="1:3" r="32">
      <c t="s" s="4" r="A32">
        <v>966</v>
      </c>
      <c t="n" s="9" r="B32">
        <v>59.7</v>
      </c>
      <c t="n" s="9" r="C32">
        <v>50.2</v>
      </c>
    </row>
    <row spans="1:3" r="33">
      <c t="s" s="4" r="A33">
        <v>967</v>
      </c>
      <c t="n" s="9" r="B33">
        <v>246.7</v>
      </c>
      <c t="n" s="6" r="C33">
        <v>228</v>
      </c>
    </row>
    <row spans="1:3" r="34">
      <c t="s" s="4" r="A34">
        <v>59</v>
      </c>
    </row>
    <row spans="1:3" r="35">
      <c t="s" s="3" r="A35">
        <v>959</v>
      </c>
    </row>
    <row spans="1:3" r="36">
      <c t="s" s="4" r="A36">
        <v>968</v>
      </c>
      <c t="n" s="9" r="B36">
        <v>1.5</v>
      </c>
      <c t="n" s="6" r="C36">
        <v>4</v>
      </c>
    </row>
    <row spans="1:3" r="37">
      <c t="s" s="4" r="A37">
        <v>58</v>
      </c>
    </row>
    <row spans="1:3" r="38">
      <c t="s" s="3" r="A38">
        <v>959</v>
      </c>
    </row>
    <row spans="1:3" r="39">
      <c t="s" s="4" r="A39">
        <v>968</v>
      </c>
      <c t="n" s="7" r="B39">
        <v>4</v>
      </c>
      <c t="n" s="8" r="C39">
        <v>12.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9</v>
      </c>
      <c t="s" s="2" r="B1">
        <v>1</v>
      </c>
    </row>
    <row spans="1:4" r="2">
      <c t="s" s="2" r="B2">
        <v>2</v>
      </c>
      <c t="s" s="2" r="C2">
        <v>32</v>
      </c>
      <c t="s" s="2" r="D2">
        <v>33</v>
      </c>
    </row>
    <row spans="1:4" r="3">
      <c t="s" s="3" r="A3">
        <v>970</v>
      </c>
    </row>
    <row spans="1:4" r="4">
      <c t="s" s="4" r="A4">
        <v>971</v>
      </c>
      <c t="n" s="7" r="B4">
        <v>7</v>
      </c>
      <c t="n" s="8" r="C4">
        <v>7.4</v>
      </c>
      <c t="n" s="8" r="D4">
        <v>9.5</v>
      </c>
    </row>
    <row spans="1:4" r="5">
      <c t="s" s="4" r="A5">
        <v>972</v>
      </c>
      <c t="n" s="9" r="B5">
        <v>1.2</v>
      </c>
      <c t="n" s="9" r="C5">
        <v>1.9</v>
      </c>
      <c t="n" s="9" r="D5">
        <v>1.6</v>
      </c>
    </row>
    <row spans="1:4" r="6">
      <c t="s" s="4" r="A6">
        <v>973</v>
      </c>
      <c t="n" s="9" r="B6">
        <v>-1.3</v>
      </c>
      <c t="n" s="9" r="C6">
        <v>-2.3</v>
      </c>
      <c t="n" s="9" r="D6">
        <v>-3.7</v>
      </c>
    </row>
    <row spans="1:4" r="7">
      <c t="s" s="4" r="A7">
        <v>974</v>
      </c>
      <c t="n" s="8" r="B7">
        <v>6.9</v>
      </c>
      <c t="n" s="7" r="C7">
        <v>7</v>
      </c>
      <c t="n" s="8" r="D7">
        <v>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5</v>
      </c>
      <c t="s" s="2" r="B1">
        <v>1</v>
      </c>
    </row>
    <row spans="1:4" r="2">
      <c t="s" s="2" r="B2">
        <v>2</v>
      </c>
      <c t="s" s="2" r="C2">
        <v>32</v>
      </c>
      <c t="s" s="2" r="D2">
        <v>33</v>
      </c>
    </row>
    <row spans="1:4" r="3">
      <c t="s" s="3" r="A3">
        <v>976</v>
      </c>
    </row>
    <row spans="1:4" r="4">
      <c t="s" s="4" r="A4">
        <v>971</v>
      </c>
      <c t="n" s="8" r="B4">
        <v>13.6</v>
      </c>
      <c t="n" s="8" r="C4">
        <v>14.5</v>
      </c>
      <c t="n" s="8" r="D4">
        <v>11.4</v>
      </c>
    </row>
    <row spans="1:4" r="5">
      <c t="s" s="4" r="A5">
        <v>972</v>
      </c>
      <c t="n" s="9" r="B5">
        <v>5.8</v>
      </c>
      <c t="n" s="9" r="C5">
        <v>0.3</v>
      </c>
      <c t="n" s="9" r="D5">
        <v>8.199999999999999</v>
      </c>
    </row>
    <row spans="1:4" r="6">
      <c t="s" s="4" r="A6">
        <v>977</v>
      </c>
      <c t="n" s="6" r="B6">
        <v>0</v>
      </c>
      <c t="n" s="9" r="C6">
        <v>-0.8</v>
      </c>
      <c t="n" s="9" r="D6">
        <v>-3.5</v>
      </c>
    </row>
    <row spans="1:4" r="7">
      <c t="s" s="4" r="A7">
        <v>978</v>
      </c>
      <c t="n" s="9" r="B7">
        <v>0.3</v>
      </c>
      <c t="n" s="9" r="C7">
        <v>-0.4</v>
      </c>
      <c t="n" s="9" r="D7">
        <v>-1.6</v>
      </c>
    </row>
    <row spans="1:4" r="8">
      <c t="s" s="4" r="A8">
        <v>974</v>
      </c>
      <c t="n" s="8" r="B8">
        <v>19.7</v>
      </c>
      <c t="n" s="8" r="C8">
        <v>13.6</v>
      </c>
      <c t="n" s="8" r="D8">
        <v>14.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EARN</vt:lpstr>
      <vt:lpstr>CONSOLIDATED STATEMENTS OF EAR3</vt:lpstr>
      <vt:lpstr>CONSOLIDATED BALANCE SHEETS</vt:lpstr>
      <vt:lpstr>CONSOLIDATED BALANCE SHEETS (Pa</vt:lpstr>
      <vt:lpstr>CONSOLIDATED STATEMENTS OF CASH</vt:lpstr>
      <vt:lpstr>CONSOLIDATED STATEMENTS OF SHAR</vt:lpstr>
      <vt:lpstr>Description of Business and Bas</vt:lpstr>
      <vt:lpstr>Summary of Significant Accounti</vt:lpstr>
      <vt:lpstr>Spin Costs</vt:lpstr>
      <vt:lpstr>Restructuring</vt:lpstr>
      <vt:lpstr>Acquisitions</vt:lpstr>
      <vt:lpstr>Venezuela</vt:lpstr>
      <vt:lpstr>Goodwill and intangible assets</vt:lpstr>
      <vt:lpstr>Income Taxes</vt:lpstr>
      <vt:lpstr>Earnings per share</vt:lpstr>
      <vt:lpstr>Shareholders' Equity</vt:lpstr>
      <vt:lpstr>Share-Based Payments</vt:lpstr>
      <vt:lpstr>Transactions with Edgewell</vt:lpstr>
      <vt:lpstr>Pension Plans</vt:lpstr>
      <vt:lpstr>Defined Contribution Plan</vt:lpstr>
      <vt:lpstr>Debt</vt:lpstr>
      <vt:lpstr>Financial Instruments and Risk </vt:lpstr>
      <vt:lpstr>Environmental and Regulatory</vt:lpstr>
      <vt:lpstr>Other Commitments and Contingen</vt:lpstr>
      <vt:lpstr>Accumulated Other Comprehensive</vt:lpstr>
      <vt:lpstr>Supplemental Financial Statemen</vt:lpstr>
      <vt:lpstr>Segments</vt:lpstr>
      <vt:lpstr>Quarterly Financial Information</vt:lpstr>
      <vt:lpstr>Summary of Significant Accoun30</vt:lpstr>
      <vt:lpstr>Summary of Significant Accoun31</vt:lpstr>
      <vt:lpstr>Spin Costs (Tables)</vt:lpstr>
      <vt:lpstr>Restructuring (Tables)</vt:lpstr>
      <vt:lpstr>Acquisitions Acquisitions (Tabl</vt:lpstr>
      <vt:lpstr>Goodwill and intangible assets </vt:lpstr>
      <vt:lpstr>Income Taxes (Tables)</vt:lpstr>
      <vt:lpstr>Earnings per share (Tables)</vt:lpstr>
      <vt:lpstr>Share-Based Payments (Tables)</vt:lpstr>
      <vt:lpstr>Pension Plans (Tables)</vt:lpstr>
      <vt:lpstr>Debt (Tables)</vt:lpstr>
      <vt:lpstr>Financial Instruments and Ris41</vt:lpstr>
      <vt:lpstr>Accumulated Other Comprehensi42</vt:lpstr>
      <vt:lpstr>Supplemental Financial Statem43</vt:lpstr>
      <vt:lpstr>Segments (Tables)</vt:lpstr>
      <vt:lpstr>Quarterly Financial Informati45</vt:lpstr>
      <vt:lpstr>Description of Business and B46</vt:lpstr>
      <vt:lpstr>Summary of Significant Accoun47</vt:lpstr>
      <vt:lpstr>Summary of Significant Accoun48</vt:lpstr>
      <vt:lpstr>Spin Costs (Narrative) (Details</vt:lpstr>
      <vt:lpstr>Spin Costs (Restructuring and R</vt:lpstr>
      <vt:lpstr>Spin Costs (Schedule of Restruc</vt:lpstr>
      <vt:lpstr>Restructuring (Narrative) (Deta</vt:lpstr>
      <vt:lpstr>Restructuring (Restructuring an</vt:lpstr>
      <vt:lpstr>Restructuring (Schedule of Rest</vt:lpstr>
      <vt:lpstr>Acquisitions (Narrative) (Detai</vt:lpstr>
      <vt:lpstr>Acquisitions Schedule of Recogn</vt:lpstr>
      <vt:lpstr>Acquisitions Schedule of Acquir</vt:lpstr>
      <vt:lpstr>Acquisitions Pro Forma Informat</vt:lpstr>
      <vt:lpstr>Venezuela (Narrative) (Details)</vt:lpstr>
      <vt:lpstr>Goodwill and intangible asset60</vt:lpstr>
      <vt:lpstr>Goodwill and intangible asset61</vt:lpstr>
      <vt:lpstr>Goodwill and intangible asset62</vt:lpstr>
      <vt:lpstr>Income Taxes (Schedule of Compo</vt:lpstr>
      <vt:lpstr>Income Taxes (Schedule of Incom</vt:lpstr>
      <vt:lpstr>Income Taxes (Schedule of Effec</vt:lpstr>
      <vt:lpstr>Income Taxes (Schedule of Defer</vt:lpstr>
      <vt:lpstr>Income Taxes (Summary of Income</vt:lpstr>
      <vt:lpstr>Income Taxes (Narrative) (Detai</vt:lpstr>
      <vt:lpstr>Earnings per share (Narrative) </vt:lpstr>
      <vt:lpstr>Earnings per share (Schedule of</vt:lpstr>
      <vt:lpstr>Shareholders' Equity (Narrative</vt:lpstr>
      <vt:lpstr>Share-Based Payments (Narrative</vt:lpstr>
      <vt:lpstr>Share-Based Payments (Summary o</vt:lpstr>
      <vt:lpstr>Transactions with Edgewell (Nar</vt:lpstr>
      <vt:lpstr>Pension Plans (Changes in Proje</vt:lpstr>
      <vt:lpstr>Pension Plans (Schedule of Defi</vt:lpstr>
      <vt:lpstr>Pension Plans (Schedule of De77</vt:lpstr>
      <vt:lpstr>Pension Plans (Schedule of Expe</vt:lpstr>
      <vt:lpstr>Pension Plans and Other Postret</vt:lpstr>
      <vt:lpstr>Pension Plans (Schedule of Net </vt:lpstr>
      <vt:lpstr>Pension Plans (Schedule of Assu</vt:lpstr>
      <vt:lpstr>Pension Plans (Schedule of Allo</vt:lpstr>
      <vt:lpstr>Pension Plans (Narratvie) (Deta</vt:lpstr>
      <vt:lpstr>Defined Contribution Plan (Narr</vt:lpstr>
      <vt:lpstr>Debt (Schedule of Long-term Deb</vt:lpstr>
      <vt:lpstr>Debt (Narrative) (Details)</vt:lpstr>
      <vt:lpstr>Debt (Long-term Debt Maturities</vt:lpstr>
      <vt:lpstr>Financial Instruments and Ris88</vt:lpstr>
      <vt:lpstr>Financial Instruments and Ris89</vt:lpstr>
      <vt:lpstr>Financial Instruments and Ris90</vt:lpstr>
      <vt:lpstr>Financial Instruments and Ris91</vt:lpstr>
      <vt:lpstr>Financial Instruments and Ris92</vt:lpstr>
      <vt:lpstr>Environmental and Regulatory (D</vt:lpstr>
      <vt:lpstr>Other Commitments and Conting94</vt:lpstr>
      <vt:lpstr>Accumulated Other Comprehensi95</vt:lpstr>
      <vt:lpstr>Accumulated Other Comprehensi96</vt:lpstr>
      <vt:lpstr>Supplemental Financial Statem97</vt:lpstr>
      <vt:lpstr>Supplemental Financial Statem98</vt:lpstr>
      <vt:lpstr>Supplemental Financial Statem99</vt:lpstr>
      <vt:lpstr>Supplemental Financial State100</vt:lpstr>
      <vt:lpstr>Segments (Narrative) (Details)</vt:lpstr>
      <vt:lpstr>Segments (Schedule of Segment R</vt:lpstr>
      <vt:lpstr>Segments (Schedule of Assets, C</vt:lpstr>
      <vt:lpstr>Segments (Revenue from External</vt:lpstr>
      <vt:lpstr>Quarterly Financial Informat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37:06Z</dcterms:created>
  <dcterms:modified xmlns:dcterms="http://purl.org/dc/terms/" xmlns:xsi="http://www.w3.org/2001/XMLSchema-instance" xsi:type="dcterms:W3CDTF">2016-11-15T16:37:06Z</dcterms:modified>
  <dc:title xmlns:dc="http://purl.org/dc/elements/1.1/">Untitled</dc:title>
  <dc:description xmlns:dc="http://purl.org/dc/elements/1.1/"/>
  <dc:subject xmlns:dc="http://purl.org/dc/elements/1.1/"/>
  <cp:keywords/>
  <cp:category/>
</cp:coreProperties>
</file>